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 OF CHANG"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Business Combinations" sheetId="11" state="visible" r:id="rId11"/>
    <sheet xmlns:r="http://schemas.openxmlformats.org/officeDocument/2006/relationships" name="Recent Relevant Accounting Stan" sheetId="12" state="visible" r:id="rId12"/>
    <sheet xmlns:r="http://schemas.openxmlformats.org/officeDocument/2006/relationships" name="Revenue Recognition" sheetId="13" state="visible" r:id="rId13"/>
    <sheet xmlns:r="http://schemas.openxmlformats.org/officeDocument/2006/relationships" name="Property and Equipment" sheetId="14" state="visible" r:id="rId14"/>
    <sheet xmlns:r="http://schemas.openxmlformats.org/officeDocument/2006/relationships" name="Intangible Assets and Goodwill" sheetId="15" state="visible" r:id="rId15"/>
    <sheet xmlns:r="http://schemas.openxmlformats.org/officeDocument/2006/relationships" name="Marketing Expenses" sheetId="16" state="visible" r:id="rId16"/>
    <sheet xmlns:r="http://schemas.openxmlformats.org/officeDocument/2006/relationships" name="Share-Based Compensation" sheetId="17" state="visible" r:id="rId17"/>
    <sheet xmlns:r="http://schemas.openxmlformats.org/officeDocument/2006/relationships" name="Income Taxes" sheetId="18" state="visible" r:id="rId18"/>
    <sheet xmlns:r="http://schemas.openxmlformats.org/officeDocument/2006/relationships" name="Leases" sheetId="19" state="visible" r:id="rId19"/>
    <sheet xmlns:r="http://schemas.openxmlformats.org/officeDocument/2006/relationships" name="Debt" sheetId="20" state="visible" r:id="rId20"/>
    <sheet xmlns:r="http://schemas.openxmlformats.org/officeDocument/2006/relationships" name="Commitments and Contingencies" sheetId="21" state="visible" r:id="rId21"/>
    <sheet xmlns:r="http://schemas.openxmlformats.org/officeDocument/2006/relationships" name="Fair Value Measurements" sheetId="22" state="visible" r:id="rId22"/>
    <sheet xmlns:r="http://schemas.openxmlformats.org/officeDocument/2006/relationships" name="Derivative Instruments and Hedg" sheetId="23" state="visible" r:id="rId23"/>
    <sheet xmlns:r="http://schemas.openxmlformats.org/officeDocument/2006/relationships" name="Restructuring and Related charg" sheetId="24" state="visible" r:id="rId24"/>
    <sheet xmlns:r="http://schemas.openxmlformats.org/officeDocument/2006/relationships" name="Earnings (Loss) Per Share" sheetId="25" state="visible" r:id="rId25"/>
    <sheet xmlns:r="http://schemas.openxmlformats.org/officeDocument/2006/relationships" name="Accumulated OCI" sheetId="26" state="visible" r:id="rId26"/>
    <sheet xmlns:r="http://schemas.openxmlformats.org/officeDocument/2006/relationships" name="Segment Disclosures and Concent" sheetId="27" state="visible" r:id="rId27"/>
    <sheet xmlns:r="http://schemas.openxmlformats.org/officeDocument/2006/relationships" name="Quarterly Financial Information" sheetId="28" state="visible" r:id="rId28"/>
    <sheet xmlns:r="http://schemas.openxmlformats.org/officeDocument/2006/relationships" name="Summary of Significant Accoun_2" sheetId="29" state="visible" r:id="rId29"/>
    <sheet xmlns:r="http://schemas.openxmlformats.org/officeDocument/2006/relationships" name="Business Combinations (Tables)" sheetId="30" state="visible" r:id="rId30"/>
    <sheet xmlns:r="http://schemas.openxmlformats.org/officeDocument/2006/relationships" name="Revenue Recognition (Tables)" sheetId="31" state="visible" r:id="rId31"/>
    <sheet xmlns:r="http://schemas.openxmlformats.org/officeDocument/2006/relationships" name="Property and Equipment (Tables)" sheetId="32" state="visible" r:id="rId32"/>
    <sheet xmlns:r="http://schemas.openxmlformats.org/officeDocument/2006/relationships" name="Intangible Assets and Goodwill " sheetId="33" state="visible" r:id="rId33"/>
    <sheet xmlns:r="http://schemas.openxmlformats.org/officeDocument/2006/relationships" name="Share-Based Compensation (Table" sheetId="34" state="visible" r:id="rId34"/>
    <sheet xmlns:r="http://schemas.openxmlformats.org/officeDocument/2006/relationships" name="Income Taxes (Tables)" sheetId="35" state="visible" r:id="rId35"/>
    <sheet xmlns:r="http://schemas.openxmlformats.org/officeDocument/2006/relationships" name="Leases (Tables)" sheetId="36" state="visible" r:id="rId36"/>
    <sheet xmlns:r="http://schemas.openxmlformats.org/officeDocument/2006/relationships" name="Debt (Tables)" sheetId="37" state="visible" r:id="rId37"/>
    <sheet xmlns:r="http://schemas.openxmlformats.org/officeDocument/2006/relationships" name="Fair Value Measurements (Tables" sheetId="38" state="visible" r:id="rId38"/>
    <sheet xmlns:r="http://schemas.openxmlformats.org/officeDocument/2006/relationships" name="Derivative Instruments and He_2" sheetId="39" state="visible" r:id="rId39"/>
    <sheet xmlns:r="http://schemas.openxmlformats.org/officeDocument/2006/relationships" name="Restructuring and Related cha_2" sheetId="40" state="visible" r:id="rId40"/>
    <sheet xmlns:r="http://schemas.openxmlformats.org/officeDocument/2006/relationships" name="Earnings (Loss) Per Share (Tabl" sheetId="41" state="visible" r:id="rId41"/>
    <sheet xmlns:r="http://schemas.openxmlformats.org/officeDocument/2006/relationships" name="Accumulated OCI (Tables)" sheetId="42" state="visible" r:id="rId42"/>
    <sheet xmlns:r="http://schemas.openxmlformats.org/officeDocument/2006/relationships" name="Segment Disclosures and Conce_2" sheetId="43" state="visible" r:id="rId43"/>
    <sheet xmlns:r="http://schemas.openxmlformats.org/officeDocument/2006/relationships" name="Quarterly Financial Informati_2" sheetId="44" state="visible" r:id="rId44"/>
    <sheet xmlns:r="http://schemas.openxmlformats.org/officeDocument/2006/relationships" name="Summary of Significant Accoun_3" sheetId="45" state="visible" r:id="rId45"/>
    <sheet xmlns:r="http://schemas.openxmlformats.org/officeDocument/2006/relationships" name="Business Combinations - Additio" sheetId="46" state="visible" r:id="rId46"/>
    <sheet xmlns:r="http://schemas.openxmlformats.org/officeDocument/2006/relationships" name="Business Combinations - Summary" sheetId="47" state="visible" r:id="rId47"/>
    <sheet xmlns:r="http://schemas.openxmlformats.org/officeDocument/2006/relationships" name="Business Combinations - Summa_2" sheetId="48" state="visible" r:id="rId48"/>
    <sheet xmlns:r="http://schemas.openxmlformats.org/officeDocument/2006/relationships" name="Business Combinations - Prelimi" sheetId="49" state="visible" r:id="rId49"/>
    <sheet xmlns:r="http://schemas.openxmlformats.org/officeDocument/2006/relationships" name="Business Combinations - Summa_3" sheetId="50" state="visible" r:id="rId50"/>
    <sheet xmlns:r="http://schemas.openxmlformats.org/officeDocument/2006/relationships" name="Recent Relevant Accounting St_2" sheetId="51" state="visible" r:id="rId51"/>
    <sheet xmlns:r="http://schemas.openxmlformats.org/officeDocument/2006/relationships" name="Revenue Recognition - Additiona" sheetId="52" state="visible" r:id="rId52"/>
    <sheet xmlns:r="http://schemas.openxmlformats.org/officeDocument/2006/relationships" name="Revenue Recognition - Summary o" sheetId="53" state="visible" r:id="rId53"/>
    <sheet xmlns:r="http://schemas.openxmlformats.org/officeDocument/2006/relationships" name="Revenue Recognition - Summary_2" sheetId="54" state="visible" r:id="rId54"/>
    <sheet xmlns:r="http://schemas.openxmlformats.org/officeDocument/2006/relationships" name="Revenue Recognition - Summary_3" sheetId="55" state="visible" r:id="rId55"/>
    <sheet xmlns:r="http://schemas.openxmlformats.org/officeDocument/2006/relationships" name="Revenue Recognition - Summary_4" sheetId="56" state="visible" r:id="rId56"/>
    <sheet xmlns:r="http://schemas.openxmlformats.org/officeDocument/2006/relationships" name="Revenue Recognition - Summary_5" sheetId="57" state="visible" r:id="rId57"/>
    <sheet xmlns:r="http://schemas.openxmlformats.org/officeDocument/2006/relationships" name="Revenue Recognition - Summary_6" sheetId="58" state="visible" r:id="rId58"/>
    <sheet xmlns:r="http://schemas.openxmlformats.org/officeDocument/2006/relationships" name="Revenue Recognition - Additio_2" sheetId="59" state="visible" r:id="rId59"/>
    <sheet xmlns:r="http://schemas.openxmlformats.org/officeDocument/2006/relationships" name="Property and Equipment - Summar" sheetId="60" state="visible" r:id="rId60"/>
    <sheet xmlns:r="http://schemas.openxmlformats.org/officeDocument/2006/relationships" name="Intangible Assets and Goodwil_2" sheetId="61" state="visible" r:id="rId61"/>
    <sheet xmlns:r="http://schemas.openxmlformats.org/officeDocument/2006/relationships" name="Intangible Assets and Goodwil_3" sheetId="62" state="visible" r:id="rId62"/>
    <sheet xmlns:r="http://schemas.openxmlformats.org/officeDocument/2006/relationships" name="Intangible Assets and Goodwil_4" sheetId="63" state="visible" r:id="rId63"/>
    <sheet xmlns:r="http://schemas.openxmlformats.org/officeDocument/2006/relationships" name="Intangible Assets and Goodwil_5" sheetId="64" state="visible" r:id="rId64"/>
    <sheet xmlns:r="http://schemas.openxmlformats.org/officeDocument/2006/relationships" name="Intangible Assets and Goodwil_6" sheetId="65" state="visible" r:id="rId65"/>
    <sheet xmlns:r="http://schemas.openxmlformats.org/officeDocument/2006/relationships" name="Marketing Expenses - Additional" sheetId="66" state="visible" r:id="rId66"/>
    <sheet xmlns:r="http://schemas.openxmlformats.org/officeDocument/2006/relationships" name="Share-Based Compensation - Addi" sheetId="67" state="visible" r:id="rId67"/>
    <sheet xmlns:r="http://schemas.openxmlformats.org/officeDocument/2006/relationships" name="Share-Based Compensation - Allo" sheetId="68" state="visible" r:id="rId68"/>
    <sheet xmlns:r="http://schemas.openxmlformats.org/officeDocument/2006/relationships" name="Share-Based Compensation - Summ" sheetId="69" state="visible" r:id="rId69"/>
    <sheet xmlns:r="http://schemas.openxmlformats.org/officeDocument/2006/relationships" name="Share-Based Compensation - Su_2" sheetId="70" state="visible" r:id="rId70"/>
    <sheet xmlns:r="http://schemas.openxmlformats.org/officeDocument/2006/relationships" name="Share-Based Compensation - Su_3" sheetId="71" state="visible" r:id="rId71"/>
    <sheet xmlns:r="http://schemas.openxmlformats.org/officeDocument/2006/relationships" name="Share-Based Compensation - Su_4" sheetId="72" state="visible" r:id="rId72"/>
    <sheet xmlns:r="http://schemas.openxmlformats.org/officeDocument/2006/relationships" name="Share-Based Compensation - Su_5" sheetId="73" state="visible" r:id="rId73"/>
    <sheet xmlns:r="http://schemas.openxmlformats.org/officeDocument/2006/relationships" name="Share-Based Compensation - Su_6" sheetId="74" state="visible" r:id="rId74"/>
    <sheet xmlns:r="http://schemas.openxmlformats.org/officeDocument/2006/relationships" name="Income Taxes - Components of In" sheetId="75" state="visible" r:id="rId75"/>
    <sheet xmlns:r="http://schemas.openxmlformats.org/officeDocument/2006/relationships" name="Income Taxes - Significant Comp" sheetId="76" state="visible" r:id="rId76"/>
    <sheet xmlns:r="http://schemas.openxmlformats.org/officeDocument/2006/relationships" name="Income Taxes - Additional Infor" sheetId="77" state="visible" r:id="rId77"/>
    <sheet xmlns:r="http://schemas.openxmlformats.org/officeDocument/2006/relationships" name="Income Taxes - Effective Income" sheetId="78" state="visible" r:id="rId78"/>
    <sheet xmlns:r="http://schemas.openxmlformats.org/officeDocument/2006/relationships" name="Income Taxes - Uncertain Tax Po" sheetId="79" state="visible" r:id="rId79"/>
    <sheet xmlns:r="http://schemas.openxmlformats.org/officeDocument/2006/relationships" name="Leases - Additional Information" sheetId="80" state="visible" r:id="rId80"/>
    <sheet xmlns:r="http://schemas.openxmlformats.org/officeDocument/2006/relationships" name="Leases - Schedule of Right-of-U" sheetId="81" state="visible" r:id="rId81"/>
    <sheet xmlns:r="http://schemas.openxmlformats.org/officeDocument/2006/relationships" name="Leases - Schedule of Components" sheetId="82" state="visible" r:id="rId82"/>
    <sheet xmlns:r="http://schemas.openxmlformats.org/officeDocument/2006/relationships" name="Leases - Schedule of Weighted A" sheetId="83" state="visible" r:id="rId83"/>
    <sheet xmlns:r="http://schemas.openxmlformats.org/officeDocument/2006/relationships" name="Leases - Schedule of Maturities" sheetId="84" state="visible" r:id="rId84"/>
    <sheet xmlns:r="http://schemas.openxmlformats.org/officeDocument/2006/relationships" name="Leases - Schedule of Supplement" sheetId="85" state="visible" r:id="rId85"/>
    <sheet xmlns:r="http://schemas.openxmlformats.org/officeDocument/2006/relationships" name="Leases - Schedule of Suppleme_2" sheetId="86" state="visible" r:id="rId86"/>
    <sheet xmlns:r="http://schemas.openxmlformats.org/officeDocument/2006/relationships" name="Leases - Summary of Future Mini" sheetId="87" state="visible" r:id="rId87"/>
    <sheet xmlns:r="http://schemas.openxmlformats.org/officeDocument/2006/relationships" name="Debt - Summary of Debt, Net of " sheetId="88" state="visible" r:id="rId88"/>
    <sheet xmlns:r="http://schemas.openxmlformats.org/officeDocument/2006/relationships" name="Debt - Credit Facility - Additi" sheetId="89" state="visible" r:id="rId89"/>
    <sheet xmlns:r="http://schemas.openxmlformats.org/officeDocument/2006/relationships" name="Debt - Minimum Annual Principal" sheetId="90" state="visible" r:id="rId90"/>
    <sheet xmlns:r="http://schemas.openxmlformats.org/officeDocument/2006/relationships" name="Debt - Cash Convertible Notes -" sheetId="91" state="visible" r:id="rId91"/>
    <sheet xmlns:r="http://schemas.openxmlformats.org/officeDocument/2006/relationships" name="Commitments and Contingencies -" sheetId="92" state="visible" r:id="rId92"/>
    <sheet xmlns:r="http://schemas.openxmlformats.org/officeDocument/2006/relationships" name="Fair Value Measurements - Addit" sheetId="93" state="visible" r:id="rId93"/>
    <sheet xmlns:r="http://schemas.openxmlformats.org/officeDocument/2006/relationships" name="Fair Value Measurements - Sched" sheetId="94" state="visible" r:id="rId94"/>
    <sheet xmlns:r="http://schemas.openxmlformats.org/officeDocument/2006/relationships" name="Derivative Instruments and He_3" sheetId="95" state="visible" r:id="rId95"/>
    <sheet xmlns:r="http://schemas.openxmlformats.org/officeDocument/2006/relationships" name="Derivative Instruments and He_4" sheetId="96" state="visible" r:id="rId96"/>
    <sheet xmlns:r="http://schemas.openxmlformats.org/officeDocument/2006/relationships" name="Derivative Instruments and He_5" sheetId="97" state="visible" r:id="rId97"/>
    <sheet xmlns:r="http://schemas.openxmlformats.org/officeDocument/2006/relationships" name="Restructuring and Related Cha_3" sheetId="98" state="visible" r:id="rId98"/>
    <sheet xmlns:r="http://schemas.openxmlformats.org/officeDocument/2006/relationships" name="Restructuring and Related Cha_4" sheetId="99" state="visible" r:id="rId99"/>
    <sheet xmlns:r="http://schemas.openxmlformats.org/officeDocument/2006/relationships" name="Earnings (Loss) Per Share - Rec" sheetId="100" state="visible" r:id="rId100"/>
    <sheet xmlns:r="http://schemas.openxmlformats.org/officeDocument/2006/relationships" name="Accumulated OCI - Changes in Ac" sheetId="101" state="visible" r:id="rId101"/>
    <sheet xmlns:r="http://schemas.openxmlformats.org/officeDocument/2006/relationships" name="Accumulated OCI - Changes in _2" sheetId="102" state="visible" r:id="rId102"/>
    <sheet xmlns:r="http://schemas.openxmlformats.org/officeDocument/2006/relationships" name="Accumulated OCI - Schedule of R" sheetId="103" state="visible" r:id="rId103"/>
    <sheet xmlns:r="http://schemas.openxmlformats.org/officeDocument/2006/relationships" name="Segment Disclosures and Conce_3" sheetId="104" state="visible" r:id="rId104"/>
    <sheet xmlns:r="http://schemas.openxmlformats.org/officeDocument/2006/relationships" name="Segment Disclosures and Conce_4" sheetId="105" state="visible" r:id="rId105"/>
    <sheet xmlns:r="http://schemas.openxmlformats.org/officeDocument/2006/relationships" name="Quarterly Financial Informati_3" sheetId="106" state="visible" r:id="rId106"/>
    <sheet xmlns:r="http://schemas.openxmlformats.org/officeDocument/2006/relationships" name="Quarterly Financial Informati_4" sheetId="107" state="visible" r:id="rId107"/>
  </sheets>
  <definedNames/>
  <calcPr calcId="124519" fullCalcOnLoad="1"/>
</workbook>
</file>

<file path=xl/sharedStrings.xml><?xml version="1.0" encoding="utf-8"?>
<sst xmlns="http://schemas.openxmlformats.org/spreadsheetml/2006/main" uniqueCount="1115">
  <si>
    <t>Document and Entity Information - USD ($) $ in Millions</t>
  </si>
  <si>
    <t>12 Months Ended</t>
  </si>
  <si>
    <t>Dec. 31, 2019</t>
  </si>
  <si>
    <t>Feb. 20, 2020</t>
  </si>
  <si>
    <t>Jun. 30, 2019</t>
  </si>
  <si>
    <t>Cover [Abstract]</t>
  </si>
  <si>
    <t>Entity Registrant Name</t>
  </si>
  <si>
    <t>TIVITY HEALTH, INC.</t>
  </si>
  <si>
    <t>Entity Central Index Key</t>
  </si>
  <si>
    <t>0000704415</t>
  </si>
  <si>
    <t>Current Fiscal Year End Date</t>
  </si>
  <si>
    <t>--12-31</t>
  </si>
  <si>
    <t>Trading Symbol</t>
  </si>
  <si>
    <t>TVTY</t>
  </si>
  <si>
    <t>Title of 12(b) Security</t>
  </si>
  <si>
    <t>Common Stock - $.001 par value</t>
  </si>
  <si>
    <t>Security Exchange Name</t>
  </si>
  <si>
    <t>NASDAQ</t>
  </si>
  <si>
    <t>Entity Well-known Seasoned Issuer</t>
  </si>
  <si>
    <t>Yes</t>
  </si>
  <si>
    <t>Entity Voluntary Filers</t>
  </si>
  <si>
    <t>No</t>
  </si>
  <si>
    <t>Entity Current Reporting Status</t>
  </si>
  <si>
    <t>Entity Interactive Data Current</t>
  </si>
  <si>
    <t>Entity Filer Category</t>
  </si>
  <si>
    <t>Large Accelerated Filer</t>
  </si>
  <si>
    <t>Entity Public Float</t>
  </si>
  <si>
    <t>Entity Common Stock, Shares Outstanding</t>
  </si>
  <si>
    <t>Document Fiscal Year Focus</t>
  </si>
  <si>
    <t>2019</t>
  </si>
  <si>
    <t>Document Fiscal Period Focus</t>
  </si>
  <si>
    <t>FY</t>
  </si>
  <si>
    <t>Document Type</t>
  </si>
  <si>
    <t>10-K</t>
  </si>
  <si>
    <t>Amendment Flag</t>
  </si>
  <si>
    <t>false</t>
  </si>
  <si>
    <t>Document Period End Date</t>
  </si>
  <si>
    <t>Dec. 31,
		2019</t>
  </si>
  <si>
    <t>Entity Shell Company</t>
  </si>
  <si>
    <t>Entity Small Business</t>
  </si>
  <si>
    <t>Entity Emerging Growth Company</t>
  </si>
  <si>
    <t>Document Annual Report</t>
  </si>
  <si>
    <t>true</t>
  </si>
  <si>
    <t>Document Transition Report</t>
  </si>
  <si>
    <t>Entity File Number</t>
  </si>
  <si>
    <t>000-19364</t>
  </si>
  <si>
    <t>Entity Incorporation, State or Country Code</t>
  </si>
  <si>
    <t>DE</t>
  </si>
  <si>
    <t>Entity Tax Identification Number</t>
  </si>
  <si>
    <t>62-1117144</t>
  </si>
  <si>
    <t>Entity Address, Address Line One</t>
  </si>
  <si>
    <t>701 Cool Springs Boulevard</t>
  </si>
  <si>
    <t>Entity Address, City or Town</t>
  </si>
  <si>
    <t>Franklin</t>
  </si>
  <si>
    <t>Entity Address, State or Province</t>
  </si>
  <si>
    <t>TN</t>
  </si>
  <si>
    <t>Entity Address, Postal Zip Code</t>
  </si>
  <si>
    <t>37067</t>
  </si>
  <si>
    <t>City Area Code</t>
  </si>
  <si>
    <t>800</t>
  </si>
  <si>
    <t>Local Phone Number</t>
  </si>
  <si>
    <t>869-5311</t>
  </si>
  <si>
    <t>Documents Incorporated by Reference</t>
  </si>
  <si>
    <t>Portions of the registrant's Proxy Statement for the 2020 Annual Meeting of Stockholders are incorporated by reference into Part III of this Form 10-K.</t>
  </si>
  <si>
    <t>CONSOLIDATED BALANCE SHEETS - USD ($) $ in Thousands</t>
  </si>
  <si>
    <t>Dec. 31, 2018</t>
  </si>
  <si>
    <t>Current assets:</t>
  </si>
  <si>
    <t>Cash and cash equivalents</t>
  </si>
  <si>
    <t>Accounts receivable, net</t>
  </si>
  <si>
    <t>Inventories</t>
  </si>
  <si>
    <t>Prepaid expenses</t>
  </si>
  <si>
    <t>Income taxes receivable</t>
  </si>
  <si>
    <t>Other current assets</t>
  </si>
  <si>
    <t>Total current assets</t>
  </si>
  <si>
    <t>Property and equipment, net of accumulated depreciation of $42,510 and $30,711 respectively</t>
  </si>
  <si>
    <t>Right-of-use assets, operating leases</t>
  </si>
  <si>
    <t>Right-of-use assets, finance leases</t>
  </si>
  <si>
    <t>Intangible assets, net</t>
  </si>
  <si>
    <t>Goodwill, net</t>
  </si>
  <si>
    <t>Other assets</t>
  </si>
  <si>
    <t>Total assets</t>
  </si>
  <si>
    <t>[1]</t>
  </si>
  <si>
    <t>Current liabilities:</t>
  </si>
  <si>
    <t>Accounts payable</t>
  </si>
  <si>
    <t>Accrued salaries and benefits</t>
  </si>
  <si>
    <t>Accrued liabilities</t>
  </si>
  <si>
    <t>Deferred revenue</t>
  </si>
  <si>
    <t>Current portion of debt</t>
  </si>
  <si>
    <t>Current portion of operating lease liabilities</t>
  </si>
  <si>
    <t>Current portion of finance lease liabilities</t>
  </si>
  <si>
    <t>Current portion of other long-term liabilities</t>
  </si>
  <si>
    <t>Total current liabilities</t>
  </si>
  <si>
    <t>Long-term debt</t>
  </si>
  <si>
    <t>Long-term operating lease liabilities</t>
  </si>
  <si>
    <t>Long-term finance lease liabilities</t>
  </si>
  <si>
    <t>Long-term deferred tax liability</t>
  </si>
  <si>
    <t>Other long-term liabilities</t>
  </si>
  <si>
    <t>Commitments and contingent liabilities</t>
  </si>
  <si>
    <t xml:space="preserve"> </t>
  </si>
  <si>
    <t>Stockholders' equity:</t>
  </si>
  <si>
    <t>Preferred stock $.001 par value, 5,000,000 shares authorized, none outstanding</t>
  </si>
  <si>
    <t>Common stock $.001 par value, 120,000,000 shares authorized, 48,156,786 and 41,049,418 shares outstanding, respectively</t>
  </si>
  <si>
    <t>Additional paid-in capital</t>
  </si>
  <si>
    <t>Retained earnings (accumulated deficit)</t>
  </si>
  <si>
    <t>Treasury stock, at cost, 2,254,953 shares in treasury</t>
  </si>
  <si>
    <t>Accumulated other comprehensive loss</t>
  </si>
  <si>
    <t>Total stockholders' equity</t>
  </si>
  <si>
    <t>Total liabilities and stockholders' equity</t>
  </si>
  <si>
    <t>The figure for total segments equals the consolidated figure for each such item.</t>
  </si>
  <si>
    <t>CONSOLIDATED BALANCE SHEETS (Parenthetical) - USD ($) $ in Thousands</t>
  </si>
  <si>
    <t>Statement Of Financial Position [Abstract]</t>
  </si>
  <si>
    <t>Accumulated depreciation</t>
  </si>
  <si>
    <t>Preferred stock, par value (in dollars per share)</t>
  </si>
  <si>
    <t>Preferred stock, shares authorized (in shares)</t>
  </si>
  <si>
    <t>Preferred stock, shares outstanding (in shares)</t>
  </si>
  <si>
    <t>Common stock, par value (in dollars per share)</t>
  </si>
  <si>
    <t>Common stock, shares authorized (in shares)</t>
  </si>
  <si>
    <t>Common stock, shares outstanding (in shares)</t>
  </si>
  <si>
    <t>Treasury stock (in shares)</t>
  </si>
  <si>
    <t>CONSOLIDATED STATEMENTS OF OPERATIONS - USD ($) shares in Thousands, $ in Thousands</t>
  </si>
  <si>
    <t>Dec. 31, 2017</t>
  </si>
  <si>
    <t>Revenues:</t>
  </si>
  <si>
    <t>Total revenues</t>
  </si>
  <si>
    <t>Cost of revenue:</t>
  </si>
  <si>
    <t>Total cost of revenue</t>
  </si>
  <si>
    <t>Marketing expenses</t>
  </si>
  <si>
    <t>Selling, general and administrative expenses</t>
  </si>
  <si>
    <t>Depreciation and amortization</t>
  </si>
  <si>
    <t>Impairment loss</t>
  </si>
  <si>
    <t>Restructuring and related charges</t>
  </si>
  <si>
    <t>Operating income (loss)</t>
  </si>
  <si>
    <t>Interest expense</t>
  </si>
  <si>
    <t>Income (loss) before income taxes</t>
  </si>
  <si>
    <t>Income tax expense (benefit)</t>
  </si>
  <si>
    <t>Income (loss) from continuing operations</t>
  </si>
  <si>
    <t>Income from discontinued operations, net of income tax</t>
  </si>
  <si>
    <t>Net income (loss)</t>
  </si>
  <si>
    <t>Earnings (loss) per share - basic:</t>
  </si>
  <si>
    <t>Continuing operations</t>
  </si>
  <si>
    <t>Discontinued operations</t>
  </si>
  <si>
    <t>[2]</t>
  </si>
  <si>
    <t>Earnings per share – diluted:</t>
  </si>
  <si>
    <t>[3]</t>
  </si>
  <si>
    <t>Comprehensive income (loss)</t>
  </si>
  <si>
    <t>Weighted average common shares and equivalents:</t>
  </si>
  <si>
    <t>Basic</t>
  </si>
  <si>
    <t>Diluted</t>
  </si>
  <si>
    <t>Services</t>
  </si>
  <si>
    <t>Products</t>
  </si>
  <si>
    <t>Figures may not add due to rounding.</t>
  </si>
  <si>
    <t>The impact of potentially dilutive securities for the year ended December 31, 2019 was not considered because the impact would be anti-dilutive</t>
  </si>
  <si>
    <t>CONSOLIDATED STATEMENTS OF OPERATIONS (Parenthetical) - USD ($) $ in Thousands</t>
  </si>
  <si>
    <t>Depreciation</t>
  </si>
  <si>
    <t>CONSOLIDATED STATEMENTS OF COMPREHENSIVE INCOME (LOSS) - USD ($) $ in Thousands</t>
  </si>
  <si>
    <t>Statement Of Income And Comprehensive Income [Abstract]</t>
  </si>
  <si>
    <t>Net change in fair value of interest rate swaps, net of tax benefit of $4,147</t>
  </si>
  <si>
    <t>Foreign currency translation adjustment, net of tax</t>
  </si>
  <si>
    <t>Release of cumulative translation adjustment to loss from discontinued operations due to substantial liquidation of foreign entity</t>
  </si>
  <si>
    <t>Total other comprehensive income (loss), net of tax</t>
  </si>
  <si>
    <t>CONSOLIDATED STATEMENTS OF COMPREHENSIVE INCOME (LOSS) (Parenthetical) $ in Thousands</t>
  </si>
  <si>
    <t>Dec. 31, 2019USD ($)</t>
  </si>
  <si>
    <t>Net change in fair value of interest rate swaps, tax benefit</t>
  </si>
  <si>
    <t>CONSOLIDATED STATEMENT OF CHANGES IN STOCKHOLDERS' EQUITY - USD ($) $ in Thousands</t>
  </si>
  <si>
    <t>Total</t>
  </si>
  <si>
    <t>Common Stock</t>
  </si>
  <si>
    <t>Additional Paid-in Capital</t>
  </si>
  <si>
    <t>Retained Earnings (Accumulated Deficit)</t>
  </si>
  <si>
    <t>Treasury Stock</t>
  </si>
  <si>
    <t>Accumulated Other Comprehensive Income (Loss)</t>
  </si>
  <si>
    <t>Balance at Dec. 31, 2016</t>
  </si>
  <si>
    <t>Comprehensive income</t>
  </si>
  <si>
    <t>Cumulative effect of a change in accounting principle – adoption of ASU 2016-09 | Accounting Standards Update 2016-09 [Member]</t>
  </si>
  <si>
    <t>Exercise of stock options</t>
  </si>
  <si>
    <t>Tax withholding for share-based compensation</t>
  </si>
  <si>
    <t>Share-based employee compensation expense</t>
  </si>
  <si>
    <t>Balance at Dec. 31, 2017</t>
  </si>
  <si>
    <t>Exercise of stock options and Warrants</t>
  </si>
  <si>
    <t>Balance at Dec. 31, 2018</t>
  </si>
  <si>
    <t>Issuance of Common Stock in connection with Merger</t>
  </si>
  <si>
    <t>Share-based compensation replacement awards related to Merger and attributable to pre-combination services</t>
  </si>
  <si>
    <t>Other</t>
  </si>
  <si>
    <t>Balance at Dec. 31, 2019</t>
  </si>
  <si>
    <t>CONSOLIDATED STATEMENTS OF CASH FLOWS - USD ($) $ in Thousands</t>
  </si>
  <si>
    <t>Cash flows from operating activities:</t>
  </si>
  <si>
    <t>Income from discontinued operations</t>
  </si>
  <si>
    <t>Adjustments to reconcile net income (loss) to net cash provided by operating activities:</t>
  </si>
  <si>
    <t>Amortization and write-off of deferred loan costs</t>
  </si>
  <si>
    <t>Amortization of debt discount</t>
  </si>
  <si>
    <t>Impairment of goodwill and intangible assets</t>
  </si>
  <si>
    <t>Loss on release of cumulative translation adjustment</t>
  </si>
  <si>
    <t>Deferred income taxes</t>
  </si>
  <si>
    <t>Increase in accounts receivable, net</t>
  </si>
  <si>
    <t>Decrease in inventory</t>
  </si>
  <si>
    <t>(Increase) decrease in other current assets</t>
  </si>
  <si>
    <t>Decrease in accounts payable</t>
  </si>
  <si>
    <t>Increase (decrease) in accrued salaries and benefits</t>
  </si>
  <si>
    <t>Decrease in other current liabilities</t>
  </si>
  <si>
    <t>Decrease in deferred revenue</t>
  </si>
  <si>
    <t>Net cash flows provided by operating activities</t>
  </si>
  <si>
    <t>Cash flows from investing activities:</t>
  </si>
  <si>
    <t>Acquisition of property and equipment</t>
  </si>
  <si>
    <t>Proceeds from sale of MeYou Health</t>
  </si>
  <si>
    <t>Business acquisitions, net of cash acquired</t>
  </si>
  <si>
    <t>Net cash flows used in investing activities</t>
  </si>
  <si>
    <t>Cash flows from financing activities:</t>
  </si>
  <si>
    <t>Proceeds from issuance of long-term debt</t>
  </si>
  <si>
    <t>Payments of long-term debt</t>
  </si>
  <si>
    <t>Proceeds from settlement of cash convertible notes hedges</t>
  </si>
  <si>
    <t>Payments related to settlement of cash conversion derivative</t>
  </si>
  <si>
    <t>Payments related to tax withholding for share-based compensation</t>
  </si>
  <si>
    <t>Deferred loan costs</t>
  </si>
  <si>
    <t>Principal payments related to finance leases</t>
  </si>
  <si>
    <t>Change in cash overdraft and other</t>
  </si>
  <si>
    <t>Net cash flows provided by (used in) financing activities</t>
  </si>
  <si>
    <t>Effect of exchange rate changes on cash</t>
  </si>
  <si>
    <t>Net increase (decrease) in cash and cash equivalents</t>
  </si>
  <si>
    <t>Cash and cash equivalents, beginning of period</t>
  </si>
  <si>
    <t>Cash and cash equivalents, end of period</t>
  </si>
  <si>
    <t>Supplemental disclosure of cash flow information:</t>
  </si>
  <si>
    <t>Cash paid for interest</t>
  </si>
  <si>
    <t>Cash paid for income taxes, net of refunds</t>
  </si>
  <si>
    <t>MeYou Health</t>
  </si>
  <si>
    <t>(Gain) loss on sale</t>
  </si>
  <si>
    <t>TPHS Business</t>
  </si>
  <si>
    <t>Summary of Significant Accounting Policies</t>
  </si>
  <si>
    <t>Accounting Policies [Abstract]</t>
  </si>
  <si>
    <t>1.
Summary of Significant Accounting Policies Tivity Health, Inc. (the “Company”), a leading provider of fitness, nutrition, and social connection solutions, was founded and incorporated in Delaware in 1981. On March 8, 2019, we completed our acquisition of Nutrisystem, Inc. (“Nutrisystem”), a provider of weight management products and services, including nutritionally balanced weight loss programs sold primarily through the Internet and telephone and multi-day kits and single items (a la carte) available at select retail locations. The acquisition of Nutrisystem enables us to offer, at scale, an integrated portfolio of fitness, nutrition and social engagement solutions to support a healthy lifestyle and to address weight management and chronic conditions. Our consolidated statements of operations include results of Nutrisystem from March 8, 2019 forward. Our results from continuing operations do not include the results of the total population health services ("TPHS") business, which we sold effective July 31, 2016. The TPHS business included our partnerships with Blue Zones, LLC and Dr. Dean Ornish (the Blue Zones Project by Healthways™ and Dr. Dean Ornish's Program for Reversing Heart Disease™, respectively), our joint venture with Gallup, Inc., Navvis Healthcare, LLC (“Navvis”), MeYou Health, LLC (“MeYou Health”), and our international operations, including our joint venture with SulAmérica. While Navvis and MeYou Health were part of our TPHS business, they were sold separately to other buyers in November 2015 and June 2016, respectively. Results of operations for the TPHS business have been classified as discontinued operations for all periods presented in the accompanying consolidated financial statements. Our financial statements and accompanying notes are prepared in accordance with generally accepted accounting principles in the United States (“U.S. GAAP”). In our opinion, the accompanying consolidated financial statements of Tivity Health, Inc. and its wholly-owned subsidiaries (collectively, “Tivity Health,” the “Company,” or such terms as “we,” “us,” or “our”) reflect all adjustments, consisting only of normal recurring adjustments, necessary for a fair statement. We have reclassified certain items in prior periods to conform to current classifications.
a.
Principles of Consolidation – See discussion above regarding the TPHS business, including a non-controlling interest. We have eliminated all intercompany profits, transactions, and balances.
b.
Cash and Cash Equivalents - Cash and cash equivalents primarily include cash on deposit.
c.
Accounts Receivable, net - Accounts receivable includes billed and unbilled amounts. Billed receivables represent fees that are contractually due for services performed or products sold, net of allowances for doubtful accounts (reflected as selling, general and administrative expenses). Allowances for doubtful accounts were $0.2 million and $0 at December 31, 2019 and 2018, respectively. Historically, we have experienced minimal instances of customer non-payment and therefore consider our accounts receivable to be collectible; however, we provide reserves, when appropriate, for doubtful accounts on a specific identification basis. Unbilled receivables were $29.1 million and $23.2 million at December 31, 2019 and 2018, respectively, and
d.
Inventories - Inventories consist principally of packaged food held in external fulfillment locations. We value inventories at the lower of cost or net realizable value, with cost determined using the first-in, first-out method. We continually assess quantities of inventory on hand to identify excess or obsolete inventory and record a provision for any estimated loss. We estimate the reserve for excess and obsolete inventory primarily on forecasted demand and/or our ability to sell the products, our ability to introduce new products, future production requirements, and changes in consumer behavior. The reserve for excess and obsolete inventory was $1.8 million and $0 at .
e.
Property and Equipment - Property and equipment is carried at cost and includes expenditures that increase value or extend useful lives. We recognize depreciation using the straight-line method over useful lives of three to seven years for computer software and hardware and four to seven years for furniture and office equipment, and three to five years for equipment. Leasehold improvements are depreciated over the shorter of the estimated life of the asset or the life of the lease, which ranges from two to fifteen years. Depreciation expense, including depreciation of assets recorded under finance leases, for the years ended December 31, 2019, 2018, and 2017 was $18.4 million, $4.7 million, and $3.4 million, respectively.
f.
Other Assets - Other assets consist primarily of shares of common stock of Sharecare, Inc. which have a carrying value of $10.8 million and are accounted for as a cost method investment, and customer incentives. We have elected
g.
Leases – On January 1, 2019, we adopted Accounting Standards Update (“ASU”) No. 2016-02 (as discussed under “Recent Relevant Accounting Standards” in Note 3) using the modified retrospective approach. We recognize right-of-use assets and lease liabilities for leases with contractual terms longer than twelve months, and we categorize such leases as either operating or finance. Finance leases are generally those leases that allow us to substantially utilize or pay for the entire asset over its estimated life. All other leases are categorized as operating leases. Our leases generally have remaining lease terms of one to six years, some of which include options to extend the lease for additional periods. Such extension options were not considered in the value of the asset or liability since it is not probable that we will exercise the options to extend. If applicable, allocations among lease and non-lease components would be achieved using relative fair values. Lease liabilities are recognized at the present value of the fixed lease payments, reduced by landlord incentives using a discount rate based on similarly secured borrowings available to us. Lease assets are recognized based on the initial present value of the fixed lease payments, reduced by landlord incentives, plus any direct costs from executing the leases. Leasehold improvements are capitalized at cost and amortized over the lesser of their expected useful life or the lease term. Costs associated with right-of-use assets are recognized on a straight-line basis within operating expenses over the term of the lease. Finance lease assets are amortized within operating expenses on a straight-line basis over the shorter of the estimated useful lives of the assets or the lease term. The interest component of a finance lease is included in interest expense and recognized using the effective interest method over the lease term. See Note 10 for further information on leases.
h.
Intangible Assets - Intangible assets subject to amortization related to our Healthcare segment include customer contracts, acquired technology, and distributor and provider networks, which we amortized on a straight-line basis over estimated useful lives ranging from three to ten years. All intangible assets related to our Healthcare segment and subject to amortization were fully amortized at December 31, 2019 and 2018. In connection with our acquisition of Nutrisystem on March 8, 2019, we recorded the following intangible assets subject to amortization: trade name of the South Beach Diet brand, customer list, retail customer relationship, and noncompetition agreements. See Note 6 for further information on intangible assets. We assess the potential impairment of intangible assets subject to amortization whenever events or changes in circumstances indicate that the carrying values may not be recoverable. If we determine that the carrying value of other identifiable intangible assets may not be recoverable, we calculate any impairment using an estimate of the asset's fair value based on the estimated price that would be received to sell the asset in an orderly transaction between market participants. Intangible assets not subject to amortization allocated to our Healthcare segment at December 31, 2019 and 2018 consist of a trade name of $29.0 million. In connection with our acquisition of Nutrisystem in March 2019, we recorded intangible assets not subject to amortization of $800.0 million for the Nutrisystem tradename. In the fourth quarter of 2019, we recorded an impairment loss of $240.0 million on the Nutrisystem tradename. We review indefinite-lived intangible assets for impairment on an annual basis (during the fourth quarter of our fiscal year) or more frequently whenever events or circumstances indicate that the carrying value may not be recoverable. We estimate the fair value of our indefinite-lived tradenames using the relief-from-royalty method, which requires us to estimate significant assumptions such as the long-term growth rates of future revenues associated with the tradename, the royalty rate for such revenue, the terminal growth rate of revenue, the tax rate, and a discount rate. Changes in these estimates and assumptions could materially affect the estimates of fair values for the tradenames. See Note 6 for further information on intangible assets.
i.
Goodwill - We recognize goodwill for the excess of the purchase price over the fair value of tangible and identifiable intangible net assets of businesses that we acquire. In connection with our acquisition of Nutrisystem, we recorded $457.1 million of goodwill. In the fourth quarter of 2019, we recorded a goodwill impairment loss of $137.1 million. We review o mp e o e e i e o e o e t n i d i u u en t n e n that th carryin v lu ma no b r e cov e rab l e e have two reporting units: Healthcare and Nutrition. Prior to such acquisition, we had one reporting unit. As part of the impairment evaluation, we may elect to perf o e m n i o a n w i i o a n i l During a quantitative review of goodwill, we estimate the fair value of each reporting unit based on a discounted cash flow model or a combination of a discounted cash flow model and market-based approaches, and we reconcile the aggregate fair value of our reporting units to our consolidated market capitalization. If the fair value of the reporting unit exceeds its carrying amount, no impairment is indicated. If the fair value of the reporting unit is less than its carrying amount, impairment of goodwill is measured as the excess of the carrying amount over fair value. Estimating fair value requires significant judgments, including management's estimate of future cash flows of each reporting unit (which is dependent on internal forecasts of projected income), estimation of the long-term growth rates of future revenues for our reporting units, the terminal growth rate of revenue, the tax rate, and determination of our weighted average cost of capital, as well as relevant comparable company revenue and earnings multiples and market participant acquisition premium for the market-based fair value and potential goodwill impairment for each reporting unit
j.
Accounts Payable - Accounts payable consists of short-term trade obligations and includes cash overdrafts attributable to disbursements not yet cleared by the bank.
k.
Accrued Liabilities – Accrued liabilities primarily include amounts owed for estimated member visits to fitness network locations (which actual visit data is typically received approximately one month in arrears)
l.
Income Taxes - We file a consolidated federal income tax return that includes all of our wholly-owned subsidiaries. U.S. GAAP generally require that we record deferred income taxes for the tax effect of differences between the book and tax bases of our assets and liabilities. We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50% likelihood of being realized upon ultimate settlement. Valuation allowances are established when necessary to reduce deferred tax assets to the amounts that are expected to be realized. When we determine that it is more likely than not that we will be able to realize our deferred tax assets in the future, an adjustment to the deferred tax asset is made and reflected in income.
m.
Revenue Recognition - On January 1, 2018, we adopted ASU No. 2014-09 (as discussed under “Recent Relevant Accounting Standards” in Note 3) using the modified retrospective transition method applied to contracts that were not completed as of January 1, 2018. See Note 3 for a further discussion of revenue recognition.
n.
Supplier Rebates – Some of the Nutrition segment’s suppliers provide for rebates based on purchasing levels. We account for these rebates on an accrual basis as purchases are made at a rebate percentage determined based upon the estimated total purchases from the supplier. The estimated rebate is recorded as a receivable from the supplier with a corresponding reduction in the carrying value of purchased inventory and is reflected in the consolidated statements of operations when the associated inventory is sold. For the year ended December 31, 2019, we reduced cost of revenue for these rebates by $0.8 million. A receivable of $0.2 million was recorded at December 31, 2019.
o.
Marketing Expense – Marketing expense includes media, advertising production, marketing, and promotional expenses and payroll-related expenses, including share-based payment arrangements, for personnel engaged in these activities. Media expense was $128.7 million, $1.0 million, and $0 million in 2019, 2018, and 2017, respectively. Internet advertising expense is recorded based on either the rate of delivery of a guaranteed number of impressions over the advertising contract term or on a cost per customer acquired, depending upon the terms. All other advertising costs are charged to expense as incurred or, in the case of production costs, the first time the advertising takes place. At December 31, 2019 and 2018, $5.0 million and $0 million, respectively, of costs have been prepaid for future advertisements and promotions.
p.
Earnings (Loss) Per Share – Beginning in 2019, we use the two-class method to calculate earnings per share (“EPS”) as the unvested restricted stock awards outstanding under our equity incentive plan are participating shares with nonforfeitable rights to dividends. Under the two-class method, we compute earnings per share of common stock by dividing the sum of distributed earnings to common stockholders (currently not applicable as we do not pay dividends) and undistributed earnings allocated to common stockholders by the weighted average number of outstanding shares of common stock for the period. In applying the two-class method, we allocate undistributed earnings to both shares of common stock and participating securities based on the number of weighted average shares outstanding during the period. Any undistributed losses are not allocated to unvested restricted stock as the restricted stockholders are not obligated to share in the losses.
q.
Share-Based Compensation – We recognize all share-based payments to employees in the consolidated statements of operations over the required vesting period based on estimated fair values at the date of grant. We adopted ASU No. 2016-09, "Compensation-Stock Compensation (Topic 718): Improvements to Employee Share-Based Payment Accounting" on January 1, 2017. Any excess tax benefits that were not previously recognized because the related tax
r.
Management Estimates – In preparing our consolidated financial statements in conformity with U.S. GAAP, management must make estimates and assumptions that affect: (1) the reported amounts of assets and liabilities and disclosure of contingent assets and liabilities at the date of the financial statements; and (2) the reported amounts of revenues and expenses during the reporting period. Actual results could differ from those estimates.</t>
  </si>
  <si>
    <t>Business Combinations</t>
  </si>
  <si>
    <t>Business Combinations [Abstract]</t>
  </si>
  <si>
    <t xml:space="preserve">2. On December 9, 2018, we entered into an Agreement and Plan of Merger (the “Merger Agreement”) with Nutrisystem, a provider of weight management products and services, and Sweet Acquisition, Inc., a wholly-owned subsidiary of Tivity Health (“Merger Sub”). The Merger Agreement provided that Merger Sub would merge with and into Nutrisystem, with Nutrisystem surviving as a wholly-owned subsidiary of Tivity Health (the “Merger”). The Merger was completed o except for certain excluded shares, each share of Nutrisystem common stock outstanding immediately prior to Closing was converted into the right to receive $38.75 in cash, without interest, and 0.2141 of a share of Tivity Health common stock (“Exchange Ratio”) (with cash payable in lieu of any fractional shares). Nutrisystem shares excluded from the conversion were those shares held by Nutrisystem as treasury stock and shares with respect to which appraisal rights have been properly exercised in accordance with the General Corporation Law of the State of Delaware. We believe that t he acquisition of Nutrisystem will enable us to offer, at scale, an integrated portfolio of fitness, nutrition and social engagement solutions to support a healthy lifestyle and to address weight management and chronic conditions. The fair value of consideration transferred at Closing was $1.3 billion (“Merger Consideration”), which includes cash consideration, the fair value of the stock consideration, and the fair value of the consideration for Nutrisystem equity awards assumed by Tivity Health that related to pre-combination services (see Note 8). The following table summarizes the components of the Merger Consideration:
(In thousands)
Cash paid for outstanding Nutrisystem shares (1)
$
1,138,143
Value of Tivity Health Common Stock issued in the Merger (2)
132,838
Value of Nutrisystem stock options (3)
6,020
Value of Tivity Health Replacement Awards attributable to pre-combination service (4)
9,107
Total Merger Consideration
$
1,286,108
(1)
Represents the total cash paid to former Nutrisystem stockholders as cash consideration. This amount is based on the 29,370,594 shares of Nutrisystem common stock issued and outstanding as of Closing and cash consideration of $38.75 per share, plus cash payable in lieu of fractional shares.
(2)
Represents the fair value of 6.3 million shares of Tivity Health common stock issued for outstanding Nutrisystem shares as stock consideration. This amount is based on (a) 29,370,594 Nutrisystem common shares issued and outstanding as of Closing, times (b) the Exchange Ratio of 0.2141, times (c) $21.12, which is equal to the volume-weighted averages of the trading price per share of our common stock for the five consecutive trading days up to and including March 6, 2019.
(3)
Represents the fair value of the cash consideration paid for the net settlement of approximately 204,000 Nutrisystem stock options vested and outstanding as of the closing date. In accordance with the Merger Agreement, each vested and outstanding Nutrisystem stock option was cancelled, and the holder received a cash payment per option equal to approximately $43.27 minus the applicable exercise price of the stock option.
(4)
U We performed a valuation analysis of the fair market value of Nutrisystem’s assets and liabilities as of Closing. The following table sets forth an allocation of the Merger Consideration to the identifiable tangible and intangible assets acquired and liabilities assumed, with the excess recorded to goodwill. During the three months ended June 30, 2019, we adjusted the preliminary purchase price allocation based on additional information obtained regarding facts and circumstances which existed as of the acquisition date. These adjustments resulted in a decrease of $15 million to the estimated fair value of intangible assets, an increase of $11.4 million to goodwill, and a decrease of $3.6 million to deferred tax liabilities.
(In thousands)
Cash, cash equivalents, and short-term investments
$
81,217
Accounts receivable
22,639
Inventory
38,494
Prepaid expenses and other current assets
12,345
Property and equipment
31,233
Right-of-use assets
22,145
Intangible assets
933,000
Other assets/liabilities
7,161
Accounts payable
(25,152
)
Accrued salaries and benefits and other liabilities
(41,796
)
Deferred revenue
(13,339
)
Lease liabilities
(22,145
)
Deferred tax liabilities, net
(216,750
)
Total identifiable assets and liabilities acquired
$
829,052
Goodwill (1)
457,056
Total Merger Consideration
$
1,286,108
(1)
Goodwill represents the excess of Merger Consideration over the preliminary fair value of the underlying assets acquired and liabilities assumed. Goodwill is attributable to the assembled workforce of experienced personnel at Nutrisystem and synergies expected to be achieved from the combined operations of Tivity Health and Nutrisystem. We consolidated Nutrisystem’s operating results into our financial statements beginning on March 8, 2019. Refer to Note 18 for revenue and profit recognized from the Nutrition segment during the year ended December 31, 2019. In the fourth quarter of 2019, we recorded impairment losses of $240.0 million and $137.1 million related to the Nutrisystem tradename and goodwill, respectively (see Notes 6 and 13). Also in the fourth quarter of 2019, we recorded a purchase accounting measurement period adjustment to finalize estimates related to the customer list intangible asset recorded in connection with the acquisition of Nutrisystem. The following financial information presents the pro forma combined company results as if the acquisition of Nutrisystem had occurred on January 1, 2018:
(In thousands)
Year Ended December 31,
2019
2018
Revenue
$
1,264,605
$
1,297,338
Net income
$
(294,291
)
$
47,086
The above pro forma results are based on assumptions and estimates, which we believe to be reasonable. They are not the operating results that would have been realized had the acquisition actually closed on January 1, 2018 and are not necessarily indicative of our ongoing combined operating results. The pro forma results include adjustments related to purchase accounting, acquisition and integration costs, financing, and amortization of intangible assets. Material non-recurring pro forma adjustments reflected in the pro forma results for the year ended December 31, 2019 include: (1) the operating results of Nutrisystem from January 1, 2019 to March 7, 2019, (2) acquisition, integration, and restructuring cost decrease of $33.4 million, and (3) income tax expense decrease of $2.7 million (see Note 9). For the year ended December 31, 2018, material non-recurring pro forma adjustments reflected in the pro forma results include: cost of revenue increase of $2.8 million due to the purchase accounting mark-up of inventory, (2) acquisition, integration, and restructuring cost increase of $33.4 million, and (3) i see Note 9). </t>
  </si>
  <si>
    <t>Recent Relevant Accounting Standards</t>
  </si>
  <si>
    <t>New Accounting Pronouncements And Changes In Accounting Principles [Abstract]</t>
  </si>
  <si>
    <t xml:space="preserve">3 .
Re c o a d In August 2017, the Financial Accounting Standards Board (“FASB”) issued ASU No. 2017-12, “Derivatives and Hedging (Topic 815): Targeted Improvements to Accounting for Hedging Activities” (“ASU 2017-12”), which amends the hedge accounting recognition and presentation requirements. ASU 2017-12 eliminates the concept of recognizing periodic hedge ineffectiveness for cash flow and net investment hedges and allows the entity to apply the shortcut method to partial-term fair value hedges of interest rate risk. We adopted ASU 2017-12 in May 2019 upon entering into interest rate swap agreements, as described in Note 14. The adoption of this standard did not have an impact on our financial position, results of operations, or cash flows. In October 2018, the FASB issued ASU 2018-16, "Derivatives and Hedging (Topic 815): Inclusion of the Secured Overnight Financing Rate (SOFR) Overnight Index Swap (OIS) Rate as a Benchmark Interest Rate for Hedge Accounting Purposes" (“ASU 2018-16”), which adds the OIS rate based on SOFR as a U.S. benchmark interest rate to facilitate the LIBOR to SOFR transition and provide lead time for entities to prepare for changes to interest rate risk hedging strategies. ASU 2018-16 is effective for fiscal years beginning after December 15, 2018, and interim periods within those years, with early adoption permitted. As of December 31, 2019, the benchmark interest rate in our existing interest rate swap agreements is LIBOR. The adoption of this standard did not have an impact on our financial position, results of operations, or cash flows. On January 1, 2019, we adopted ASU We elected to recognize the cumulative effect of initially applying the standard as an adjustment to beginning retained earnings as of January 1, 2019. The significant majority of our leases are classified as operating leases. As of January 1, 2019, we recognized a right-of-use asset of $27.0 million and lease liabilities of $29.7 million. In addition, we elected the following practical expedients available under ASC 842: (1) the package of practical expedients whereby we are not required to reassess upon adoption of ASC 842 (a) whether a contract is or contains a lease, (b) lease classification, and (c) initial direct costs; and (2) the short-term lease measurement and recognition exemption. ASC 842 also requires significant new disclosures about leasing activity In January 2017, the FASB issued ASU No. 2017-04, “ Intangibles - Goodwill and Other” (“ASU 2017-04”), which simplifies the subsequent measurement of goodwill by eliminating step two from the goodwill impairment test. ASU 2017-04 is effective for annual and interim impairment tests in fiscal years beginning after December 15, 2019 and is required to be applied prospectively. Early adoption is allowed for annual goodwill impairment tests performed on testing dates after January 1, 2017. We adopted ASU 2017-04 on October 1, 2019. The adoption of this standard did not have a material impact on our consolidated financial statements and related disclosures . In August 2018, the FASB issued ASU No. 2018-13, “Fair Value Measurement (Topic 820): Disclosure Framework – Changes to the Disclosure Requirements for Fair Value Measurement” (“ASU 2018-13”), which changes the fair value measurement disclosure requirements of ASC 820. ASU 2018-13 is effective for fiscal years beginning on or after December 15, 2019, including interim periods therein, and is generally required to be applied retrospectively, except for certain components that are to be applied prospectively. Early adoption is permitted for any eliminated or modified disclosures. We do not anticipate that adopting this standard will have a material impact on our disclosures. In August 2018, the FASB issued ASU No. 2018-15, “Customer’s Accounting for Implementation Costs Incurred in a Cloud Computing Arrangement That Is a Service Contract,” which requires implementation costs incurred by customers in cloud computing arrangements to be deferred and recognized over the term of the arrangement, if those costs would be capitalized by the customer in a software licensing arrangement. This standard is effective for annual periods beginning after December 15, 2019, and interim periods within those fiscal years. We do not anticipate that adopting this standard will have a material impact on our consolidated financial statements and related disclosures. In June 2016, the FASB issued ASU No. 2016-13, “Financial Instruments – Credit Losses (Topic 326): Measurement of Credit Losses on Financial Instruments” (“ASU 2016-13”), which requires companies to measure credit losses for financial assets held at the reporting date utilizing a methodology that reflects current expected credit losses over the lifetime of such assets. ASU 2016-13 is effective for the Company on January 1, 2020 and is generally required to be applied using the modified retrospective approach, with limited exceptions for specific instruments. We do not anticipate that adopting this standard will have an impact on our consolidated financial statements and related disclosures. </t>
  </si>
  <si>
    <t>Revenue Recognition</t>
  </si>
  <si>
    <t>Revenue From Contract With Customer [Abstract]</t>
  </si>
  <si>
    <t xml:space="preserve">4. Revenue Recognition Beginning in 2018, we account for revenue from contracts with customers in accordance with ASC Topic 606. The unit of account in ASC Topic 606 is a performance obligation, which is a promise in a contract to transfer to a customer either a distinct good or service (or bundle of goods or services) or a series of distinct goods or services provided over a period of time. ASC Topic 606 requires that a contract's transaction price, which is the amount of consideration to which an entity expects to be entitled in exchange for transferring promised goods or services to a customer, is to be allocated to each performance obligation in the contract based on relative standalone selling prices and recognized as revenue when or as the performance obligation is satisfied. Healthcare Segment Our Healthcare segment earns revenue from three programs, SilverSneakers senior fitness, Prime Fitness and WholeHealth Living TM Except for Prime Fitness, our Healthcare segment’s customer contracts generally have initial terms of approximately three years. Some contracts allow the customer to terminate early and/or determine on an annual basis to which of their members they will offer our programs. For Prime Fitness, our contracts with employers, commercial health plans, and other sponsoring organizations generally have initial terms of approximately three years, while i . The significant majority of Healthcare segment’s customer contracts contain one performance obligation - to stand ready to provide access to our network of fitness locations and fitness programming - which is satisfied over time as services are rendered each month over the contract term. There are generally no performance obligations that are unsatisfied at the end of a particular month. There was no material revenue recognized during the year ended December 31, 2019 from performance obligations satisfied in a prior period. Our fees within the Our Healthcare segment’s customer contracts include variable consideration, which is allocated to each distinct month over the contract term based on eligible members and/or member visits each month. The allocated consideration corresponds directly with the value to our customers of our services completed for the month. Under the majority of Healthcare segment’s contracts, we recognize revenue each month using the practical expedient available under ASC 606-10-55-18, which provides that revenue is recognized in the amount for which we have the right to invoice. Although we evaluate our financial performance and make resource allocation decisions based upon the results of our two reportable segments, we believe the following information depicts how our Healthcare segment revenues and cash flows are affected by economic factors. The following table sets forth Healthcare revenue disaggregated by program. Revenue from our SilverSneakers program is predominantly contracted with Medicare Advantage and Medicare Supplement plans.
(In thousands)
Year Ended December 31,
2019
2018
SilverSneakers
$
492,778
$
487,559
Prime Fitness
120,949
101,391
WholeHealth Living
18,511
16,835
Other
828
514
$
633,066
$
606,299
Sales and usage-based taxes are excluded from revenues. Nutrition Segment Our Nutrition segment earns revenue from four sources: direct to consumer, retail, QVC and other. Revenue is measured based on the consideration specified in a contract with a customer and excludes any sales incentives and amounts collected on behalf of third parties. As explained in more detail below, revenue is recognized upon satisfaction of the performance obligation by transferring control over a product to a Nutrition segment customer. The estimated breakage of gift cards (estimated amount of unused gift cards) is recognized over the pattern of redemption of the gift cards, and direct-mail advertising costs are expensed as incurred. We recognize an asset for the carrying amount of product to be returned and for costs to obtain a contract if the amortization is more than one year in duration. We expense costs to obtain a contract as incurred if the amortization period is less than one year. We sell pre-packaged foods directly to weight loss program participants primarily through the Internet and telephone (referred to as the direct to consumer channel), through QVC (a television shopping network), and select retailers. Pre-packaged foods include both frozen and non-frozen (ready-to-go), shelf-stable products. Products sold through the direct to consumer channel, both frozen and non-frozen, may be sold separately (a la carte) or as part of a packaged monthly meal plan for which customers pay at the point of sale. Products sold through QVC are payable by QVC upon our shipment of the product to the end consumer. For both the direct to consumer channel and QVC, we recognize revenue at a point in time, i.e., at the shipping point. Direct to consumer customers may return unopened ready-to-go Nutrisystem products within 30 days after purchase in order to receive a refund or credit. Frozen Nutrisystem products are refundable only if the order is canceled within 14 days after delivery. South Beach Diet products are not refundable. Products sold to retailers include both frozen and non-frozen products and are payable by the retailer upon receipt. We recognize revenue at a point in time, i.e., when the retailers take possession of the product. Certain retailers have the right to return unsold products. We account for the shipment of frozen and non-frozen, ready-to-go products as separate performance obligations. The consideration, including variable consideration for product returns, is allocated between frozen and non-frozen products based on their standalone selling prices. The amount of revenue recognized is adjusted for expected returns, which are estimated based on historical data. In addition to our pre-packaged foods, we sell prepaid gift cards through a wholesaler that are redeemable through the Internet or telephone. Prepaid gift cards represent grants of rights to goods to be provided in the future to gift card buyers. The wholesaler has the right to return all unsold prepaid gift cards. The wholesaler’s retail selling price of the gift cards is deferred in the balance sheet and recognized as revenue when we have satisfied our performance obligation, i.e., when a gift card holder redeems the gift card with us. We recognize breakage amounts (the estimated amount of unused gift cards) as revenue, in proportion to the actual gift card redemptions exercised by gift card holders in relation to the total expected redemptions of gift cards. We utilize historical experience in estimating the total expected breakage and period over which the gift cards will be redeemed. Sales and other taxes assessed by a governmental authority that are both imposed on and concurrent with a specific revenue-producing transaction and collected by the Company from a Nutrition segment customer are excluded from revenue and presented on a net basis. After control over a product has transferred to a Nutrition segment customer, shipping and handling costs associated with outbound freight are accounted for as a fulfillment cost and are included in revenue and cost of revenue in the accompanying consolidated statements of operations. Revenue from shipping and handling charges for the year ended December 31, 2019 was $17.5 million. The following table sets forth Nutrition segment revenue, from March 8, 2019 forward, disaggregated by the source of revenue:
(In thousands)
Year Ended December 31,
2019
Direct to consumer
$
463,496
Retail
26,128
QVC
7,916
Other
551
$
498,091
The following table provides information about receivables, contract assets and contract liabilities from contracts with customers:
(In thousands)
December 31, 2019
Contract assets
$
95
Contract liabilities
$
10,911
The contract assets primarily relate to unbilled accounts receivable and are included as other current assets in the accompanying consolidated balance sheet. The contract liabilities (deferred revenue) primarily relate to sale of prepaid gift cards and unshipped foods, which are deferred until such time as the Company has satisfied its performance obligations. Significant changes in the contract liabilities (deferred revenue) balance during the period are as follows:
For the Year Ended December 31,
(In thousands)
2019
Revenue recognized that was included in the contract liability (deferred revenue) balance on March 8, 2019
$
(7,156
)
Increases due to cash received for prepaid gift cards sold or unshipped food, excluding amounts recognized as revenue
$
4,730
The following table includes estimated revenue from the prepaid gift cards expected to be recognized in the future related to performance obligations that are unsatisfied (or partially satisfied) at the end of the reporting period:
(In thousands)
2020
$
4,497
2021
1,834
2022
664
2023
296
2024
192
2025
178
$
7,661
We apply the practical expedient in subtopic ASC 606-10-50-14 and do not disclose information about remaining performance obligations that have original expected durations of one year or less. We review the reserves for our customer returns at each reporting period and adjust them to reflect data available at that time. To estimate reserves for returns, we consider actual return rates in preceding periods and changes in product offerings or marketing methods that might impact returns going forward. To the extent the estimate of returns changes, we will adjust the reserve, which will impact the amount of revenue recognized in the period of the adjustment. The provision for estimated returns for the year ended December 31, 2019 The reserve for estimated returns incurred but not received and processed was and has been included in accrued liabilities in the accompanying consolidated balance sheet </t>
  </si>
  <si>
    <t>Property and Equipment</t>
  </si>
  <si>
    <t>Property Plant And Equipment [Abstract]</t>
  </si>
  <si>
    <t>5 .
Property and Equipment Property and equipment at December 31, 2019 and 2018 consisted of the following:
(In thousands)
December 31, 2019
December 31, 2018
Leasehold improvements
$
12,085
$
10,404
Computer equipment and related software
53,252
22,200
Furniture and office equipment
6,676
8,053
Equipment
8,618
—
Capital projects in process
14,788
6,395
Total property and equipment at cost
$
95,419
$
47,052
Less: accumulated depreciation
(42,510
)
(30,711
)
Total property and equipment, net
$
52,909
$
16,341</t>
  </si>
  <si>
    <t>Intangible Assets and Goodwill</t>
  </si>
  <si>
    <t>Goodwill And Intangible Assets Disclosure [Abstract]</t>
  </si>
  <si>
    <t xml:space="preserve">6 .
Intangible Assets and Goo d w i ll We amortize intangible assets subject to amortization on a straight-line or accelerated basis based on the period for which the economic benefits of the asset are expected to be realized. In connection with our acquisition of Nutrisystem on March 8, 2019, we recorded the following amounts of intangible assets and goodwill. All of the goodwill was recorded to the Nutrition segment, and none of the goodwill is deductible for tax purposes.
(In thousands)
Fair Value
Estimated Useful Life (in years)
Intangible assets subject to amortization:
Tradename - South Beach Diet
9,000
15
Customer list
110,000
7
Retail customer relationship
8,000
10
Noncompetition agreements
6,000
5
Subtotal
$
133,000
Intangible assets not subject to amortization:
Tradename - Nutrisystem
800,000
n/a
Total intangible assets
$
933,000
Goodwill
457,056
n/a
In the fourth quarter of 2019, we recorded impairment losses of $240.0 million and $137.1 million related to the Nutrisystem tradename and goodwill, respectively (see Note 13). A reconciliation of our goodwill balance is as follows:
(In thousands)
Healthcare December 31,
Nutrition December 31,
Consolidated December 31,
2019
2018
2019
2019
2018
Beginning balance, gross
$
517,040
$
517,040
$
—
$
517,040
$
517,040
Accumulated impairment
(182,360
)
(182,360
)
—
(182,360
)
(182,360
)
Beginning balance, net
$
334,680
$
334,680
$
—
$
334,680
$
334,680
Acquisition of Nutrisystem
—
—
445,671
445,671
—
Measurement period adjustment (1)
—
—
11,384
11,384
—
Goodwill impairment (2)
—
—
(137,100
)
(137,100
)
—
Ending balance, gross
$
517,040
$
517,040
$
457,055
$
974,095
$
517,040
Accumulated impairment
(182,360
)
(182,360
)
(137,100
)
(319,460
)
(182,360
)
Ending balance, net
$
334,680
$
334,680
$
319,955
$
654,635
$
334,680
(1)
See Note 2 for explanation.
(2)
See Note 13 for explanation. Intangible assets subject to amortization at December 31, 2019 consisted of the following:
(In thousands)
Gross Carrying Amount
Accumulated Amortization
Net
Acquired technology
$
1,483
$
(1,483
)
—
Distributor and provider networks
8,709
(8,709
)
—
Tradename
9,000
(489
)
8,511
Customer list
110,000
(30,245
)
79,755
Retail customer relationship
8,000
(652
)
7,348
Noncompetition agreements
6,000
(977
)
5,023
Total
$
143,192
$
(42,555
)
$
100,637
Intangible assets subject to amortization at December 31, 2018 consisted of the following:
(In thousands)
Gross Carrying Amount
Accumulated Amortization
Net
Acquired technology
$
1,483
$
(1,483
)
—
Distributor and provider networks
8,709
(8,709
)
—
Total
$
10,192
$
(10,192
)
$
—
Total amortization expense for the years ended December 31, 2019, 2018, and 2017 was $32.4 million, $0, and $0, respectively. Expected future amortization expense of intangible assets for each of the next five years and thereafter is as follows:
(In thousands)
Year ending December 31,
2020
$
30,351
2021
22,864
2022
16,924
2023
11,559
2024
6,969
Thereafter
11,970
Total
$
100,637
At December 31, 2019 and 2018, intangible assets not subject to amortization consist of tradenames of $589.0 million and $29.0 million, respectively. </t>
  </si>
  <si>
    <t>Marketing Expenses</t>
  </si>
  <si>
    <t>Marketing And Advertising Expense [Abstract]</t>
  </si>
  <si>
    <t>Marketing Expense</t>
  </si>
  <si>
    <t xml:space="preserve">7.
Marketing Expenses Marketing expense includes media, advertising production, marketing and promotional expenses and payroll-related expenses, including share-based payment arrangements, for personnel engaged in these activities. Media expense was $128.7 million, $1.0 million, and $0 in 2019, 2018, and 2017, respectively. Internet advertising expense is recorded based on either the rate of delivery of a guaranteed number of impressions over the advertising contract term or on the cost per customer acquired, depending upon the terms. All other advertising costs are charged to expense as incurred or, in the case of production costs, the first time the advertising takes place. At December 31 Prior to the acquisition of Nutrisystem, Tivity Health historically classified marketing expenses within cost of revenue and selling, general, and administrative expenses, while Nutrisystem presented marketing expenses in a separate line item. Because marketing expense is material to the combined company and for purposes of comparability, we have reclassified historical Tivity Health marketing expenses to a separate line for the years ended December 31 </t>
  </si>
  <si>
    <t>Share-Based Compensation</t>
  </si>
  <si>
    <t>Disclosure Of Compensation Related Costs Sharebased Payments [Abstract]</t>
  </si>
  <si>
    <t>8.
Share-Based Compensation We currently have h e a e d a d oc n e performance-based stock units, and restricted stock awards h ba a a d a e o l e e o o c l We grant options under our stock incentive plan at fair value on the date of grant. The options generally vest over three or four years based on service conditions and expire ten years from the date of grant. Restricted stock units generally vest over three or four years. Performance-based stock units have a multi-year performance period and vest approximately three years from the grant date. In March 2019, we granted the following Replacement Awards: (i) approximately 258,000 time-vesting restricted stock awards at a fair value of $19.42 per share and (ii) approximately 919,000 time-vesting restricted stock units at a fair value of $19.42 per share. We recognize share-based compensation expense for options, restricted stock units, performance-based stock units, and restricted stock awards on a straight-line basis over the vesting period. We account for forfeitures as they occur. We recognize share-based compensation expense for market stock units if the requisite service period is rendered, even if the market condition is never satisfied. All awards generally provide for accelerated vesting upon a change in control or normal or early retirement (as defined in the applicable equity award agreement or stock incentive plan). At December 31, 2019, we had reserved approximately 2.7 million shares for future equity grants under our stock incentive plans. Following are certain amounts recognized in the consolidated statements of operations for share-based compensation arrangements for the years ended December 31, 2019, 2018, and 2017. We did not capitalize any share-based compensation costs during these periods.
Year Ended
December
December
December 31,
(In millions)
2019
2018
2017
Share-based compensation included in cost of services
$
2.4
$
2.3
$
2.2
Share-based compensation included in selling, general and administrative expenses
14.9
3.8
4.4
Share-based compensation included in restructuring and related charges
1.5
—
0.1
Total share-based compensation
$
18.8
$
6.1
$
6.7
Total income tax benefit recognized
4.6
1.6
2.6
As of December 31, 2019, there was $9.6 million of total unrecognized compensation cost related to nonvested share-based compensation arrangements granted under the stock incentive plans, including $1.7 million related to the Replacement Awards. That total cost is expected to be recognized over a weighted average period of 1.4 years. Stock Options We use a lattice-based binomial option valuation model ("lattice binomial model") to estimate the fair values of stock options. We base expected volatility on historical volatility due to the low volume of traded options on our stock. The expected term of options granted is derived from the output of the lattice binomial model and represents the period of time that options granted are expected to be outstanding. We used historical data to estimate expected option exercise and post-vesting employment termination behavior within the lattice binomial model. The following table sets forth the weighted average grant-date fair values of options and the weighted average assumptions we used to develop the fair value estimates for the year ended December 31, 2018. There were no stock options granted during fiscal 2019 or 2017.
Year Ended December 2018
Weighted average grant-date fair value of options per share
$
20.21
Assumptions:
Expected volatility
56.2
%
Expected dividends
—
Expected term (in years)
6.7
Risk-free rate
2.8
% A summary of options as of December 31, 2019 and the activity during the year then ended is presented below:
Options
Shares (In
Weighted Average Exercise Price Per Share
Weighted Average Remaining Contractual Term
Aggregate Intrinsic Value (In thousands)
Outstanding at January 1, 2019
431
$
17.83
Exercised
(89
)
12.73
Forfeited
(23
)
37.89
Outstanding at December 31, 2019
319
$
17.85
3.7
$
1,795,728
Exercisable at December 31, 2019
282
$
15.22
3.1
$
1,795,728
The total intrinsic value, which represents the difference between the market price of the underlying common stock and the option's exercise price, of options exercised during the years ended December 31, 2019, 2018, and 2017 was $0.6 million, $3.9 million, and $10.5 million, respectively. Cash received from option exercises under all share-based payment arrangements during 2019 was $1.0 million. The actual tax benefit realized during 2019 for the tax deductions from option exercise totaled $0.1 million. We issue new shares of common stock upon exercise of stock options or vesting of restricted stock units, restricted stock awards, performance-based stock units, and market stock units. Nonvested Shares The fair value of restricted stock units is determined based on the closing bid price of the Company's common stock on the grant date. The weighted average grant-date fair value of restricted stock units granted during the years ended December 31, 2019, 2018, and 2017 was $19.68, $38.12, and $32.06, respectively. The fair value of market stock units is determined based on the closing bid price of the Company's common stock on the grant date, except that the Monte Carlo simulation valuation model is used to determine the fair value of market stock units with a market condition. No market stock units were granted during 2019, 2018 or 2017. The four tables below set forth a summary of our nonvested shares as of December 31, 2019 as well as activity during the year then ended. The total grant-date fair value of shares vested during the years ended December 31, 2019, 2018, and 2017 was $23.5 million, $7.6 million, and $5.7 million, respectively. The following table shows a summary of our restricted stock awards as of December 31, 2019, as well as activity during the year then ended:
Restricted Stock Awards
Shares (In thousands)
Weighted- Average Grant Date Fair Value
Nonvested at January 1, 2019
—
$
—
Replacement Awards
258
19.42
Vested
(130
)
19.42
Forfeited
(1
)
19.42
Nonvested at December 31, 2019
127
$
19.42
The following table shows a summary of our restricted stock units as of December 31, 2019 as well as activity during the year then ended:
Restricted Stock Units
Shares (In thousands)
Weighted- Average Grant Date Fair Value
Nonvested at January 1, 2019
271
$
24.07
Granted
419
19.68
Replacement Awards
919
19.42
Vested
(1,038
)
19.78
Forfeited
(178
)
21.17
Nonvested at December 31, 2019
393
$
21.16
The following table shows a summary of our performance-based stock units as of December 31, 2019, as well as activity during the year then ended:
Performance Stock Units
Shares (In thousands)
Weighted- Average Grant Date Fair Value
Nonvested at January 1, 2019
—
$
—
Granted
814
20.20
Shares adjustment for performance (1)
(121
)
20.34
Vested
(25
)
19.42
Forfeited
(261
)
20.06
Nonvested at December 31, 2019
407
$
20.29
(1) Represents the number of shares at target for certain performance-based stock units that are no longer eligible to be earned based on fiscal 2019 performance. These awards are included in the number of shares granted above. The following table shows a summary of our market stock units as of December 31, 2019 as well as activity during the year then ended:
Market Stock Units
Shares (In thousands)
Weighted- Average Grant Date Fair Value
Nonvested at January 1, 2019
45
$
18.25
Granted
—
—
Vested
—
—
Forfeited
(45
)
18.25
Nonvested at December 31, 2019
—
$
—</t>
  </si>
  <si>
    <t>Income Taxes</t>
  </si>
  <si>
    <t>Income Tax Disclosure [Abstract]</t>
  </si>
  <si>
    <t>9 .
Income Taxes Income tax expense (benefit) is comprised of the following:
Year Ended December 31,
(In thousands)
2019
2018
2017
Current taxes:
Federal
$
9,832
$
29
$
771
State
2,656
1,857
373
Deferred taxes:
Federal
(46,972
)
20,136
37,565
State
(5,104
)
5,024
4,844
Total
$
(39,588
)
$
27,046
$
43,553
Deferred income taxes reflect the net tax effects of temporary differences between the carrying amounts of assets and liabilities for financial reporting purposes and the amounts used for income tax purposes. The following table sets forth the significant components of our net deferred tax asset and liability as of December 31, 2019 and 2018:
(In thousands)
December 31, 2019
December 31, 2018
Deferred tax asset:
Accruals and reserves
$
1,913
$
769
Deferred compensation
787
496
Share-based payments
5,035
2,111
Lease liability
9,262
—
Section 163(j) interest limitation
5,647
—
Interest rate swap
4,147
—
Net operating loss carryforwards
9,301
9,430
Capital loss carryforwards
7,844
7,620
Tax credits
—
6,437
43,936
26,863
Valuation allowance
(14,435
)
(10,457
)
$
29,501
$
16,406
Deferred tax liability:
Property and equipment
$
(8,161
)
$
(2,600
)
Intangible assets
(170,894
)
(14,125
)
Right-of-use assets
(10,779
)
—
Prepaid expenses
(513
)
—
(190,347
)
(16,725
)
Net long-term deferred tax liability
$
(160,846
)
$
(319
) At December 31, 2019, we provided valuation allowances for $2.4 million of deferred tax assets associated with our international net operating loss carryforwards, $4.2 million of deferred tax assets associated with our state net operating loss carryforwards, and $7.8 million for deferred tax assets related to capital loss carryforwards. We recorded a total increase in our valuation allowance of $4.0 million for the year ended December 31, 2019. Of the total increase in valuation allowance for 2019, $0.8 million related to valuation allowances on deferred tax assets acquired from Nutrisystem. The remaining increase in valuation allowance of $3.2 million, which is reflected in income tax expense, is primarily related to state net operating loss carryforwards we do not expect to utilize prior to expiration. Our valuation allowance at December 31, 2019 totaled $14.4 million. At December 31, 2019, we had international net operating loss carryforwards totaling approximately $8.1 million, $8.0 million of which have an indefinite carryforward period, approximately $119.0 million of state net operating loss carryforwards expiring between 2021 and 2038, and approximately $30.7 million of capital loss carryforwards expiring between 2021 and 2023. We recorded a tax effect of $4.1 million in 2019 related to our interest rate swap agreements to stockholder’s equity as a component of accumulated other comprehensive income (loss). We accounted for the effects of the Tax Cuts and Jobs Act of 2017 (the “Tax Act”) as of December 31, 2017. We recorded $5.0 million of tax expense to revalue our deferred tax assets and liabilities at the new 21% federal rate. In 2017, our undistributed foreign earnings were subject to the mandatory deemed repatriation (“toll charge”) provision included in the Tax Act, and we repatriated these earnings during 2017. Due to the mandatory deemed repatriation, we recorded $2.5 million of tax expense in continuing operations as of the date of enactment. The difference between income tax expense computed using the statutory federal income tax rate and the effective rate is as follows:
Year Ended December 31,
(In thousands)
2019
2018
2017
Statutory federal income tax (benefit)
$
(68,546
)
$
26,239
$
36,674
State income taxes, less federal income tax benefit
(5,103
)
6,261
5,119
Permanent items
1,653
1,496
1,750
Goodwill impairment
28,771
—
—
Change in valuation allowance
2,968
(1,005
)
—
Share-based compensation
304
(6,378
)
(6,441
)
Tax Act adjustments
—
—
7,442
Change in uncertain tax position liability
55
(644
)
—
Prior year tax adjustments
(494
)
(590
)
(544
)
Net impact of foreign operations
(9
)
990
—
State income tax credits
813
677
(447
)
Income tax expense (benefit)
$
(39,588
)
$
27,046
$
43,553
Uncertain Tax Positions During 2019, we recorded a $1.1 million increase to unrecognized tax benefits primarily related to the unrecognized tax benefits acquired from Nutrisystem. As of December 31, 2019, we had no unrecognized tax benefits that would affect our effective tax rate. Our policy is to include interest and penalties related to unrecognized tax benefits in income tax expense. The aggregate changes in the balance of unrecognized tax benefits, exclusive of interest, were as follows:
(In thousands)
Unrecognized tax benefits at December 31, 2017
$
644
Decreases based upon settlements with tax authorities
(644
)
Unrecognized tax benefits at December 31, 2018
$
—
Increases related to Nutrisystem Merger
1,006
Increases related to current year tax positions
8
Increases related to prior year tax positions
66
Decreases due to lapse of statute of limitations
(19
)
Unrecognized tax benefits at December 31, 2019
$
1,061
We file income tax returns in the U.S. Federal jurisdiction and in various state and foreign jurisdictions. Tax years remaining subject to examination in the U.S. Federal jurisdiction include 2016 to present.</t>
  </si>
  <si>
    <t>Leases</t>
  </si>
  <si>
    <t>Leases [Abstract]</t>
  </si>
  <si>
    <t>10 .
Leases On January 1, 2019, we adopted ASC 842 using the modified retrospective approach. Therefore, the comparative information for periods ended prior to January 1, 2019 was not restated. Leases with an initial term of 12 months or less are considered short-term and are not recorded on the balance sheet. We recognize lease expense for these short-term leases on a straight-line basis over the lease term. With the exception of two finance leases related to a network server and office equipment, all of our leases are classified as operating leases. We maintain lease agreements principally for our office spaces and certain equipment. In addition, certain of our contracts, such as those with our fulfillment vendor related to our warehouse space or contracts with certain equipment vendors, contain embedded leases. We maintain three sublease agreements with respect to two of our office locations, each of which continues through the initial term of our master lease agreement. Such sublease income and payments, while they reduce our rent expense, are not considered in the value of the right-of-use asset or lease liability. In the aggregate, our leases generally have remaining lease terms of one to six years, some of which include options to extend the lease for additional periods. Such extension options were not considered in the value of the right-of-use asset or lease liability because it is not probable that we will exercise the options to extend. If applicable, allocations among lease and non-lease components would be achieved using relative standalone selling prices. Upon adoption of ASC 842, we determined our estimated discount rate for existing leases as of January 1, 2019 based on the incremental borrowing rate that most closely aligned with the remaining lease term and payment schedule, as provided by our financial institution. The discount rates for leases entered into after January 1, 2019 were determined based on similarly secured borrowings available to us as of lease inception. The discount rate for leases in the Nutrition segment was estimated as of the Closing date of the Merger. The following table shows the right-of-use assets and lease liabilities recorded on the balance sheet:
December 31, 2019
(In thousands)
Right-of-use assets:
Operating
$
41,518
Finance
1,680
Total leased assets
$
43,198
Lease liabilities:
Current
Operating
$
13,131
Finance
624
Non-current
Operating
$
30,321
Finance
1,080
Total lease liabilities
$
45,156
The following table shows the components of lease expense:
Year Ended December 31,
(In thousands)
2019
Finance lease cost:
Amortization of leased assets
$
298
Interest of lease liabilities
51
Operating lease cost
14,217
Short-term lease cost
428
Total lease cost before subleases
$
14,994
Sublease income
(5,479
)
Total lease cost, net
$
9,515
The following provides information related to the lease term and discount rate as of December 31, 2019:
Weighted Average Remaining Lease Term (years)
Operating leases
3.3
Finance leases
2.6
Weighted Average Discount Rate
Operating leases
5.5
%
Finance leases
5.8
% As of December 31 aturities of lease liabilities for each of the next five years and thereafter were as follows:
Operating Leases
Financing
(In thousands)
Lease Payments
Sublease Receipts
Net
Leases
2020
$
15,169
$
(5,767
)
$
9,402
$
708
2021
14,731
(5,699
)
9,032
708
2022
12,738
(5,732
)
7,006
421
2023
3,372
(957
)
2,415
—
2024
1,435
—
1,435
—
2025 and thereafter
29
—
29
—
Total lease payments
47,474
$
(18,155
)
$
29,319
1,837
Less: interest
(4,022
)
(133
)
Present value of lease liabilities
$
43,452
$
1,704
Supplemental cash flow information related to leases was as follows:
Year Ended December 31,
(In thousands)
2019
Cash paid for amounts included in the measurement of lease liabilities
Operating cash flow attributable to operating leases
$
(9,978
)
Operating cash flow attributable to finance leases
(51
)
Financing cash flow attributable to finance leases
(274
)
Supplemental noncash information:
Right-of-use assets obtained in exchange for operating lease liabilities (1)
53,683
Right-of-use assets obtained in exchange for finance lease liabilities (2)
1,978
(1)
No new operating leases were entered into during the year ended December 31, 2019. Amount shown is due to the adoption of ASC 842 and one lease modification that resulted in a noncash remeasurement of the related right-of-use asset and operating lease liability. Amount shown reflects balance as of January 1, 2019 for the Healthcare segment (adjusted for lease modification) and as of March 8, 2019 for the Nutrition segment (i.e., the date of our acquisition of Nutrisystem).
(2)
Amount shown is due to the adoption of ASC 842 and one new finance lease for $1.8 million entered into during the year ended December 31, 2019. In addition to such lease, amount shown reflects balance as of January 1, 2019 for the Healthcare segment. The Nutrition segment does not maintain any finance leases. As of December 31, 2018, future minimum lease payments, net of total cash receipts from subleases of $23.7 million, under all non-cancelable operating leases for each of the next five years and thereafter were as follows. As of December 31, 2018, future minimum lease payments under capital leases were not material.
(In thousands)
Operating
Year ending December 31,
Leases
2019
$
4,022
2020
2,040
2021
910
2022
827
2023
136
2024 and thereafter
—
Total minimum lease payments
$
7,935</t>
  </si>
  <si>
    <t>Debt</t>
  </si>
  <si>
    <t>Debt Disclosure [Abstract]</t>
  </si>
  <si>
    <t xml:space="preserve">11.
Debt The Company's debt, net of unamortized deferred loan costs and original issue discount, consisted of the following at December 31, 2019 and 2018:
(In thousands)
December 31, 2019
December 31, 2018
Term Loan A
$
288,750
$
—
Term Loan B
786,250
—
Delayed draw term loan
—
25,000
Revolving credit facility
19,850
5,450
Capital lease obligations and other (1)
—
196
1,094,850
30,646
Less: deferred loan costs and original issue discount ("OID")
(46,723
)
—
Total debt
1,048,127
30,646
Less: current portion
—
(57
)
Long-term debt
$
1,048,127
$
30,589
(1)
Prior to the adoption of ASC 842 on January 1, 2019, our capital leases were recorded as part of debt. Beginning on January 1, 2019, they are classified as financing leases under ASC 842 and are recorded as part of lease liabilities. Credit Facility In connection with the consummation of the Merger, on March 8, 2019, we entered into a new Credit and Guaranty Agreement (the “Credit Agreement”) with a group of lenders, Credit Suisse AG, Cayman Islands Branch, (“Credit Suisse”), as general administrative agent, term facility agent and collateral agent, and SunTrust Bank, (“SunTrust”), as revolving facility agent and swing line lender. The Credit Agreement replaced our prior Revolving Credit and Term Loan Agreement, dated April 21, 2017 (the “Prior Credit Agreement”), with a group of lenders and SunTrust, as administrative agent. The Credit Agreement provides us with (i) a $350.0 million term loan A facility (“Term Loan A”), (ii) an $830.0 million term loan B facility (“Term Loan B” and, together with Term Loan A, the “Term Loans”), (iii) a $125.0 million revolving credit facility that includes a $35.0 million sublimit for swingline loans and a $50.0 million sublimit for letters of credit (the “Revolving Credit Facility”; Term Loan A, Term Loan B and the Revolving Credit Facility are sometimes herein referred to collectively as the “Credit Facilities”), and (iv) uncommitted incremental accordion facilities in an aggregate amount at any date equal to the greater of $125.0 million or 50% of our consolidated EBITDA for the then-preceding four fiscal quarters, plus additional amounts based on, among other things, satisfaction of certain financial ratio requirements. We used the proceeds of the Term Loans, borrowings under the Revolving Credit Facility and cash on hand to pay the Merger Consideration, to repay all of the outstanding indebtedness under the Prior Credit Agreement and all outstanding indebtedness of Nutrisystem under its credit agreement, and to pay transaction costs and expenses. Proceeds of the Revolving Credit Facility also may be used for general corporate purposes of the Company and its subsidiaries. We are required to repay Term Loan A loans in consecutive quarterly installments, each in the amount of 2.50% of the aggregate initial amount of such loans, payable on June 30, 2019 and on the last day of each succeeding quarter thereafter until maturity on March 8, 2024, at which time the entire outstanding principal balance of such loans is due and payable in full. We are required to repay Term Loan B loans in consecutive quarterly installments, each in the amount of 0.75% of the aggregate initial amount of such loans, payable on June 30, 2019 and on the last day of each succeeding quarter thereafter until maturity on March 8, 2026, at which time the entire outstanding principal balance of such loans is due and payable in full. We are permitted to make voluntary prepayments of borrowings under the Term Loans at any time without penalty. From March 8, 2019 through December 31 business) to be applied towards the Term Loans. We are required to make prepayments on the Term Loans equal to our excess cash flow for a given fiscal year multiplied by the following excess cash flow percentages based on our net leverage ratio (as defined in the Credit Agreement) on the last day of such fiscal year: (a) 75 % if the net leverage ratio is greater than 3.75 :1, (b) 50 % if the net leverage ratio is equal to or less than 3.75:1 but greater than 3.25 :1 (c) 25 % if the net leverage ratio is equal to or less than 3.25:1 but greater than 2.75 :1, and (d) 0 % if the net leverage ratio is equal to or less than 2.75:1. Any such potential mandatory prepayments are reduced by voluntary prepayments. Borrowings under the Credit Agreement bear interest at variable rates based on a margin or spread in excess of either (1) one-month, two-month, three-month or six-month LIBOR (or, with the approval of all lenders holding the particular class of loans, 12-month LIBOR), which may not be less than zero, or (2) the greatest of (a) the prime lending rate of the agent bank for the particular facility, (b) the federal funds rate plus 0.50%, and (c) one-month LIBOR plus 1.00% (the “Base Rate”), as selected by the Company. The LIBOR margin for Term Loan A loans is 4.25%, the LIBOR margin for Term Loan B loans is 5.25% and the LIBOR margin for revolving loans varies between 3.75% and 4.25%, depending on our total net leverage ratio. The Base Rate margin for Term Loan A loans is 3.25%, the Base Rate margin for Term Loan B loans is 4.25% and the Base Rate margin for revolving loans varies between 2.75% and 3.25%, depending on our total net leverage ratio. In May 2019, we entered into eight amortizing interest rate swap agreements, each of which matures in May 2024. Under these agreements, we receive a variable rate of interest based on LIBOR, and we pay a fixed rate of interest equal to approximately 2.2% plus a spread, as described in the preceding sentences. As of December 31, 2019, these interest rate swap agreements had current notional amounts totaling $800.0 million. The Credit Agreement also provides for annual commitment fees ranging between 0.250% and 0.500% of the unused commitments under the Revolving Credit Facility, depending on our total net leverage ratio, and annual letter of credit fees on the daily outstanding availability under outstanding letters of credit at the applicable LIBOR margin for the Revolving Credit Facility, depending on our total net leverage ratio. During the year ended December 31, 2019, we incurred total such commitment fees of $0.5 million. Extensions of credit under the Credit Agreement are secured by guarantees from substantially all of the Company’s active material domestic subsidiaries and by security interests in substantially all of the Company’s and such subsidiaries’ assets. The Credit Agreement contains a financial covenant that requires us to maintain maximum ratios or levels of consolidated total net debt to consolidated adjusted EBITDA, calculated as provided in the Credit Agreement. Our failure to comply with such covenant could result in an event of default that, if not cured or waived, could have a material adverse effect on our financial condition, results of operations or debt service capability. The Credit Agreement also contains various other affirmative and negative covenants customary for financings of this type that, subject to certain exceptions, impose restrictions and limitations on us and certain of our subsidiaries with respect to, among other things, indebtedness; liens; negative pledges; restricted payments (including dividends, distributions, buybacks, redemptions, repurchases with respect to equity interests, and payments, redemptions, retirements, purchases, acquisitions, defeasance, exchange, conversion, cancellation or termination with respect to junior lien, subordinated or unsecured debt); restrictions on subsidiary distributions; loans, advances, guarantees, acquisitions and other investments; mergers and other fundamental changes; sales and other dispositions of assets (including equity interests in subsidiaries); sale/leaseback transactions; transactions with affiliates; conduct of business; amendments and waivers of organizational documents and material junior debt agreements; and changes to fiscal year. The following table summarizes the minimum annual principal payments and repayments of the revolving advances under the Credit Agreement for each of the next five years and thereafter:
(In thousands)
Year ending December 31,
2020
$
—
2021
59,725
2022
59,900
2023
59,900
2024
228,500
2025 and thereafter
686,825
Total
$
1,094,850
Warrants In July 2013, we sold separate privately negotiated warrants (the “Warrants”) initially relating, in the aggregate, to approximately 7.7 million shares of our common stock. The Warrants are call options with an initial strike price of approximately $25.95 per share. Beginning on October 1, 2018, the Warrants were subject to automatic exercise on a pro rata basis each trading day continuing for a period of 160 trading days (i.e., approximately 48,000 warrants were subject to automatic exercise on each trading day), which ended in May 2019. Therefore, as of December 31, 2019, there are no remaining Warrants outstanding. The Warrants were net share settled by our issuing a number of shares of our common stock per Warrant with a value corresponding to the excess of the market price per share of our common stock (as measured on each warrant exercise date under the terms of the Warrants) over the applicable strike price of the Warrants. If such market price per share was less than the applicable strike price of the Warrants on any given exercise date, then the warrants subject to automatic exercise on such exercise date were not exercised but instead expired. The Warrants met the definition of derivatives under the guidance in ASC Topic 815 “Derivatives and Hedging” (“ASC Topic 815”); however, because these instruments were determined to be indexed to our own stock and met the criteria for equity classification under ASC Topic 815, the Warrants were accounted for as an adjustment to our additional paid-in-capital. During the year ended December 31, 2019, we did not issue any shares of common stock related to the automatic exercise of the Warrants due to the market price per share of our common stock being less than the applicable strike price of the Warrants on each exercise date during such time period. When the market value per share of our common stock exceeded the strike price of the Warrants, the Warrants had a dilutive effect on net income per share, and the "treasury stock" method was used in calculating the dilutive effect on earnings per share. See Note 16 for additional information on such dilutive effect. </t>
  </si>
  <si>
    <t>Commitments and Contingencies</t>
  </si>
  <si>
    <t>Commitments And Contingencies Disclosure [Abstract]</t>
  </si>
  <si>
    <t>1 2 .
Commitments and Contingencies Weiner Lawsuit, Consolidated Derivative Lawsuit and Witmer Lawsuit On November 6, 2017, United Healthcare issued a press release announcing expansion of its fitness benefits (“United Press Release”), and the market price of the Company's shares of common stock dropped on that same day. In connection with the United Press Release , four lawsuits were filed against the Company. As further described below, three of the four lawsuits have been dismissed. We are currently not able to predict the probable outcome of the remaining matter or to reasonably estimate a range of potential loss, if any. We intend to vigorously defend ourselves against the remaining complaint. On November 20, 2017, Eric Weiner, claiming to be a stockholder of the Company, filed a complaint on behalf of stockholders who purchased the Company’s common stock between February 24, 2017 and November 3, 2017 (“Weiner Lawsuit”). The Weiner Lawsuit was filed as a class action in the U.S. District Court for the Middle District of Tennessee, naming as defendants the Company, the Company's chief executive officer, chief financial officer and a former executive who served as both chief accounting officer and interim chief financial officer. The complaint alleges that the defendants violated Sections 10(b) and 20(a) of the Exchange Act and Rule 10b-5 promulgated under the Exchange Act in making false and misleading statements and omissions related to the United Press Release. The complaint seeks monetary damages on behalf of the purported class. On April 3, 2018, the Court entered an order appointing the Oklahoma Firefighters Pension and Retirement System as lead plaintiff, designated counsel for the lead plaintiff, and established certain deadlines for the case. On June 4, 2018, plaintiff filed a first amended complaint. On January 26, 2018 and August 24, 2018, individuals claiming to be stockholders of the Company filed shareholder derivative actions, on behalf of the Company, in the U.S. District Court for the Middle District of Tennessee, naming the Company as a nominal defendant and certain current and former executives and directors as defendants. On October 15, 2018, the two complaints were consolidated (the “Consolidated Derivative Lawsuit”). On May 15, 2019, a consolidated amended complaint was filed. The consolidated amended complaint asserts claims for violation of Section 10(b), 14(a), and 29(b) of the Exchange Act, breach of fiduciary duty, waste of corporate assets, and unjust enrichment. Plaintiffs seek to recover damages on behalf of the Company, certain corporate governance and internal procedural reforms, and other equitable relief. On June 1 4 , 2019, the defendants filed a M otion to D ismiss all claims and the plaintiffs filed their opposition to the Motion to Dismiss on July 17, 2019 . On October 22, 2019, the Consolidated Derivative Lawsuit was dismissed with prejudice. On November 20, 2019, plaintiffs filed a notice of appeal with the United States Circuit Court for the Sixth Circuit. The appeal is still pending. On March 25, 2019, Colleen Witmer, claiming to be a stockholder of the Company, filed a purported shareholder derivative action, on behalf of the Company, in the Chancery Court for Davidson County, Tennessee, naming the Company as a nominal defendant and the Company's chief executive officer, chief financial officer, a former executive who served as both chief accounting officer and interim chief financial officer, chief legal and administrative officer, certain current directors, and two former directors of the Company, as defendants. The complaint asserted claims for breach of fiduciary duty and unjust enrichment, largely tracking allegations in the Consolidated Derivative Lawsuit. The complaint further alleged that certain defendants engaged in insider trading. The plaintiff sought monetary damages on behalf of the Company, restitution, certain corporate governance and internal procedural reforms, and other equitable relief. With the agreement of the parties, the Tennessee Supreme Court transferred the case to the Business Court Pilot Project. On June 4, 2019, the Company, as nominal defendant, filed a motion to dismiss or stay the case pending resolution of the Consolidated Derivative Lawsuit. On October 24, 2019, the plaintiff dismissed the case without prejudice. In December of 2019, the Company received a letter from plaintiff demanding under Del. Ct. Ch. R. 23.1 that the Board undertake an independent internal investigation of current and former management regarding alleged breaches of fiduciary duty in connection with the claims asserted in the previously dismissed Witmer case and further commence a civil action on behalf of the Company to recover damages against such persons. Pacific Packaging Lawsuit On May 31, 2019, Pacific Packaging Concepts, Inc. (“Pacific Packaging”) filed a complaint in the U.S. District Court for the Central District of California, Western Division, naming as defendants two subsidiaries of the Company; Nutrisystem, Inc. and Nutri/System IPHC, Inc. (“Pacific Packaging Lawsuit”). In its complaint, Pacific Packaging alleged that the defendants’ use of Pacific Packaging’s federally registered trademark, Fresh Start, in advertisements for its weight management program and shakes constitutes federal trademark infringement, counterfeit trademark infringement, false designation of origin, federal trademark dilution, unfair competition, false advertising, common law unfair competition, and common law trademark infringement. The complaint seeks injunctive relief and monetary damages in an unspecified amount. On August 29, 2019, the defendants filed their Answer to Complaint. Given the uncertainty of litigation and the preliminary stage of the case, we are currently not able to predict the probable outcome of the matter or to reasonably estimate a range of potential loss, if any. We intend to vigorously defend ourselves against this complaint. Strougo Lawsuit On February 19, 2020, the Company issued a press release announcing its financial results for the fourth quarter and year ended December 31, 2019, which disclosed, among other things, that the Company incurred a non-cash impairment charge of $377.1 million. The market price of the Company’s shares of common stock dropped on the following day. On February 25, 2020, Robert Strougo, claiming to be a stockholder of the Company, filed a complaint on behalf of stockholders who purchased the Company's common stock between March 8, 2019 and February 19, 2020 (the "Strougo Lawsuit"). The Strougo Lawsuit was filed as a class action in the U.S. District Court for the Middle District of Tennessee, naming the Company, the Company's chief financial officer and former chief executive officer as defendants. The complaint alleges that the defendants violated Sections 10(b) and 20(a) of the Exchange Act and Rule 10b-5 promulgated under the Exchange Act in making false and misleading statements and omissions related to the acquisition of Nutrisystem. The complaint seeks monetary damages on behalf of the purported class. Given the uncertainty of litigation and the preliminary stage of the case, we are currently not able to predict the probable outcome of the matter or to reasonably estimate a range of potential loss, if any. We intend to vigorously defend ourselves against this complaint Other Additionally, from time to time, we are subject to contractual disputes, claims and legal proceedings that arise in the ordinary course of our business. Some of the legal proceedings pending against us as of the date of this report are expected to be covered by insurance policies. As these matters are subject to inherent uncertainties, our view of these matters may change in the future. We expense legal costs as incurred.</t>
  </si>
  <si>
    <t>Fair Value Measurements</t>
  </si>
  <si>
    <t>Fair Value Disclosures [Abstract]</t>
  </si>
  <si>
    <t xml:space="preserve">1 3 .
Fai Valu We account for certain assets and liabilities at fair value. Fair value is defined as the price that would be received upon sale of an asset or paid upon transfer of a liability in an orderly transaction between market participants at the measurement date, assuming the transaction occurs in the principal or most advantageous market for that asset or liability. Fair Value Hierarchy The hierarchy below lists three levels of fair value based on the extent to which inputs used in measuring fair value are observable in the market. We categorize each of our fair value measurements in one of these three levels based on the lowest level input that is significant to the fair value measurement in its entirety. These levels are:
Level 1:
Quoted prices in active markets for identical assets or liabilities;
Level 2:
Quoted prices for similar instruments in active markets; quoted prices for identical or similar instruments in markets that are not active; and model-based valuation techniques in which all significant assumptions are observable in the market or can be corroborated by observable market data for substantially the full term of the assets or liabilities; and
Level 3:
Unobservable inputs that are supported by little or no market activity and typically reflect management's estimates of assumptions that market participants would use in pricing the asset or liability. Assets and Liabilities Measured at Fair Value on a Non-Recurring Basis We measure certain assets at fair value on a nonrecurring basis in the fourth quarter of each year, including the following:
•
reporting units measured at fair value as part of a goodwill impairment test; and
•
indefinite-lived intangible assets measured at fair value for impairment assessment. Each of these assets above is classified as Level 3 within the fair value hierarchy. The fair value of a reporting unit is the price that would be received upon a sale of the unit as a whole in an orderly transaction between market participants at the measurement date. During the fourth quarter of 2019, we reviewed goodwill for impairment at the reporting unit level (operating segment or one level below an operating segment). We have two reporting unit s : Healthcare and Nutrition . We estimated the fair value of each rep o rting unit using a combination of a discounted cash flow model and a market-based approach, and we reconciled the aggregate fair value of our reporting units to our consolidated market capitalization. Estimating fair value requires significant judgments, including management’s estimate of future cash flows of each reporting unit (which is dependent on internal forecasts of projected income), estimation of the long-term growth rates of future revenues for our reporting units, the terminal growth rate of revenue, the tax rate, and determination of our weighted average cost of capital, as well as relevant comparable company revenue and earnings multiples and market participant acquisition premium for the market-based approaches. Changes in these estimates and assumptions could materially affect the estimate of fair value and goodwill impairment for each reporting unit. During the fourth quarter of 2019, the Nutrition reporting unit fell short of its expected operating results, primarily due to lower revenue and margins in the direct to consumer business attributed to fewer customer starts and heavier promotional pricing than expected. As compared to our internal multi-year operating forecast, these trends continued into January and February 2020, the start of diet season. In the weight loss industry, revenue is typically greatest in the first calendar quarter, and a shortfall in expected results in the first quarter can often result in lower performance for the remainder of the year. In addition, we determined in January 2020 that our forecasted revenues from QVC were expected to decline in 2020 primarily due to a reduction in orders for, and the promotion of, our products. As a result of all of the above factors, we reduced our multi-year operating forecast for the Nutrition reporting unit and established lower expectations of future operating results. We performed a quantitative impairment analysis as described above and determined the carrying value of goodwill for the Nutrition reporting unit was impaired. As a result, we recorded a $137.1 million goodwill impairment loss related to goodwill assigned to the Nutrition reporting unit. None of the impaired goodwill is deductible for tax purposes, and there is no cash tax benefit related to the impairment. For the Healthcare reporting unit, because the fair value of the reporting unit exceeded its carrying amount, we determined that the carrying value of goodwill was not impaired. Also during the fourth quarter of 2019, we estimated the fair value of indefinite-lived intangible assets, which consisted of two tradenames (the Nutrisystem tradename and the SilverSneakers tradename), using the relief-from-royalty method, which required significant assumptions such as the long-term growth rate of future revenues, the royalty rate for such revenue, and a discount rate. Changes in these estimates and assumptions could materially affect the estimate of fair value for the tradenames. Based on the revised long-range revenue forecast for the Nutrition reporting unit, we determined the carrying value of the Nutrisystem tradename in our Nutrition segment was impaired. As a result, we recorded a $240.0 million impairment loss related to the Nutrisystem tradename. None of this impairment loss is deductible for tax purposes, and there is no cash tax benefit related to the impairment. However, based on our impairment assessment of the SilverSneakers tradename, we determined that the carrying value of the tradename was not impaired as of the measurement date. Assets and Liabilities Measured at Fair Value on a Recurring Basis The following table presents our financial instruments measured at fair value on a recurring basis at December 31, 2019. T u i a
(In thousands)
December 31, 2019
Level 2
Liabilities:
Interest rate swap agreements
$
16,238
The fair values of interest rate swap agreements are primarily determined based on the present value of future cash flows using third-party pricing services with observable inputs, including interest rates, yield curves and applicable credit spreads. Fair Value of Other Financial Instruments The e a n n m a o Cash and cash equivalents – The carrying amount of $2.5 million approximates fair value because of the short maturity of those instruments (less than three months). Debt – The estimated fair value of outstanding borrowings under the Credit Agreement, which includes a revolving credit facility and a term loan facility (see Note 9), are determined based on the fair value hierarchy as discussed above. T he Term Loans are e o l i a e the last quoted price of the Term Loans through December 31, 2019 Th e volvin redi acilit The estimated net fair value and net carrying amount of outstanding borrowings under the Term Loans at December 31 , 2019 were $1,030 million and $1,028 million, respectively. The estimated fair value and carrying amount of outstanding borrowings under the Revolving Credit Facility at December 31 , 2019 were $19.4 million and $19.9 million, respectively. </t>
  </si>
  <si>
    <t>Derivative Instruments and Hedging Activities</t>
  </si>
  <si>
    <t>Derivative Instruments And Hedging Activities Disclosure [Abstract]</t>
  </si>
  <si>
    <t>1 4 .
Deri v v n n a n v We use derivative instruments to manage differences in the amount, timing, and duration of our known or expected cash payments related to our outstanding debt (i.e., interest rate risk). These derivatives are designated and qualify as a hedge of the exposure to variability in expected future cash flows and are therefore considered cash flow hedges. We account for derivatives in accordance with FASB ASC Topic 815, which establishes accounting and reporting standards requiring that derivative instruments be recorded on the balance sheet at fair value as either an asset or liability. The accounting for changes in the fair value of derivatives depends on the intended use of the derivative, whether we have elected to designate a derivative in a hedging relationship and apply hedge accounting, and whether the hedging relationship has satisfied the criteria necessary to apply hedge accounting. We classify cash flows from settlement of our cash flow hedges in the same category as the cash flows from the related hedged items, generally within the operating activities in the consolidated statements of cash flows. We do not use derivatives for trading or speculative purposes and currently do not have any derivatives that are not designated as hedges. Cash Flow Hedges of Interest Rate Risk Our objectives in using interest rate derivatives are to add stability to interest expense and to manage our exposure to interest rate movements. To accomplish these objectives, we primarily use interest rate swaps as part of our interest rate risk management strategy. The counterparties to the interest rate swap agreements expose us to credit risk in the event of nonperformance by such counterparties. However, at December 31, 2019, we do not anticipate nonperformance by these counterparties. Our interest rate swap agreements with each of the counterparties contain a provision whereby if we either default or are capable of being declared in default on any of our indebtedness, whether or not such default results in repayment of the indebtedness being accelerated by the lender, then we could also be declared in default on our derivative obligations. Interest rate swaps designated as cash flow hedges involve the receipt of variable amounts from a counterparty in exchange for our making fixed-rate payments over the life of the agreements without exchange of the underlying notional amount. In May 2019, we entered into eight amortizing interest rate swap agreements, each of which matures in May 2024. Under these agreements, we receive a variable rate of interest based on LIBOR, and we pay a fixed rate of interest equal to approximately 2.2% plus a spread (see Note 11). As of December 31, 2019, these interest rate swap agreements had current notional amounts totaling $800.0 million. We record derivatives that are designated and qualify as cash flow hedges at estimated fair value in the consolidated balance sheet, with the related gains and losses recorded in accumulated other comprehensive income or loss ("accumulated OCI") and subsequently reclassified into interest expense in the same period(s) during which the hedged transaction affects earnings. Amounts reported in accumulated OCI related to derivatives will be reclassified to interest expense as we make interest payments on our variable-rate debt. As of December 31, 2019, we expect to reclassify $ 5.0 million from accumulated OCI as an increase to interest expense within the next 12 months due to the scheduled payment of interest associated with our debt. The estimated gross fair values of derivative instruments and their classification on the consolidated balance sheet at December 31, 2019 and 2018 were as follows:
(In thousands)
December 31, 2019
December 31, 2018
Liabilities:
Derivatives designated as hedging instruments:
Current portion of long-term liabilities
$
4,947
$
—
Other long-term liabilities
11,291
—
$
16,238
$
—
The following table presents the effect of cash flow hedge accounting on accumulated OCI as of December 31, 2019 and 2018:
(In thousands)
For the Year Ended
Derivatives in Cash Flow Hedging Relationships
December 31, 2019
December 31, 2018
Loss related to effective portion of derivatives recognized in accumulated OCI, gross of tax effect
$
16,930
—
Loss related to effective portion of derivatives reclassified from accumulated OCI to interest expense, gross of tax effect
$
(692
)
—</t>
  </si>
  <si>
    <t>Restructuring and Related charges</t>
  </si>
  <si>
    <t>Restructuring And Related Activities [Abstract]</t>
  </si>
  <si>
    <t>Restructuring and Related Charges</t>
  </si>
  <si>
    <t>15.
Restructuring and Related Charges During the first quarter of 2019, we began a reorganization primarily related to integrating the Healthcare and Nutrition segments and streamlining our corporate and operations support (the "2019 Restructuring Plan"). As of and for the year ended December 31 , 2019, we have incurred cumulative restructuring charges of $7.0 million related to the 2019 Restructuring Plan, of which $1.9 million related to the Healthcare segment and $5.1 million related to the Nutrition segment. These expenses consist entirely of severance and other employee-related costs. The 2019 Restructuring Plan is expected to result in total annualized savings in 2020 of approximately $17.5 million, with $5.9 million relating to the Healthcare segment and $11.6 million relating to the Nutrition segment. The following table shows the activity in accrued restructuring and related charges for the year ended December 31
(In thousands)
Severance and Other Employee-Related Costs
Accrued restructuring and related charges liability as of January 1, 2019
$
—
Restructuring charges
5,476
Payments
(2,453
)
Accrued restructuring and related charges liability as of December 31, 2019
$
3,023</t>
  </si>
  <si>
    <t>Earnings (Loss) Per Share</t>
  </si>
  <si>
    <t>Earnings Per Share [Abstract]</t>
  </si>
  <si>
    <t>1 6 .
Earning (L o ss Pe Sha r Beginning in March 2019, we use the two-class method to calculate earnings per share as the unvested restricted stock awards outstanding under our equity incentive plan are participating shares with nonforfeitable rights to dividends. Under the two-class method, we compute earnings per share of common stock by dividing the sum of distributed earnings to common stockholders (currently not applicable as we do not pay dividends) and undistributed earnings allocated to common stockholders by the weighted average number of outstanding shares of common stock for the period. In applying the two-class method, we allocate undistributed earnings to both shares of common stock and participating securities based on the number of weighted average shares outstanding during the period. Any undistributed losses are not allocated to unvested restricted stock as the restricted stockholders are not obligated to share in the losses. The follow i ng is a r e c o ncili a tion of the n u merat o r a n d denom i nat o r of bas i c and d iluted earnin g s (l o s s) p e r share f o r the y ea r s end e d D e c e mber 3 1, 2019, 20 18 , and 2017:
(In thousands except per share data)
Year Ended December 31,
Numerator:
2019
2018
2017
Income (loss) from continuing operations attributable to Tivity Health, Inc. - numerator for earnings (loss) per share
$
(286,821
)
$
97,902
$
61,230
Net income from discontinued operations attributable to Tivity Health, Inc. - numerator for earnings (loss) per share
—
901
2,485
Net income (loss) attributable to Tivity Health, Inc. - numerator for earnings (loss) per share
$
(286,821
)
$
98,803
$
63,715
Denominator:
Shares used for basic income (loss) per share
46,509
40,078
39,357
Effect of dilutive stock options and restricted stock units outstanding:
Non-qualified stock options
—
264
436
Restricted stock units
—
299
549
Warrants related to Cash Convertible Notes
—
2,013
1,709
Market stock units
—
419
496
Shares used for diluted income (loss) per share (1)
46,509
43,073
42,547
Earnings (loss) per share attributable to Tivity Health, Inc. - basic:
Continuing operations
$
(6.17
)
$
2.44
$
1.56
Discontinued operations
$
—
$
0.02
$
0.06
Net income (loss) (2)
$
(6.17
)
$
2.47
$
1.62
Earnings (loss) per share attributable to Tivity Health, Inc. - diluted: (1)
Continuing operations
$
(6.17
)
$
2.27
$
1.44
Discontinued operations
$
—
$
0.02
$
0.06
Net income (loss)
$
(6.17
)
$
2.29
$
1.50
Dilutive securities outstanding not included in the computation of earnings (loss) per share because their effect is anti-dilutive:
Non-qualified stock options
159
56
4
Restricted stock units
681
36
12
Restricted stock awards
102
—
—
Performance-based stock units
15
—
—
(1)
(2)
Market stock units and performance-based stock units outstanding are considered contingently issuable shares, and certain of these market stock units were excluded from the calculations of diluted earnings per share for all periods presented because the performance criteria had not been met as of the end of the reporting periods.</t>
  </si>
  <si>
    <t>Accumulated OCI</t>
  </si>
  <si>
    <t>Accumulated Other Comprehensive Income Loss Net Of Tax [Abstract]</t>
  </si>
  <si>
    <t xml:space="preserve">1 7 .
Accumulated OCI The following tables summarize the changes in accumulated OCI, net of tax, for the year ended December 31, 2019. There were no changes in accumulated OCI for the year ended December 31, 2018.
(In thousands)
Net Change in Fair Value of Interest Rate Swaps
Accumulated OCI, net of tax, as of January 1, 2019
$
—
Other comprehensive income (loss) before reclassifications, net of tax of $4,324
(12,606
)
Amounts reclassified from accumulated OCI, net of tax of $177
515
Accumulated OCI, net of tax, as of December 31, 2019
$
(12,091
)
The following table presents details about reclassifications out of accumulated OCI for the year ended December 31, 2019:
(In thousands)
Year Ended December 31, 2019
Statement of Operations Classification
Interest rate swaps
$
692
Interest expense
(177
)
Income tax
$
515
Net of tax </t>
  </si>
  <si>
    <t>Segment Disclosures and Concentrations of Risk</t>
  </si>
  <si>
    <t>Segment Reporting [Abstract]</t>
  </si>
  <si>
    <t xml:space="preserve">1 8 .
Segment Disclosures and Concentrations of Risk Background and Basis of Organization Following the acquisition of Nutrisystem in March 2019, we organize and manage our operations within two reportable segments, based on the types of products and services they offer: Healthcare and Nutrition. The Healthcare segment derives its revenues from Segment Revenues, Profit or Loss, and Assets Our chief operating decision maker evaluates performance and allocates resources based on each segment’s EBITDA excluding acquisition and integration costs and restructuring and related charges. The accounting policies of the reportable segments are the same as those described in the summary of significant accounting policies. There are no intersegment revenues or costs. Transactions between the segments consist of payments made by one segment on behalf of the other segment, which are recorded as current assets and eliminated in consolidation. The following table presents information about reported segment revenues, profit or loss, and assets, as well as a reconciliation of each such amount to consolidated totals :
(In thousands)
Year Ended December 31, 2019
Healthcare
Nutrition
Total Segments
Revenues
$
633,066
$
498,091
$
1,131,157
(1)
Consolidated income (loss) before income taxes
$
(326,409
)
Acquisition and integration costs
37,068
Impairment loss
377,100
Restructuring and related charges
7,024
Interest expense
76,566
Depreciation and amortization
50,775
Adjusted EBITDA
$
142,561
$
79,563
$
222,124
Total assets as of December 31, 2019
$
526,013
$
1,099,892
$
1,625,905
(1)
Share-based employee compensation expense
$
5,602
$
13,230
18,832
(1)
Expenditures for long-lived assets
14,545
10,168
24,713
(1)
(1)
The figure for total segments equals the consolidated figure for each such item. Geographic Information Approximately 99.8% of our consolidated revenue from external customers was generated in the United States for the year ended December 31, 2019, and 100% of such revenue was generated in the United States for the years ended December 31, 2018 and 2017. Major Customers During 2019, we had one customer in our Healthcare segment that comprised approximately 13% of our consolidated revenues for 2019. No other customer accounted for 10% or more of our consolidated revenues in 2019. In addition, at December 31, 2019, we had two customers that each accounted for 10% or more of our consolidated accounts receivable , net and individually comprised approximately 16 % and 31 % of our consolidated accounts receivable, net at December 31, 2019. During 2018, we had three customers that each accounted for 10% or more of our consolidated revenues and individually comprised approximately 20.0%, 14.6%, and 10.0%, respectively, of our revenues for 2018. No other customer accounted for 10% or more of our consolidated revenues in 2018. In addition, at December 31, 2018, we had two customers that each accounted for 10% or more or our consolidated accounts receivable, net and individually comprised approximately 26% and 13% of our consolidated accounts receivable, net at December 31, 2018. Dependence on Suppliers In 2019, approximately 12% of inventory purchases in the Nutrition segment were from a single supplier. In the Nutrition segment, we outsource 100% of our fulfillment operations to a third-party provider. Additionally, approximately 97.5% of our direct to consumer orders are shipped by one third-party provider and approximately 91.2% of our orders for the retail programs are shipped by another third-party provider. </t>
  </si>
  <si>
    <t>Quarterly Financial Information (unaudited)</t>
  </si>
  <si>
    <t>Quarterly Financial Information Disclosure [Abstract]</t>
  </si>
  <si>
    <t>1 9 .
Qua r r na d
(In thousands, except per share data)
Year Ended December 31, 2019
First
Second
Third
Fourth (1)
Revenues
$
214,094
$
340,377
$
303,897
$
272,789
Gross margin
71,748
138,255
117,387
81,802
Income (loss) before income taxes
9,582
26,252
18,593
(380,837
)
Net income (loss)
4,214
18,137
13,920
(323,092
)
Earnings (loss) per share (2)
Basic
$
0.10
$
0.38
$
0.29
$
(6.69
)
Diluted
$
0.10
$
0.37
$
0.29
$
(6.69
)
(In thousands, except per share data)
Year Ended December 31, 2018
First
Second
Third
Fourth (4)
Revenues
$
149,930
$
151,865
$
151,467
$
153,037
Gross margin
43,559
46,454
46,718
47,126
Income before income taxes
28,493
30,352
34,386
31,717
Income from continuing operations
21,336
22,683
25,357
28,526
Income from discontinued operations, net of income tax
—
901
—
—
Net income
21,336
23,584
25,357
28,526
Earnings per share – basic:
Continuing operations (2)
$
0.54
$
0.57
$
0.63
$
0.70
Discontinued operations (2)
$
—
$
0.02
$
—
$
—
Net income (2) (3)
$
0.54
$
0.59
$
0.63
$
0.70
Earnings per share – diluted:
Continuing operations (2)
$
0.49
$
0.52
$
0.59
$
0.67
Discontinued operations (2)
$
—
$
0.02
$
—
$
—
Net income (2) (3)
$
0.49
$
0.54
$
0.59
$
0.67
(1)
(see Note 18 for full year amounts). Also in the fourth quarter of 2019, we recorded a purchase accounting measurement period adjustment to finalize estimates related to the customer list intangible asset recorded in connection with the acquisition of Nutrisystem. The finalization of the estimate resulted in incremental amortization expense during the fourth quarter of 2019 of $17.4 million. Finally, the impact of potentially dilutive securities for the three months ended December 31, 2019 was not considered because the impact would be anti-dilutive .
(2)
We calculated earnings per share for each of the quarters based on the weighted average number of shares and dilutive securities outstanding for each period. Accordingly, the sum of the quarters may not necessarily be equal to the full year income per share.
(3 )
Figures may not add due to rounding.
(4)</t>
  </si>
  <si>
    <t>Summary of Significant Accounting Policies (Policies)</t>
  </si>
  <si>
    <t>Principles of Consolidation</t>
  </si>
  <si>
    <t>a.
Principles of Consolidation – See discussion above regarding the TPHS business, including a non-controlling interest. We have eliminated all intercompany profits, transactions, and balances.</t>
  </si>
  <si>
    <t>Cash and Cash Equivalents</t>
  </si>
  <si>
    <t>b.
Cash and Cash Equivalents - Cash and cash equivalents primarily include cash on deposit.</t>
  </si>
  <si>
    <t>Accounts Receivable, net</t>
  </si>
  <si>
    <t xml:space="preserve">c.
Accounts Receivable, net - Accounts receivable includes billed and unbilled amounts. Billed receivables represent fees that are contractually due for services performed or products sold, net of allowances for doubtful accounts (reflected as selling, general and administrative expenses). Allowances for doubtful accounts were $0.2 million and $0 at December 31, 2019 and 2018, respectively. Historically, we have experienced minimal instances of customer non-payment and therefore consider our accounts receivable to be collectible; however, we provide reserves, when appropriate, for doubtful accounts on a specific identification basis. Unbilled receivables were $29.1 million and $23.2 million at December 31, 2019 and 2018, respectively, and </t>
  </si>
  <si>
    <t>d.
Inventories - Inventories consist principally of packaged food held in external fulfillment locations. We value inventories at the lower of cost or net realizable value, with cost determined using the first-in, first-out method. We continually assess quantities of inventory on hand to identify excess or obsolete inventory and record a provision for any estimated loss. We estimate the reserve for excess and obsolete inventory primarily on forecasted demand and/or our ability to sell the products, our ability to introduce new products, future production requirements, and changes in consumer behavior. The reserve for excess and obsolete inventory was $1.8 million and $0 at .</t>
  </si>
  <si>
    <t>e.
Property and Equipment - Property and equipment is carried at cost and includes expenditures that increase value or extend useful lives. We recognize depreciation using the straight-line method over useful lives of three to seven years for computer software and hardware and four to seven years for furniture and office equipment, and three to five years for equipment. Leasehold improvements are depreciated over the shorter of the estimated life of the asset or the life of the lease, which ranges from two to fifteen years. Depreciation expense, including depreciation of assets recorded under finance leases, for the years ended December 31, 2019, 2018, and 2017 was $18.4 million, $4.7 million, and $3.4 million, respectively.</t>
  </si>
  <si>
    <t>Other Assets</t>
  </si>
  <si>
    <t xml:space="preserve">f.
Other Assets - Other assets consist primarily of shares of common stock of Sharecare, Inc. which have a carrying value of $10.8 million and are accounted for as a cost method investment, and customer incentives. We have elected </t>
  </si>
  <si>
    <t>g.
Leases – On January 1, 2019, we adopted Accounting Standards Update (“ASU”) No. 2016-02 (as discussed under “Recent Relevant Accounting Standards” in Note 3) using the modified retrospective approach. We recognize right-of-use assets and lease liabilities for leases with contractual terms longer than twelve months, and we categorize such leases as either operating or finance. Finance leases are generally those leases that allow us to substantially utilize or pay for the entire asset over its estimated life. All other leases are categorized as operating leases. Our leases generally have remaining lease terms of one to six years, some of which include options to extend the lease for additional periods. Such extension options were not considered in the value of the asset or liability since it is not probable that we will exercise the options to extend. If applicable, allocations among lease and non-lease components would be achieved using relative fair values. Lease liabilities are recognized at the present value of the fixed lease payments, reduced by landlord incentives using a discount rate based on similarly secured borrowings available to us. Lease assets are recognized based on the initial present value of the fixed lease payments, reduced by landlord incentives, plus any direct costs from executing the leases. Leasehold improvements are capitalized at cost and amortized over the lesser of their expected useful life or the lease term. Costs associated with right-of-use assets are recognized on a straight-line basis within operating expenses over the term of the lease. Finance lease assets are amortized within operating expenses on a straight-line basis over the shorter of the estimated useful lives of the assets or the lease term. The interest component of a finance lease is included in interest expense and recognized using the effective interest method over the lease term. See Note 10 for further information on leases.</t>
  </si>
  <si>
    <t>Intangible Assets</t>
  </si>
  <si>
    <t>h.
Intangible Assets - Intangible assets subject to amortization related to our Healthcare segment include customer contracts, acquired technology, and distributor and provider networks, which we amortized on a straight-line basis over estimated useful lives ranging from three to ten years. All intangible assets related to our Healthcare segment and subject to amortization were fully amortized at December 31, 2019 and 2018. In connection with our acquisition of Nutrisystem on March 8, 2019, we recorded the following intangible assets subject to amortization: trade name of the South Beach Diet brand, customer list, retail customer relationship, and noncompetition agreements. See Note 6 for further information on intangible assets. We assess the potential impairment of intangible assets subject to amortization whenever events or changes in circumstances indicate that the carrying values may not be recoverable. If we determine that the carrying value of other identifiable intangible assets may not be recoverable, we calculate any impairment using an estimate of the asset's fair value based on the estimated price that would be received to sell the asset in an orderly transaction between market participants. Intangible assets not subject to amortization allocated to our Healthcare segment at December 31, 2019 and 2018 consist of a trade name of $29.0 million. In connection with our acquisition of Nutrisystem in March 2019, we recorded intangible assets not subject to amortization of $800.0 million for the Nutrisystem tradename. In the fourth quarter of 2019, we recorded an impairment loss of $240.0 million on the Nutrisystem tradename. We review indefinite-lived intangible assets for impairment on an annual basis (during the fourth quarter of our fiscal year) or more frequently whenever events or circumstances indicate that the carrying value may not be recoverable. We estimate the fair value of our indefinite-lived tradenames using the relief-from-royalty method, which requires us to estimate significant assumptions such as the long-term growth rates of future revenues associated with the tradename, the royalty rate for such revenue, the terminal growth rate of revenue, the tax rate, and a discount rate. Changes in these estimates and assumptions could materially affect the estimates of fair values for the tradenames. See Note 6 for further information on intangible assets.</t>
  </si>
  <si>
    <t>Goodwill</t>
  </si>
  <si>
    <t>i.
Goodwill - We recognize goodwill for the excess of the purchase price over the fair value of tangible and identifiable intangible net assets of businesses that we acquire. In connection with our acquisition of Nutrisystem, we recorded $457.1 million of goodwill. In the fourth quarter of 2019, we recorded a goodwill impairment loss of $137.1 million. We review o mp e o e e i e o e o e t n i d i u u en t n e n that th carryin v lu ma no b r e cov e rab l e e have two reporting units: Healthcare and Nutrition. Prior to such acquisition, we had one reporting unit. As part of the impairment evaluation, we may elect to perf o e m n i o a n w i i o a n i l During a quantitative review of goodwill, we estimate the fair value of each reporting unit based on a discounted cash flow model or a combination of a discounted cash flow model and market-based approaches, and we reconcile the aggregate fair value of our reporting units to our consolidated market capitalization. If the fair value of the reporting unit exceeds its carrying amount, no impairment is indicated. If the fair value of the reporting unit is less than its carrying amount, impairment of goodwill is measured as the excess of the carrying amount over fair value. Estimating fair value requires significant judgments, including management's estimate of future cash flows of each reporting unit (which is dependent on internal forecasts of projected income), estimation of the long-term growth rates of future revenues for our reporting units, the terminal growth rate of revenue, the tax rate, and determination of our weighted average cost of capital, as well as relevant comparable company revenue and earnings multiples and market participant acquisition premium for the market-based fair value and potential goodwill impairment for each reporting unit</t>
  </si>
  <si>
    <t>Accounts Payable</t>
  </si>
  <si>
    <t>j.
Accounts Payable - Accounts payable consists of short-term trade obligations and includes cash overdrafts attributable to disbursements not yet cleared by the bank.</t>
  </si>
  <si>
    <t>Accrued Liabilities</t>
  </si>
  <si>
    <t xml:space="preserve">k.
Accrued Liabilities – Accrued liabilities primarily include amounts owed for estimated member visits to fitness network locations (which actual visit data is typically received approximately one month in arrears) </t>
  </si>
  <si>
    <t>l.
Income Taxes - We file a consolidated federal income tax return that includes all of our wholly-owned subsidiaries. U.S. GAAP generally require that we record deferred income taxes for the tax effect of differences between the book and tax bases of our assets and liabilities. We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50% likelihood of being realized upon ultimate settlement. Valuation allowances are established when necessary to reduce deferred tax assets to the amounts that are expected to be realized. When we determine that it is more likely than not that we will be able to realize our deferred tax assets in the future, an adjustment to the deferred tax asset is made and reflected in income.</t>
  </si>
  <si>
    <t>m.
Revenue Recognition - On January 1, 2018, we adopted ASU No. 2014-09 (as discussed under “Recent Relevant Accounting Standards” in Note 3) using the modified retrospective transition method applied to contracts that were not completed as of January 1, 2018. See Note 3 for a further discussion of revenue recognition.</t>
  </si>
  <si>
    <t>Supplier Rebates</t>
  </si>
  <si>
    <t>n.
Supplier Rebates – Some of the Nutrition segment’s suppliers provide for rebates based on purchasing levels. We account for these rebates on an accrual basis as purchases are made at a rebate percentage determined based upon the estimated total purchases from the supplier. The estimated rebate is recorded as a receivable from the supplier with a corresponding reduction in the carrying value of purchased inventory and is reflected in the consolidated statements of operations when the associated inventory is sold. For the year ended December 31, 2019, we reduced cost of revenue for these rebates by $0.8 million. A receivable of $0.2 million was recorded at December 31, 2019.</t>
  </si>
  <si>
    <t>o.
Marketing Expense – Marketing expense includes media, advertising production, marketing, and promotional expenses and payroll-related expenses, including share-based payment arrangements, for personnel engaged in these activities. Media expense was $128.7 million, $1.0 million, and $0 million in 2019, 2018, and 2017, respectively. Internet advertising expense is recorded based on either the rate of delivery of a guaranteed number of impressions over the advertising contract term or on a cost per customer acquired, depending upon the terms. All other advertising costs are charged to expense as incurred or, in the case of production costs, the first time the advertising takes place. At December 31, 2019 and 2018, $5.0 million and $0 million, respectively, of costs have been prepaid for future advertisements and promotions.</t>
  </si>
  <si>
    <t xml:space="preserve">p.
Earnings (Loss) Per Share – Beginning in 2019, we use the two-class method to calculate earnings per share (“EPS”) as the unvested restricted stock awards outstanding under our equity incentive plan are participating shares with nonforfeitable rights to dividends. Under the two-class method, we compute earnings per share of common stock by dividing the sum of distributed earnings to common stockholders (currently not applicable as we do not pay dividends) and undistributed earnings allocated to common stockholders by the weighted average number of outstanding shares of common stock for the period. In applying the two-class method, we allocate undistributed earnings to both shares of common stock and participating securities based on the number of weighted average shares outstanding during the period. Any undistributed losses are not allocated to unvested restricted stock as the restricted stockholders are not obligated to share in the losses. </t>
  </si>
  <si>
    <t>q.
Share-Based Compensation – We recognize all share-based payments to employees in the consolidated statements of operations over the required vesting period based on estimated fair values at the date of grant. We adopted ASU No. 2016-09, "Compensation-Stock Compensation (Topic 718): Improvements to Employee Share-Based Payment Accounting" on January 1, 2017. Any excess tax benefits that were not previously recognized because the related tax</t>
  </si>
  <si>
    <t>Management Estimates</t>
  </si>
  <si>
    <t>r.
Management Estimates – In preparing our consolidated financial statements in conformity with U.S. GAAP, management must make estimates and assumptions that affect: (1) the reported amounts of assets and liabilities and disclosure of contingent assets and liabilities at the date of the financial statements; and (2) the reported amounts of revenues and expenses during the reporting period. Actual results could differ from those estimates.</t>
  </si>
  <si>
    <t xml:space="preserve">In August 2017, the Financial Accounting Standards Board (“FASB”) issued ASU No. 2017-12, “Derivatives and Hedging (Topic 815): Targeted Improvements to Accounting for Hedging Activities” (“ASU 2017-12”), which amends the hedge accounting recognition and presentation requirements. ASU 2017-12 eliminates the concept of recognizing periodic hedge ineffectiveness for cash flow and net investment hedges and allows the entity to apply the shortcut method to partial-term fair value hedges of interest rate risk. We adopted ASU 2017-12 in May 2019 upon entering into interest rate swap agreements, as described in Note 14. The adoption of this standard did not have an impact on our financial position, results of operations, or cash flows. In October 2018, the FASB issued ASU 2018-16, "Derivatives and Hedging (Topic 815): Inclusion of the Secured Overnight Financing Rate (SOFR) Overnight Index Swap (OIS) Rate as a Benchmark Interest Rate for Hedge Accounting Purposes" (“ASU 2018-16”), which adds the OIS rate based on SOFR as a U.S. benchmark interest rate to facilitate the LIBOR to SOFR transition and provide lead time for entities to prepare for changes to interest rate risk hedging strategies. ASU 2018-16 is effective for fiscal years beginning after December 15, 2018, and interim periods within those years, with early adoption permitted. As of December 31, 2019, the benchmark interest rate in our existing interest rate swap agreements is LIBOR. The adoption of this standard did not have an impact on our financial position, results of operations, or cash flows. On January 1, 2019, we adopted ASU We elected to recognize the cumulative effect of initially applying the standard as an adjustment to beginning retained earnings as of January 1, 2019. The significant majority of our leases are classified as operating leases. As of January 1, 2019, we recognized a right-of-use asset of $27.0 million and lease liabilities of $29.7 million. In addition, we elected the following practical expedients available under ASC 842: (1) the package of practical expedients whereby we are not required to reassess upon adoption of ASC 842 (a) whether a contract is or contains a lease, (b) lease classification, and (c) initial direct costs; and (2) the short-term lease measurement and recognition exemption. ASC 842 also requires significant new disclosures about leasing activity In January 2017, the FASB issued ASU No. 2017-04, “ Intangibles - Goodwill and Other” (“ASU 2017-04”), which simplifies the subsequent measurement of goodwill by eliminating step two from the goodwill impairment test. ASU 2017-04 is effective for annual and interim impairment tests in fiscal years beginning after December 15, 2019 and is required to be applied prospectively. Early adoption is allowed for annual goodwill impairment tests performed on testing dates after January 1, 2017. We adopted ASU 2017-04 on October 1, 2019. The adoption of this standard did not have a material impact on our consolidated financial statements and related disclosures . In August 2018, the FASB issued ASU No. 2018-13, “Fair Value Measurement (Topic 820): Disclosure Framework – Changes to the Disclosure Requirements for Fair Value Measurement” (“ASU 2018-13”), which changes the fair value measurement disclosure requirements of ASC 820. ASU 2018-13 is effective for fiscal years beginning on or after December 15, 2019, including interim periods therein, and is generally required to be applied retrospectively, except for certain components that are to be applied prospectively. Early adoption is permitted for any eliminated or modified disclosures. We do not anticipate that adopting this standard will have a material impact on our disclosures. In August 2018, the FASB issued ASU No. 2018-15, “Customer’s Accounting for Implementation Costs Incurred in a Cloud Computing Arrangement That Is a Service Contract,” which requires implementation costs incurred by customers in cloud computing arrangements to be deferred and recognized over the term of the arrangement, if those costs would be capitalized by the customer in a software licensing arrangement. This standard is effective for annual periods beginning after December 15, 2019, and interim periods within those fiscal years. We do not anticipate that adopting this standard will have a material impact on our consolidated financial statements and related disclosures. In June 2016, the FASB issued ASU No. 2016-13, “Financial Instruments – Credit Losses (Topic 326): Measurement of Credit Losses on Financial Instruments” (“ASU 2016-13”), which requires companies to measure credit losses for financial assets held at the reporting date utilizing a methodology that reflects current expected credit losses over the lifetime of such assets. ASU 2016-13 is effective for the Company on January 1, 2020 and is generally required to be applied using the modified retrospective approach, with limited exceptions for specific instruments. We do not anticipate that adopting this standard will have an impact on our consolidated financial statements and related disclosures. </t>
  </si>
  <si>
    <t>Business Combinations (Tables)</t>
  </si>
  <si>
    <t>Summary of Component of Merger Consideration</t>
  </si>
  <si>
    <t>The following table summarizes the components of the Merger Consideration:
(In thousands)
Cash paid for outstanding Nutrisystem shares (1)
$
1,138,143
Value of Tivity Health Common Stock issued in the Merger (2)
132,838
Value of Nutrisystem stock options (3)
6,020
Value of Tivity Health Replacement Awards attributable to pre-combination service (4)
9,107
Total Merger Consideration
$
1,286,108
(1)
Represents the total cash paid to former Nutrisystem stockholders as cash consideration. This amount is based on the 29,370,594 shares of Nutrisystem common stock issued and outstanding as of Closing and cash consideration of $38.75 per share, plus cash payable in lieu of fractional shares.
(2)
Represents the fair value of 6.3 million shares of Tivity Health common stock issued for outstanding Nutrisystem shares as stock consideration. This amount is based on (a) 29,370,594 Nutrisystem common shares issued and outstanding as of Closing, times (b) the Exchange Ratio of 0.2141, times (c) $21.12, which is equal to the volume-weighted averages of the trading price per share of our common stock for the five consecutive trading days up to and including March 6, 2019.
(3)
Represents the fair value of the cash consideration paid for the net settlement of approximately 204,000 Nutrisystem stock options vested and outstanding as of the closing date. In accordance with the Merger Agreement, each vested and outstanding Nutrisystem stock option was cancelled, and the holder received a cash payment per option equal to approximately $43.27 minus the applicable exercise price of the stock option.
(4)
U</t>
  </si>
  <si>
    <t>Preliminary Allocation of Estimated Merger Consideration to the Identifiable Tangible and Intangible Assets Acquired and Liabilities Assumed</t>
  </si>
  <si>
    <t>The following table sets forth an allocation of the Merger Consideration to the identifiable tangible and intangible assets acquired and liabilities assumed, with the excess recorded to goodwill.
(In thousands)
Cash, cash equivalents, and short-term investments
$
81,217
Accounts receivable
22,639
Inventory
38,494
Prepaid expenses and other current assets
12,345
Property and equipment
31,233
Right-of-use assets
22,145
Intangible assets
933,000
Other assets/liabilities
7,161
Accounts payable
(25,152
)
Accrued salaries and benefits and other liabilities
(41,796
)
Deferred revenue
(13,339
)
Lease liabilities
(22,145
)
Deferred tax liabilities, net
(216,750
)
Total identifiable assets and liabilities acquired
$
829,052
Goodwill (1)
457,056
Total Merger Consideration
$
1,286,108
(1)
Goodwill represents the excess of Merger Consideration over the preliminary fair value of the underlying assets acquired and liabilities assumed. Goodwill is attributable to the assembled workforce of experienced personnel at Nutrisystem and synergies expected to be achieved from the combined operations of Tivity Health and Nutrisystem.</t>
  </si>
  <si>
    <t>Summary of Pro forma Combined Company Results</t>
  </si>
  <si>
    <t>The following financial information presents the pro forma combined company results as if the acquisition of Nutrisystem had occurred on January 1, 2018:
(In thousands)
Year Ended December 31,
2019
2018
Revenue
$
1,264,605
$
1,297,338
Net income
$
(294,291
)
$
47,086</t>
  </si>
  <si>
    <t>Revenue Recognition (Tables)</t>
  </si>
  <si>
    <t>Summary of Information about Contract Assets and Contract Liabilities from Contracts with Customers</t>
  </si>
  <si>
    <t>The following table provides information about receivables, contract assets and contract liabilities from contracts with customers:
(In thousands)
December 31, 2019
Contract assets
$
95
Contract liabilities
$
10,911
Significant changes in the contract liabilities (deferred revenue) balance during the period are as follows:
For the Year Ended December 31,
(In thousands)
2019
Revenue recognized that was included in the contract liability (deferred revenue) balance on March 8, 2019
$
(7,156
)
Increases due to cash received for prepaid gift cards sold or unshipped food, excluding amounts recognized as revenue
$
4,730</t>
  </si>
  <si>
    <t>Summary of Revenue from Prepaid Gift Cards Expected to be Recognized in Future Related to Performance Obligation Unsatisfied or Partially Satisfied</t>
  </si>
  <si>
    <t>The following table includes estimated revenue from the prepaid gift cards expected to be recognized in the future related to performance obligations that are unsatisfied (or partially satisfied) at the end of the reporting period:
(In thousands)
2020
$
4,497
2021
1,834
2022
664
2023
296
2024
192
2025
178
$
7,661</t>
  </si>
  <si>
    <t>Healthcare</t>
  </si>
  <si>
    <t>Summary of Revenue Disaggregated</t>
  </si>
  <si>
    <t>The following table sets forth Healthcare revenue disaggregated by program. Revenue from our SilverSneakers program is predominantly contracted with Medicare Advantage and Medicare Supplement plans.
(In thousands)
Year Ended December 31,
2019
2018
SilverSneakers
$
492,778
$
487,559
Prime Fitness
120,949
101,391
WholeHealth Living
18,511
16,835
Other
828
514
$
633,066
$
606,299</t>
  </si>
  <si>
    <t>Nutrition</t>
  </si>
  <si>
    <t>The following table sets forth Nutrition segment revenue, from March 8, 2019 forward, disaggregated by the source of revenue:
(In thousands)
Year Ended December 31,
2019
Direct to consumer
$
463,496
Retail
26,128
QVC
7,916
Other
551
$
498,091</t>
  </si>
  <si>
    <t>Property and Equipment (Tables)</t>
  </si>
  <si>
    <t>Summary of Property and Equipment</t>
  </si>
  <si>
    <t>Property and equipment at December 31, 2019 and 2018 consisted of the following:
(In thousands)
December 31, 2019
December 31, 2018
Leasehold improvements
$
12,085
$
10,404
Computer equipment and related software
53,252
22,200
Furniture and office equipment
6,676
8,053
Equipment
8,618
—
Capital projects in process
14,788
6,395
Total property and equipment at cost
$
95,419
$
47,052
Less: accumulated depreciation
(42,510
)
(30,711
)
Total property and equipment, net
$
52,909
$
16,341</t>
  </si>
  <si>
    <t>Intangible Assets and Goodwill (Tables)</t>
  </si>
  <si>
    <t>Intangible Assets Subject to and Not Subject to Amortization</t>
  </si>
  <si>
    <t>(In thousands)
Fair Value
Estimated Useful Life (in years)
Intangible assets subject to amortization:
Tradename - South Beach Diet
9,000
15
Customer list
110,000
7
Retail customer relationship
8,000
10
Noncompetition agreements
6,000
5
Subtotal
$
133,000
Intangible assets not subject to amortization:
Tradename - Nutrisystem
800,000
n/a
Total intangible assets
$
933,000
Goodwill
457,056
n/a</t>
  </si>
  <si>
    <t>Schedule of Reconciliation of Our Goodwill</t>
  </si>
  <si>
    <t>A reconciliation of our goodwill balance is as follows:
(In thousands)
Healthcare December 31,
Nutrition December 31,
Consolidated December 31,
2019
2018
2019
2019
2018
Beginning balance, gross
$
517,040
$
517,040
$
—
$
517,040
$
517,040
Accumulated impairment
(182,360
)
(182,360
)
—
(182,360
)
(182,360
)
Beginning balance, net
$
334,680
$
334,680
$
—
$
334,680
$
334,680
Acquisition of Nutrisystem
—
—
445,671
445,671
—
Measurement period adjustment (1)
—
—
11,384
11,384
—
Goodwill impairment (2)
—
—
(137,100
)
(137,100
)
—
Ending balance, gross
$
517,040
$
517,040
$
457,055
$
974,095
$
517,040
Accumulated impairment
(182,360
)
(182,360
)
(137,100
)
(319,460
)
(182,360
)
Ending balance, net
$
334,680
$
334,680
$
319,955
$
654,635
$
334,680
(1)
See Note 2 for explanation.
(2)
See Note 13 for explanation.</t>
  </si>
  <si>
    <t>Intangible Assets Subject to Amortization</t>
  </si>
  <si>
    <t>Intangible assets subject to amortization at December 31, 2019 consisted of the following:
(In thousands)
Gross Carrying Amount
Accumulated Amortization
Net
Acquired technology
$
1,483
$
(1,483
)
—
Distributor and provider networks
8,709
(8,709
)
—
Tradename
9,000
(489
)
8,511
Customer list
110,000
(30,245
)
79,755
Retail customer relationship
8,000
(652
)
7,348
Noncompetition agreements
6,000
(977
)
5,023
Total
$
143,192
$
(42,555
)
$
100,637
Intangible assets subject to amortization at December 31, 2018 consisted of the following:
(In thousands)
Gross Carrying Amount
Accumulated Amortization
Net
Acquired technology
$
1,483
$
(1,483
)
—
Distributor and provider networks
8,709
(8,709
)
—
Total
$
10,192
$
(10,192
)
$
—</t>
  </si>
  <si>
    <t>Expected Future Amortization Expense of Intangible Assets</t>
  </si>
  <si>
    <t>Expected future amortization expense of intangible assets for each of the next five years and thereafter is as follows:
(In thousands)
Year ending December 31,
2020
$
30,351
2021
22,864
2022
16,924
2023
11,559
2024
6,969
Thereafter
11,970
Total
$
100,637</t>
  </si>
  <si>
    <t>Share-Based Compensation (Tables)</t>
  </si>
  <si>
    <t>Allocated Share-based Compensation Costs</t>
  </si>
  <si>
    <t>Following are certain amounts recognized in the consolidated statements of operations for share-based compensation arrangements for the years ended December 31, 2019, 2018, and 2017. We did not capitalize any share-based compensation costs during these periods.
Year Ended
December
December
December 31,
(In millions)
2019
2018
2017
Share-based compensation included in cost of services
$
2.4
$
2.3
$
2.2
Share-based compensation included in selling, general and administrative expenses
14.9
3.8
4.4
Share-based compensation included in restructuring and related charges
1.5
—
0.1
Total share-based compensation
$
18.8
$
6.1
$
6.7
Total income tax benefit recognized
4.6
1.6
2.6</t>
  </si>
  <si>
    <t>Summary of Weighted Average Grant-date Fair Values of Options and Weighted Average Assumptions Used to Develop Fair Value Estimates</t>
  </si>
  <si>
    <t>The following table sets forth the weighted average grant-date fair values of options and the weighted average assumptions we used to develop the fair value estimates for the year ended December 31, 2018. There were no stock options granted during fiscal 2019 or 2017.
Year Ended December 2018
Weighted average grant-date fair value of options per share
$
20.21
Assumptions:
Expected volatility
56.2
%
Expected dividends
—
Expected term (in years)
6.7
Risk-free rate
2.8
%</t>
  </si>
  <si>
    <t>Summary of Stock Options</t>
  </si>
  <si>
    <t>A summary of options as of December 31, 2019 and the activity during the year then ended is presented below:
Options
Shares (In
Weighted Average Exercise Price Per Share
Weighted Average Remaining Contractual Term
Aggregate Intrinsic Value (In thousands)
Outstanding at January 1, 2019
431
$
17.83
Exercised
(89
)
12.73
Forfeited
(23
)
37.89
Outstanding at December 31, 2019
319
$
17.85
3.7
$
1,795,728
Exercisable at December 31, 2019
282
$
15.22
3.1
$
1,795,728</t>
  </si>
  <si>
    <t>Summary of Restricted Stock Awards</t>
  </si>
  <si>
    <t>Restricted Stock Awards
Shares (In thousands)
Weighted- Average Grant Date Fair Value
Nonvested at January 1, 2019
—
$
—
Replacement Awards
258
19.42
Vested
(130
)
19.42
Forfeited
(1
)
19.42
Nonvested at December 31, 2019
127
$
19.42</t>
  </si>
  <si>
    <t>Summary of Restricted Stock Units</t>
  </si>
  <si>
    <t>The following table shows a summary of our restricted stock units as of December 31, 2019 as well as activity during the year then ended:
Restricted Stock Units
Shares (In thousands)
Weighted- Average Grant Date Fair Value
Nonvested at January 1, 2019
271
$
24.07
Granted
419
19.68
Replacement Awards
919
19.42
Vested
(1,038
)
19.78
Forfeited
(178
)
21.17
Nonvested at December 31, 2019
393
$
21.16</t>
  </si>
  <si>
    <t>Summary of Performance-Based Stock Units</t>
  </si>
  <si>
    <t xml:space="preserve">The following table shows a summary of our performance-based stock units as of December 31, 2019, as well as activity during the year then ended:
Performance Stock Units
Shares (In thousands)
Weighted- Average Grant Date Fair Value
Nonvested at January 1, 2019
—
$
—
Granted
814
20.20
Shares adjustment for performance (1)
(121
)
20.34
Vested
(25
)
19.42
Forfeited
(261
)
20.06
Nonvested at December 31, 2019
407
$
20.29
(1) Represents the number of shares at target for certain performance-based stock units that are no longer eligible to be earned based on fiscal 2019 performance. These awards are included in the number of shares granted above. </t>
  </si>
  <si>
    <t>Summary of Market Stock Units</t>
  </si>
  <si>
    <t>The following table shows a summary of our market stock units as of December 31, 2019 as well as activity during the year then ended:
Market Stock Units
Shares (In thousands)
Weighted- Average Grant Date Fair Value
Nonvested at January 1, 2019
45
$
18.25
Granted
—
—
Vested
—
—
Forfeited
(45
)
18.25
Nonvested at December 31, 2019
—
$
—</t>
  </si>
  <si>
    <t>Income Taxes (Tables)</t>
  </si>
  <si>
    <t>Components of Income Tax Expense (Benefit)</t>
  </si>
  <si>
    <t>Income tax expense (benefit) is comprised of the following:
Year Ended December 31,
(In thousands)
2019
2018
2017
Current taxes:
Federal
$
9,832
$
29
$
771
State
2,656
1,857
373
Deferred taxes:
Federal
(46,972
)
20,136
37,565
State
(5,104
)
5,024
4,844
Total
$
(39,588
)
$
27,046
$
43,553</t>
  </si>
  <si>
    <t>Significant Components of Net Deferred Tax Asset and Liability</t>
  </si>
  <si>
    <t xml:space="preserve">The following table sets forth the significant components of our net deferred tax asset and liability as of December 31, 2019 and 2018:
(In thousands)
December 31, 2019
December 31, 2018
Deferred tax asset:
Accruals and reserves
$
1,913
$
769
Deferred compensation
787
496
Share-based payments
5,035
2,111
Lease liability
9,262
—
Section 163(j) interest limitation
5,647
—
Interest rate swap
4,147
—
Net operating loss carryforwards
9,301
9,430
Capital loss carryforwards
7,844
7,620
Tax credits
—
6,437
43,936
26,863
Valuation allowance
(14,435
)
(10,457
)
$
29,501
$
16,406
Deferred tax liability:
Property and equipment
$
(8,161
)
$
(2,600
)
Intangible assets
(170,894
)
(14,125
)
Right-of-use assets
(10,779
)
—
Prepaid expenses
(513
)
—
(190,347
)
(16,725
)
Net long-term deferred tax liability
$
(160,846
)
$
(319
) </t>
  </si>
  <si>
    <t>Difference between Income Tax Expense Computed using Statutory Federal Income Tax Rate and effective rate</t>
  </si>
  <si>
    <t>The difference between income tax expense computed using the statutory federal income tax rate and the effective rate is as follows:
Year Ended December 31,
(In thousands)
2019
2018
2017
Statutory federal income tax (benefit)
$
(68,546
)
$
26,239
$
36,674
State income taxes, less federal income tax benefit
(5,103
)
6,261
5,119
Permanent items
1,653
1,496
1,750
Goodwill impairment
28,771
—
—
Change in valuation allowance
2,968
(1,005
)
—
Share-based compensation
304
(6,378
)
(6,441
)
Tax Act adjustments
—
—
7,442
Change in uncertain tax position liability
55
(644
)
—
Prior year tax adjustments
(494
)
(590
)
(544
)
Net impact of foreign operations
(9
)
990
—
State income tax credits
813
677
(447
)
Income tax expense (benefit)
$
(39,588
)
$
27,046
$
43,553</t>
  </si>
  <si>
    <t>Changes in Unrecognized Tax Benefits</t>
  </si>
  <si>
    <t>The aggregate changes in the balance of unrecognized tax benefits, exclusive of interest, were as follows:
(In thousands)
Unrecognized tax benefits at December 31, 2017
$
644
Decreases based upon settlements with tax authorities
(644
)
Unrecognized tax benefits at December 31, 2018
$
—
Increases related to Nutrisystem Merger
1,006
Increases related to current year tax positions
8
Increases related to prior year tax positions
66
Decreases due to lapse of statute of limitations
(19
)
Unrecognized tax benefits at December 31, 2019
$
1,061</t>
  </si>
  <si>
    <t>Leases (Tables)</t>
  </si>
  <si>
    <t>Schedule of Right-of-Use Assets and Lease Liabilities</t>
  </si>
  <si>
    <t>The following table shows the right-of-use assets and lease liabilities recorded on the balance sheet:
December 31, 2019
(In thousands)
Right-of-use assets:
Operating
$
41,518
Finance
1,680
Total leased assets
$
43,198
Lease liabilities:
Current
Operating
$
13,131
Finance
624
Non-current
Operating
$
30,321
Finance
1,080
Total lease liabilities
$
45,156</t>
  </si>
  <si>
    <t>Schedule of Components of Lease Expense</t>
  </si>
  <si>
    <t>The following table shows the components of lease expense:
Year Ended December 31,
(In thousands)
2019
Finance lease cost:
Amortization of leased assets
$
298
Interest of lease liabilities
51
Operating lease cost
14,217
Short-term lease cost
428
Total lease cost before subleases
$
14,994
Sublease income
(5,479
)
Total lease cost, net
$
9,515</t>
  </si>
  <si>
    <t>Schedule of Weighted Average Remaining Term and Discount Rates</t>
  </si>
  <si>
    <t>The following provides information related to the lease term and discount rate as of December 31, 2019:
Weighted Average Remaining Lease Term (years)
Operating leases
3.3
Finance leases
2.6
Weighted Average Discount Rate
Operating leases
5.5
%
Finance leases
5.8
%</t>
  </si>
  <si>
    <t>Schedule of Maturities of Lease Liabilities</t>
  </si>
  <si>
    <t>As of December 31 aturities of lease liabilities for each of the next five years and thereafter were as follows:
Operating Leases
Financing
(In thousands)
Lease Payments
Sublease Receipts
Net
Leases
2020
$
15,169
$
(5,767
)
$
9,402
$
708
2021
14,731
(5,699
)
9,032
708
2022
12,738
(5,732
)
7,006
421
2023
3,372
(957
)
2,415
—
2024
1,435
—
1,435
—
2025 and thereafter
29
—
29
—
Total lease payments
47,474
$
(18,155
)
$
29,319
1,837
Less: interest
(4,022
)
(133
)
Present value of lease liabilities
$
43,452
$
1,704</t>
  </si>
  <si>
    <t>Schedule of Supplemental Cash Flow Information Related to Leases</t>
  </si>
  <si>
    <t>Supplemental cash flow information related to leases was as follows:
Year Ended December 31,
(In thousands)
2019
Cash paid for amounts included in the measurement of lease liabilities
Operating cash flow attributable to operating leases
$
(9,978
)
Operating cash flow attributable to finance leases
(51
)
Financing cash flow attributable to finance leases
(274
)
Supplemental noncash information:
Right-of-use assets obtained in exchange for operating lease liabilities (1)
53,683
Right-of-use assets obtained in exchange for finance lease liabilities (2)
1,978
(1)
No new operating leases were entered into during the year ended December 31, 2019. Amount shown is due to the adoption of ASC 842 and one lease modification that resulted in a noncash remeasurement of the related right-of-use asset and operating lease liability. Amount shown reflects balance as of January 1, 2019 for the Healthcare segment (adjusted for lease modification) and as of March 8, 2019 for the Nutrition segment (i.e., the date of our acquisition of Nutrisystem).
(2)
Amount shown is due to the adoption of ASC 842 and one new finance lease for $1.8 million entered into during the year ended December 31, 2019. In addition to such lease, amount shown reflects balance as of January 1, 2019 for the Healthcare segment. The Nutrition segment does not maintain any finance leases.</t>
  </si>
  <si>
    <t>Summary of Future Minimum Lease Payments Under All Non-cancelable Operating Leases</t>
  </si>
  <si>
    <t>As of December 31, 2018, future minimum lease payments, net of total cash receipts from subleases of $23.7 million, under all non-cancelable operating leases for each of the next five years and thereafter were as follows. As of December 31, 2018, future minimum lease payments under capital leases were not material.
(In thousands)
Operating
Year ending December 31,
Leases
2019
$
4,022
2020
2,040
2021
910
2022
827
2023
136
2024 and thereafter
—
Total minimum lease payments
$
7,935</t>
  </si>
  <si>
    <t>Debt (Tables)</t>
  </si>
  <si>
    <t>Summary of Debt, Net of Unamortized Deferred Loan Costs And Original Issue Discount</t>
  </si>
  <si>
    <t xml:space="preserve">The Company's debt, net of unamortized deferred loan costs and original issue discount, consisted of the following at December 31, 2019 and 2018:
(In thousands)
December 31, 2019
December 31, 2018
Term Loan A
$
288,750
$
—
Term Loan B
786,250
—
Delayed draw term loan
—
25,000
Revolving credit facility
19,850
5,450
Capital lease obligations and other (1)
—
196
1,094,850
30,646
Less: deferred loan costs and original issue discount ("OID")
(46,723
)
—
Total debt
1,048,127
30,646
Less: current portion
—
(57
)
Long-term debt
$
1,048,127
$
30,589
(1)
Prior to the adoption of ASC 842 on January 1, 2019, our capital leases were recorded as part of debt. Beginning on January 1, 2019, they are classified as financing leases under ASC 842 and are recorded as part of lease liabilities. </t>
  </si>
  <si>
    <t>Minimum Annual Principal Payments and Repayments of the Revolving Advances</t>
  </si>
  <si>
    <t>The following table summarizes the minimum annual principal payments and repayments of the revolving advances under the Credit Agreement for each of the next five years and thereafter:
(In thousands)
Year ending December 31,
2020
$
—
2021
59,725
2022
59,900
2023
59,900
2024
228,500
2025 and thereafter
686,825
Total
$
1,094,850</t>
  </si>
  <si>
    <t>Fair Value Measurements (Tables)</t>
  </si>
  <si>
    <t>Schedule of Assets and Liabilities Measured at Fair Value on a Recurring Basis</t>
  </si>
  <si>
    <t>The following table presents our financial instruments measured at fair value on a recurring basis at December 31, 2019. T u i a
(In thousands)
December 31, 2019
Level 2
Liabilities:
Interest rate swap agreements
$
16,238</t>
  </si>
  <si>
    <t>Derivative Instruments and Hedging Activities (Tables)</t>
  </si>
  <si>
    <t>Schedule of Estimated Gross Fair Values of Derivative Instruments and Their Classification on Consolidated Balance Sheet</t>
  </si>
  <si>
    <t>The estimated gross fair values of derivative instruments and their classification on the consolidated balance sheet at December 31, 2019 and 2018 were as follows:
(In thousands)
December 31, 2019
December 31, 2018
Liabilities:
Derivatives designated as hedging instruments:
Current portion of long-term liabilities
$
4,947
$
—
Other long-term liabilities
11,291
—
$
16,238
$
—</t>
  </si>
  <si>
    <t>Schedule of Effect of Cash Flow Hedge Accounting on Accumulated OCI</t>
  </si>
  <si>
    <t>The following table presents the effect of cash flow hedge accounting on accumulated OCI as of December 31, 2019 and 2018:
(In thousands)
For the Year Ended
Derivatives in Cash Flow Hedging Relationships
December 31, 2019
December 31, 2018
Loss related to effective portion of derivatives recognized in accumulated OCI, gross of tax effect
$
16,930
—
Loss related to effective portion of derivatives reclassified from accumulated OCI to interest expense, gross of tax effect
$
(692
)
—</t>
  </si>
  <si>
    <t>Restructuring and Related charges (Tables)</t>
  </si>
  <si>
    <t>Schedule of Accrued Restructuring and Related Charges Activity</t>
  </si>
  <si>
    <t>The following table shows the activity in accrued restructuring and related charges for the year ended December 31
(In thousands)
Severance and Other Employee-Related Costs
Accrued restructuring and related charges liability as of January 1, 2019
$
—
Restructuring charges
5,476
Payments
(2,453
)
Accrued restructuring and related charges liability as of December 31, 2019
$
3,023</t>
  </si>
  <si>
    <t>Earnings (Loss) Per Share (Tables)</t>
  </si>
  <si>
    <t>Reconciliation of the Numerator and Denominator of Basic and Diluted Earnings (Loss) Per Share</t>
  </si>
  <si>
    <t>The follow i ng is a r e c o ncili a tion of the n u merat o r a n d denom i nat o r of bas i c and d iluted earnin g s (l o s s) p e r share f o r the y ea r s end e d D e c e mber 3 1, 2019, 20 18 , and 2017:
(In thousands except per share data)
Year Ended December 31,
Numerator:
2019
2018
2017
Income (loss) from continuing operations attributable to Tivity Health, Inc. - numerator for earnings (loss) per share
$
(286,821
)
$
97,902
$
61,230
Net income from discontinued operations attributable to Tivity Health, Inc. - numerator for earnings (loss) per share
—
901
2,485
Net income (loss) attributable to Tivity Health, Inc. - numerator for earnings (loss) per share
$
(286,821
)
$
98,803
$
63,715
Denominator:
Shares used for basic income (loss) per share
46,509
40,078
39,357
Effect of dilutive stock options and restricted stock units outstanding:
Non-qualified stock options
—
264
436
Restricted stock units
—
299
549
Warrants related to Cash Convertible Notes
—
2,013
1,709
Market stock units
—
419
496
Shares used for diluted income (loss) per share (1)
46,509
43,073
42,547
Earnings (loss) per share attributable to Tivity Health, Inc. - basic:
Continuing operations
$
(6.17
)
$
2.44
$
1.56
Discontinued operations
$
—
$
0.02
$
0.06
Net income (loss) (2)
$
(6.17
)
$
2.47
$
1.62
Earnings (loss) per share attributable to Tivity Health, Inc. - diluted: (1)
Continuing operations
$
(6.17
)
$
2.27
$
1.44
Discontinued operations
$
—
$
0.02
$
0.06
Net income (loss)
$
(6.17
)
$
2.29
$
1.50
Dilutive securities outstanding not included in the computation of earnings (loss) per share because their effect is anti-dilutive:
Non-qualified stock options
159
56
4
Restricted stock units
681
36
12
Restricted stock awards
102
—
—
Performance-based stock units
15
—
—
(1)
(2)</t>
  </si>
  <si>
    <t>Accumulated OCI (Tables)</t>
  </si>
  <si>
    <t>Changes in Accumulated OCI</t>
  </si>
  <si>
    <t>The following tables summarize the changes in accumulated OCI, net of tax, for the year ended December 31, 2019. There were no changes in accumulated OCI for the year ended December 31, 2018.
(In thousands)
Net Change in Fair Value of Interest Rate Swaps
Accumulated OCI, net of tax, as of January 1, 2019
$
—
Other comprehensive income (loss) before reclassifications, net of tax of $4,324
(12,606
)
Amounts reclassified from accumulated OCI, net of tax of $177
515
Accumulated OCI, net of tax, as of December 31, 2019
$
(12,091
)</t>
  </si>
  <si>
    <t>Schedule of Reclassifications Out of Accumulated OCI</t>
  </si>
  <si>
    <t>The following table presents details about reclassifications out of accumulated OCI for the year ended December 31, 2019:
(In thousands)
Year Ended December 31, 2019
Statement of Operations Classification
Interest rate swaps
$
692
Interest expense
(177
)
Income tax
$
515
Net of tax</t>
  </si>
  <si>
    <t>Segment Disclosures and Concentrations of Risk (Tables)</t>
  </si>
  <si>
    <t>Schedule of Reported Segment Revenues, Profit or Loss, and Assets and Reconciliation</t>
  </si>
  <si>
    <t>The following table presents information about reported segment revenues, profit or loss, and assets, as well as a reconciliation of each such amount to consolidated totals
(In thousands)
Year Ended December 31, 2019
Healthcare
Nutrition
Total Segments
Revenues
$
633,066
$
498,091
$
1,131,157
(1)
Consolidated income (loss) before income taxes
$
(326,409
)
Acquisition and integration costs
37,068
Impairment loss
377,100
Restructuring and related charges
7,024
Interest expense
76,566
Depreciation and amortization
50,775
Adjusted EBITDA
$
142,561
$
79,563
$
222,124
Total assets as of December 31, 2019
$
526,013
$
1,099,892
$
1,625,905
(1)
Share-based employee compensation expense
$
5,602
$
13,230
18,832
(1)
Expenditures for long-lived assets
14,545
10,168
24,713
(1)
(1)
The figure for total segments equals the consolidated figure for each such item.</t>
  </si>
  <si>
    <t>Quarterly Financial Information (unaudited) (Tables)</t>
  </si>
  <si>
    <t>Schedule of Quarterly Financial Information</t>
  </si>
  <si>
    <t>(In thousands, except per share data)
Year Ended December 31, 2019
First
Second
Third
Fourth (1)
Revenues
$
214,094
$
340,377
$
303,897
$
272,789
Gross margin
71,748
138,255
117,387
81,802
Income (loss) before income taxes
9,582
26,252
18,593
(380,837
)
Net income (loss)
4,214
18,137
13,920
(323,092
)
Earnings (loss) per share (2)
Basic
$
0.10
$
0.38
$
0.29
$
(6.69
)
Diluted
$
0.10
$
0.37
$
0.29
$
(6.69
)
(In thousands, except per share data)
Year Ended December 31, 2018
First
Second
Third
Fourth (4)
Revenues
$
149,930
$
151,865
$
151,467
$
153,037
Gross margin
43,559
46,454
46,718
47,126
Income before income taxes
28,493
30,352
34,386
31,717
Income from continuing operations
21,336
22,683
25,357
28,526
Income from discontinued operations, net of income tax
—
901
—
—
Net income
21,336
23,584
25,357
28,526
Earnings per share – basic:
Continuing operations (2)
$
0.54
$
0.57
$
0.63
$
0.70
Discontinued operations (2)
$
—
$
0.02
$
—
$
—
Net income (2) (3)
$
0.54
$
0.59
$
0.63
$
0.70
Earnings per share – diluted:
Continuing operations (2)
$
0.49
$
0.52
$
0.59
$
0.67
Discontinued operations (2)
$
—
$
0.02
$
—
$
—
Net income (2) (3)
$
0.49
$
0.54
$
0.59
$
0.67
(1)
(see Note 18 for full year amounts). Also in the fourth quarter of 2019, we recorded a purchase accounting measurement period adjustment to finalize estimates related to the customer list intangible asset recorded in connection with the acquisition of Nutrisystem. The finalization of the estimate resulted in incremental amortization expense during the fourth quarter of 2019 of $17.4 million. Finally, the impact of potentially dilutive securities for the three months ended December 31, 2019 was not considered because the impact would be anti-dilutive .
(2)
We calculated earnings per share for each of the quarters based on the weighted average number of shares and dilutive securities outstanding for each period. Accordingly, the sum of the quarters may not necessarily be equal to the full year income per share.
(3 )
Figures may not add due to rounding.
(4)</t>
  </si>
  <si>
    <t>Summary of Significant Accounting Policies - Additional Information (Details)</t>
  </si>
  <si>
    <t>Mar. 07, 2019Segment</t>
  </si>
  <si>
    <t>Jan. 01, 2017USD ($)</t>
  </si>
  <si>
    <t>Dec. 31, 2019USD ($)Segment</t>
  </si>
  <si>
    <t>Dec. 31, 2018USD ($)</t>
  </si>
  <si>
    <t>Dec. 31, 2017USD ($)</t>
  </si>
  <si>
    <t>Mar. 31, 2019USD ($)</t>
  </si>
  <si>
    <t>Mar. 08, 2019USD ($)</t>
  </si>
  <si>
    <t>Accounting Policies [Line Items]</t>
  </si>
  <si>
    <t>Allowance for doubtful accounts</t>
  </si>
  <si>
    <t>Unbilled receivables</t>
  </si>
  <si>
    <t>Reserve for excess and obsolete inventory</t>
  </si>
  <si>
    <t>Carrying value of adjustable convertible equity right</t>
  </si>
  <si>
    <t>Intangible assets not subject to amortization</t>
  </si>
  <si>
    <t>Impairment loss of goodwill</t>
  </si>
  <si>
    <t>Number of reporting units | Segment</t>
  </si>
  <si>
    <t>Media expense</t>
  </si>
  <si>
    <t>Prepaid for future advertisements and promotions</t>
  </si>
  <si>
    <t>Accounting Standards Update 2016-09 [Member]</t>
  </si>
  <si>
    <t>Increase in retained earnings</t>
  </si>
  <si>
    <t>Network Locations Visits</t>
  </si>
  <si>
    <t>Accrued advertising expenses</t>
  </si>
  <si>
    <t>Nutrisystem</t>
  </si>
  <si>
    <t>Nutrisystem | Tradename</t>
  </si>
  <si>
    <t>Impairment loss of intangibles</t>
  </si>
  <si>
    <t>Reduced cost of revenue, rebate earned</t>
  </si>
  <si>
    <t>Amount of rebate receivable recorded in balance sheet</t>
  </si>
  <si>
    <t>Minimum</t>
  </si>
  <si>
    <t>Remaining lease terms</t>
  </si>
  <si>
    <t>1 year</t>
  </si>
  <si>
    <t>Estimated useful life</t>
  </si>
  <si>
    <t>3 years</t>
  </si>
  <si>
    <t>Maximum</t>
  </si>
  <si>
    <t>6 years</t>
  </si>
  <si>
    <t>10 years</t>
  </si>
  <si>
    <t>Computer Software and Hardware | Minimum</t>
  </si>
  <si>
    <t>Useful life</t>
  </si>
  <si>
    <t>Computer Software and Hardware | Maximum</t>
  </si>
  <si>
    <t>7 years</t>
  </si>
  <si>
    <t>Furniture and Office Equipment | Minimum</t>
  </si>
  <si>
    <t>4 years</t>
  </si>
  <si>
    <t>Furniture and Office Equipment | Maximum</t>
  </si>
  <si>
    <t>Equipment | Minimum</t>
  </si>
  <si>
    <t>Equipment | Maximum</t>
  </si>
  <si>
    <t>5 years</t>
  </si>
  <si>
    <t>Leasehold Improvements | Minimum</t>
  </si>
  <si>
    <t>2 years</t>
  </si>
  <si>
    <t>Leasehold Improvements | Maximum</t>
  </si>
  <si>
    <t>15 years</t>
  </si>
  <si>
    <t>See Note 13 for explanation.</t>
  </si>
  <si>
    <t>Business Combinations - Additional Information (Details) $ / shares in Units, $ in Thousands</t>
  </si>
  <si>
    <t>Mar. 08, 2019USD ($)$ / shares</t>
  </si>
  <si>
    <t>Dec. 09, 2018</t>
  </si>
  <si>
    <t>Jun. 30, 2019USD ($)</t>
  </si>
  <si>
    <t>Business Acquisition [Line Items]</t>
  </si>
  <si>
    <t>Increase (decrease) in acquisition, integration, and restructuring costs</t>
  </si>
  <si>
    <t>Increase (decrease) in income tax expense</t>
  </si>
  <si>
    <t>Increase in cost of revenue</t>
  </si>
  <si>
    <t>Tradename - Nutrisystem</t>
  </si>
  <si>
    <t>Nutrisystem, Inc.</t>
  </si>
  <si>
    <t>Business acquisition, cash received in conversion | $ / shares</t>
  </si>
  <si>
    <t>Business acquisition, common stock exchange ratio</t>
  </si>
  <si>
    <t>Merger consideration</t>
  </si>
  <si>
    <t>Decreased estimated fair value of intangible assets due to change in timing of projected revenue</t>
  </si>
  <si>
    <t>Increase to goodwill</t>
  </si>
  <si>
    <t>Decrease in deferred liabilities</t>
  </si>
  <si>
    <t>Nutrisystem, Inc. | Merger Agreement</t>
  </si>
  <si>
    <t>Business acquisition, agreement date</t>
  </si>
  <si>
    <t>Dec. 9,
		2018</t>
  </si>
  <si>
    <t>Business acquisition, effective date of acquisition</t>
  </si>
  <si>
    <t>Mar. 8,
		2019</t>
  </si>
  <si>
    <t>Business Combinations - Summary of Component of Merger Consideration (Details) - Nutrisystem, Inc. $ in Thousands</t>
  </si>
  <si>
    <t>Cash paid for outstanding Nutrisystem shares</t>
  </si>
  <si>
    <t>Value of Tivity Health Common Stock issued in the Merger</t>
  </si>
  <si>
    <t>Value of Nutrisystem stock options</t>
  </si>
  <si>
    <t>Value of Tivity Health Replacement Awards attributable to pre-combination service</t>
  </si>
  <si>
    <t>[4]</t>
  </si>
  <si>
    <t>Total Merger Consideration</t>
  </si>
  <si>
    <t>Represents the total cash paid to former Nutrisystem stockholders as cash consideration.  This amount is based on the 29,370,594 shares of Nutrisystem common stock issued and outstanding as of Closing and cash consideration of $38.75 per share, plus cash payable in lieu of fractional shares.</t>
  </si>
  <si>
    <t>Represents the fair value of 6.3 million shares of Tivity Health common stock issued for outstanding Nutrisystem shares as stock consideration.  This amount is based on (a) 29,370,594 Nutrisystem common shares issued and outstanding as of Closing, times (b) the Exchange Ratio of 0.2141, times (c) $21.12, which is equal to the volume-weighted averages of the trading price per share of our common stock for the five consecutive trading days up to and including March 6, 2019.</t>
  </si>
  <si>
    <t>Represents the fair value of the cash consideration paid for the net settlement of approximately 204,000 Nutrisystem stock options vested and outstanding as of the closing date.  In accordance with the Merger Agreement, each vested and outstanding Nutrisystem stock option was cancelled, and the holder received a cash payment per option equal to approximately $43.27 minus the applicable exercise price of the stock option.</t>
  </si>
  <si>
    <t>U</t>
  </si>
  <si>
    <t>Business Combinations - Summary of Component of Merger Consideration (Parenthetical) (Details) - Nutrisystem, Inc.</t>
  </si>
  <si>
    <t>Mar. 08, 2019$ / sharesshares</t>
  </si>
  <si>
    <t>Number of Shares converted into cash upon acquisition | shares</t>
  </si>
  <si>
    <t>Cash consideration per share | $ / shares</t>
  </si>
  <si>
    <t>Business acquisition, share issued in conversion | shares</t>
  </si>
  <si>
    <t>Volume-weighted average of trading price of common stock | $ / shares</t>
  </si>
  <si>
    <t>Number of consecutive trading days</t>
  </si>
  <si>
    <t>5 days</t>
  </si>
  <si>
    <t>Stock options vested and outstanding | shares</t>
  </si>
  <si>
    <t>Business acquisition cash payment per option net of exercise price | $ / shares</t>
  </si>
  <si>
    <t>Business Combinations - Preliminary Allocation of Estimated Merger Consideration to the Identifiable Tangible and Intangible Assets Acquired and Liabilities Assumed (Details) - USD ($) $ in Thousands</t>
  </si>
  <si>
    <t>Mar. 08, 2019</t>
  </si>
  <si>
    <t>Cash, cash equivalents, and short-term investments</t>
  </si>
  <si>
    <t>Accounts receivable</t>
  </si>
  <si>
    <t>Inventory</t>
  </si>
  <si>
    <t>Prepaid expenses and other current assets</t>
  </si>
  <si>
    <t>Property and equipment</t>
  </si>
  <si>
    <t>Right-of-use assets</t>
  </si>
  <si>
    <t>Intangible assets</t>
  </si>
  <si>
    <t>Other assets/liabilities</t>
  </si>
  <si>
    <t>Accrued salaries and benefits and other liabilities</t>
  </si>
  <si>
    <t>Lease liabilities</t>
  </si>
  <si>
    <t>Deferred tax liabilities, net</t>
  </si>
  <si>
    <t>Total identifiable assets and liabilities acquired</t>
  </si>
  <si>
    <t>Goodwill represents the excess of Merger Consideration over the preliminary fair value of the underlying assets acquired and liabilities assumed.  Goodwill is attributable to the assembled workforce of experienced personnel at Nutrisystem and synergies expected to be achieved from the combined operations of Tivity Health and Nutrisystem.</t>
  </si>
  <si>
    <t>Business Combinations - Summary of Pro forma Combined Company Results (Details) - USD ($) $ in Thousands</t>
  </si>
  <si>
    <t>Revenue</t>
  </si>
  <si>
    <t>Net income</t>
  </si>
  <si>
    <t>Recent Relevant Accounting Standards - Additional Information (Details) - USD ($) $ in Thousands</t>
  </si>
  <si>
    <t>Jan. 01, 2019</t>
  </si>
  <si>
    <t>New Accounting Pronouncements Or Change In Accounting Principle [Line Items]</t>
  </si>
  <si>
    <t>Right-of-use asset</t>
  </si>
  <si>
    <t>ASU 2016-02</t>
  </si>
  <si>
    <t>Revenue Recognition - Additional Information (Details)</t>
  </si>
  <si>
    <t>Sep. 30, 2019USD ($)</t>
  </si>
  <si>
    <t>Sep. 30, 2018USD ($)</t>
  </si>
  <si>
    <t>Jun. 30, 2018USD ($)</t>
  </si>
  <si>
    <t>Mar. 31, 2018USD ($)</t>
  </si>
  <si>
    <t>Dec. 31, 2019USD ($)SegmentProgramObligationSource</t>
  </si>
  <si>
    <t>Disaggregation Of Revenue [Line Items]</t>
  </si>
  <si>
    <t>Number of reportable segments | Segment</t>
  </si>
  <si>
    <t>Revenue, Practical Expedient, Initial Application and Transition, Qualitative Assessment</t>
  </si>
  <si>
    <t>Number of programs | Program</t>
  </si>
  <si>
    <t>Number of performance obligations | Obligation</t>
  </si>
  <si>
    <t>Number of performance obligation unsatisfied | Obligation</t>
  </si>
  <si>
    <t>Revenue recognized from performance obligations satisfied in prior period</t>
  </si>
  <si>
    <t>Period of billing in arrears once timing of services to customers is known</t>
  </si>
  <si>
    <t>1 month</t>
  </si>
  <si>
    <t>Number of days for customer to make payment after being invoiced</t>
  </si>
  <si>
    <t>30 days</t>
  </si>
  <si>
    <t>Capitalized costs</t>
  </si>
  <si>
    <t>Capitalized costs, amortized</t>
  </si>
  <si>
    <t>Number of sources for revenue recognition | Source</t>
  </si>
  <si>
    <t>Description of return of obligation</t>
  </si>
  <si>
    <t>Direct to consumer customers may return unopened ready-to-go Nutrisystem products within 30 days after purchase in order to receive a refund or credit.</t>
  </si>
  <si>
    <t>Return of purchase order to refund or credit, period</t>
  </si>
  <si>
    <t>Purchase order canceled of delivery, period</t>
  </si>
  <si>
    <t>14 days</t>
  </si>
  <si>
    <t>Provision for estimated returns</t>
  </si>
  <si>
    <t>Nutrition | Accrued Liabilities</t>
  </si>
  <si>
    <t>Reserve for estimated returns</t>
  </si>
  <si>
    <t>Nutrition | Shipping and Handling Charges</t>
  </si>
  <si>
    <t xml:space="preserve">During the fourth quarter of 2019, we recorded an impairment loss of $377.1 million related to the Nutrisystem tradename and the goodwill allocated to the Nutrition segment. In addition, we incurred acquisition, integration, and project costs totaling $5.8 million, which were primarily recorded to selling, general, and administrative expenses (see Note 18 for full year amounts). Also in the fourth quarter of 2019, we recorded a purchase accounting measurement period adjustment to finalize estimates related to the customer list intangible asset recorded in connection with the acquisition of Nutrisystem. The finalization of the estimate resulted in incremental amortization expense during the fourth quarter of 2019 of $17.4 million. Finally, the impact of potentially dilutive securities for the three months ended December 31, 2019 was not considered because the impact would be anti-dilutive . </t>
  </si>
  <si>
    <t>During the fourth quarter of 2018, we incurred $3.3 million of project costs in connection with potential and pending acquisitions, which were recorded to selling, general, and administrative expenses.  In addition, our effective tax rate for the fourth quarter of 2018 of 10.1% was lower than our statutory rate primarily due to positive tax benefits of $4.6 million related to the vesting of stock-based compensation awards during the quarter.</t>
  </si>
  <si>
    <t>Revenue Recognition - Summary of Revenue Disaggregated by Program (Details) - USD ($) $ in Thousands</t>
  </si>
  <si>
    <t>3 Months Ended</t>
  </si>
  <si>
    <t>Sep. 30, 2019</t>
  </si>
  <si>
    <t>Mar. 31, 2019</t>
  </si>
  <si>
    <t>Sep. 30, 2018</t>
  </si>
  <si>
    <t>Jun. 30, 2018</t>
  </si>
  <si>
    <t>Mar. 31, 2018</t>
  </si>
  <si>
    <t>Healthcare | SilverSneakers</t>
  </si>
  <si>
    <t>Healthcare | Prime Fitness</t>
  </si>
  <si>
    <t>Healthcare | WholeHealth Living</t>
  </si>
  <si>
    <t>Healthcare | Other</t>
  </si>
  <si>
    <t>Revenue Recognition - Summary of Revenue Disaggregated by Source (Details) - USD ($) $ in Thousands</t>
  </si>
  <si>
    <t>Nutrition | Direct to Consumer</t>
  </si>
  <si>
    <t>Nutrition | Retail</t>
  </si>
  <si>
    <t>Nutrition | QVC</t>
  </si>
  <si>
    <t>Nutrition | Other</t>
  </si>
  <si>
    <t>Revenue Recognition - Summary of Information about Receivables, Contract Assets and Contract Liabilities from Contracts with Customers (Details) $ in Thousands</t>
  </si>
  <si>
    <t>Contract assets</t>
  </si>
  <si>
    <t>Contract liabilities</t>
  </si>
  <si>
    <t>Revenue Recognition - Summary of Significant Changes in Contract Liabilities (Deferred Revenue) Balance (Details) $ in Thousands</t>
  </si>
  <si>
    <t>Revenue recognized that was included in the contract liability (deferred revenue) balance on March 8, 2019</t>
  </si>
  <si>
    <t>Increases due to cash received for prepaid gift cards sold or unshipped food, excluding amounts recognized as revenue</t>
  </si>
  <si>
    <t>Revenue Recognition - Summary of Revenue from Prepaid Gift Cards Expected to be Recognized in Future Related to Performance Obligation Unsatisfied or Partially Satisfied (Details) $ in Thousands</t>
  </si>
  <si>
    <t>Revenue, remaining performance obligation, amount</t>
  </si>
  <si>
    <t>Revenue, Remaining Performance Obligation, Expected Timing of Satisfaction, Start Date: 2020-01-01</t>
  </si>
  <si>
    <t>Revenue, remaining performance obligation, expected timing of satisfaction, period</t>
  </si>
  <si>
    <t>Revenue, Remaining Performance Obligation, Expected Timing of Satisfaction, Start Date: 2021-01-01</t>
  </si>
  <si>
    <t>Revenue, Remaining Performance Obligation, Expected Timing of Satisfaction, Start Date: 2022-01-01</t>
  </si>
  <si>
    <t>Revenue, Remaining Performance Obligation, Expected Timing of Satisfaction, Start Date: 2023-01-01</t>
  </si>
  <si>
    <t>Revenue, Remaining Performance Obligation, Expected Timing of Satisfaction, Start Date: 2024-01-01</t>
  </si>
  <si>
    <t>Revenue, Remaining Performance Obligation, Expected Timing of Satisfaction, Start Date: 2025-01-01</t>
  </si>
  <si>
    <t>Revenue Recognition - Summary of Revenue from Prepaid Gift Cards Expected to be Recognized in Future Related to Performance Obligation Unsatisfied or Partially Satisfied (Details 1) $ in Thousands</t>
  </si>
  <si>
    <t>Revenue Recognition - Additional Information (Details 1)</t>
  </si>
  <si>
    <t>Revenue, practical expedient, financing component [true false]</t>
  </si>
  <si>
    <t>Property and Equipment - Summary of Property and Equipment (Details) - USD ($) $ in Thousands</t>
  </si>
  <si>
    <t>Property Plant And Equipment [Line Items]</t>
  </si>
  <si>
    <t>Total property and equipment at cost</t>
  </si>
  <si>
    <t>Less: accumulated depreciation</t>
  </si>
  <si>
    <t>Total property and equipment, net</t>
  </si>
  <si>
    <t>Leasehold Improvements</t>
  </si>
  <si>
    <t>Computer Equipment and Related Software</t>
  </si>
  <si>
    <t>Furniture and Office Equipment</t>
  </si>
  <si>
    <t>Equipment</t>
  </si>
  <si>
    <t>Capital Projects in Process</t>
  </si>
  <si>
    <t>Intangible Assets and Goodwill - Intangible Assets Subject to and Not Subject to Amortization (Details) - USD ($) $ in Thousands</t>
  </si>
  <si>
    <t>Finite Lived Intangible Assets [Line Items]</t>
  </si>
  <si>
    <t>Intangible assets subject to amortization, Fair Value</t>
  </si>
  <si>
    <t>Total intangible assets, Fair Value</t>
  </si>
  <si>
    <t>Customer list</t>
  </si>
  <si>
    <t>Retail customer relationship</t>
  </si>
  <si>
    <t>Noncompetition agreements</t>
  </si>
  <si>
    <t>Nutrisystem, Inc. | Tradename - Nutrisystem</t>
  </si>
  <si>
    <t>Intangible assets not subject to amortization:</t>
  </si>
  <si>
    <t>Nutrisystem, Inc. | Tradename - South Beach Diet</t>
  </si>
  <si>
    <t>Intangible assets subject to amortization, Fair Value, Estimated Useful Life</t>
  </si>
  <si>
    <t>Nutrisystem, Inc. | Customer list</t>
  </si>
  <si>
    <t>Nutrisystem, Inc. | Retail customer relationship</t>
  </si>
  <si>
    <t>Nutrisystem, Inc. | Noncompetition agreements</t>
  </si>
  <si>
    <t>Intangible Assets and Goodwill - Additional Information (Details) - USD ($) $ in Thousands</t>
  </si>
  <si>
    <t>Schedule Of Finite And Indefinite Lived Intangible Assets [Line Items]</t>
  </si>
  <si>
    <t>Amortization expense</t>
  </si>
  <si>
    <t>Nutrisystem, Inc. | Tradename</t>
  </si>
  <si>
    <t>Intangible Assets and Goodwill - Reconciliation of Goodwill Balance (Details) - USD ($) $ in Thousands</t>
  </si>
  <si>
    <t>Goodwill [Line Items]</t>
  </si>
  <si>
    <t>Beginning balance, gross</t>
  </si>
  <si>
    <t>Accumulated impairment</t>
  </si>
  <si>
    <t>Beginning balance, net</t>
  </si>
  <si>
    <t>Acquisition of Nutrisystem</t>
  </si>
  <si>
    <t>Measurement period adjustment</t>
  </si>
  <si>
    <t>Goodwill impairment</t>
  </si>
  <si>
    <t>Ending balance, gross</t>
  </si>
  <si>
    <t>Ending balance, net</t>
  </si>
  <si>
    <t>See Note 2 for explanation.</t>
  </si>
  <si>
    <t>Intangible Assets and Goodwill - Intangible Assets Subject to Amortization (Details) - USD ($) $ in Thousands</t>
  </si>
  <si>
    <t>Gross Carrying Amount</t>
  </si>
  <si>
    <t>Accumulated Amortization</t>
  </si>
  <si>
    <t>Acquired Technology</t>
  </si>
  <si>
    <t>Distributor and Provider Networks</t>
  </si>
  <si>
    <t>Tradename</t>
  </si>
  <si>
    <t>Intangible Assets and Goodwill - Expected Future Amortization Expense of Intangible Assets (Details) $ in Thousands</t>
  </si>
  <si>
    <t>2020</t>
  </si>
  <si>
    <t>2021</t>
  </si>
  <si>
    <t>2022</t>
  </si>
  <si>
    <t>2023</t>
  </si>
  <si>
    <t>2024</t>
  </si>
  <si>
    <t>Thereafter</t>
  </si>
  <si>
    <t>Marketing Expenses - Additional Information (Details) - USD ($)</t>
  </si>
  <si>
    <t>Share-Based Compensation - Additional Information (Details) $ / shares in Units, $ in Thousands</t>
  </si>
  <si>
    <t>1 Months Ended</t>
  </si>
  <si>
    <t>Mar. 31, 2019USD ($)$ / sharesshares</t>
  </si>
  <si>
    <t>Dec. 31, 2019USD ($)Type$ / sharesshares</t>
  </si>
  <si>
    <t>Dec. 31, 2018USD ($)$ / sharesshares</t>
  </si>
  <si>
    <t>Dec. 31, 2017USD ($)$ / sharesshares</t>
  </si>
  <si>
    <t>Share-based Compensation Arrangement by Share-based Payment Award [Line Items]</t>
  </si>
  <si>
    <t>Types of share based awards | Type</t>
  </si>
  <si>
    <t>Share based awards, description</t>
  </si>
  <si>
    <t>We currently have four types of share-based awards outstanding to our employees and directors: stock options, restricted stock units, performance-based stock units, and restricted stock awards.</t>
  </si>
  <si>
    <t>Post-combination expense recognized</t>
  </si>
  <si>
    <t>Weighted average period for recognition of unrecognized compensation cost</t>
  </si>
  <si>
    <t>1 year 4 months 24 days</t>
  </si>
  <si>
    <t>Number of shares reserved for future equity grants (in shares) | shares</t>
  </si>
  <si>
    <t>Total unrecognized compensation cost related to nonvested share-based compensation arrangements granted</t>
  </si>
  <si>
    <t>Stock options granted during period | shares</t>
  </si>
  <si>
    <t>Total intrinsic value of options exercised during period</t>
  </si>
  <si>
    <t>Cash received from option exercised</t>
  </si>
  <si>
    <t>Tax benefit realized from options exercised</t>
  </si>
  <si>
    <t>Total grant-date fair value of shares vested</t>
  </si>
  <si>
    <t>Stock Options</t>
  </si>
  <si>
    <t>Share based awards, expiration period</t>
  </si>
  <si>
    <t>Restricted Stock Units (RSUs)</t>
  </si>
  <si>
    <t>Share based awards, granted | shares</t>
  </si>
  <si>
    <t>Share based awards, fair value | $ / shares</t>
  </si>
  <si>
    <t>Performance-Based Stock Units</t>
  </si>
  <si>
    <t>Share based awards, vesting period</t>
  </si>
  <si>
    <t>Time-Vesting Restricted Stock Awards (Replacement Awards)</t>
  </si>
  <si>
    <t>Time-Vesting Restricted Stock Awards (Replacement Awards) | Employees | Nutrisystem</t>
  </si>
  <si>
    <t>Time-Vesting Restricted Stock Units (Replacement Awards)</t>
  </si>
  <si>
    <t>Time-Vesting Restricted Stock Units (Replacement Awards) | Employees | Nutrisystem</t>
  </si>
  <si>
    <t>Replacement Awards</t>
  </si>
  <si>
    <t>Post-combination expense expected to be recognized</t>
  </si>
  <si>
    <t>Replacement Awards | Nutrisystem</t>
  </si>
  <si>
    <t>Fair value of replacement awards attributable to pre-combination service</t>
  </si>
  <si>
    <t>1 year 21 days</t>
  </si>
  <si>
    <t>Market Stock Units</t>
  </si>
  <si>
    <t>Minimum | Stock Options</t>
  </si>
  <si>
    <t>Minimum | Restricted Stock Units (RSUs)</t>
  </si>
  <si>
    <t>Maximum | Stock Options</t>
  </si>
  <si>
    <t>Maximum | Restricted Stock Units (RSUs)</t>
  </si>
  <si>
    <t>Share-Based Compensation - Allocated Share-based Compensation Costs (Details) - USD ($) $ in Millions</t>
  </si>
  <si>
    <t>Employee Service Share Based Compensation Allocation Of Recognized Period Costs [Line Items]</t>
  </si>
  <si>
    <t>Share-based compensation costs</t>
  </si>
  <si>
    <t>Total income tax benefit recognized</t>
  </si>
  <si>
    <t>Cost of Services</t>
  </si>
  <si>
    <t>Selling, General and Administrative Expenses</t>
  </si>
  <si>
    <t>Share-Based Compensation - Summary of Weighted Average Grant-date Fair Values of Options and Weighted Average Assumptions Used to Develop Fair Value Estimates (Details)</t>
  </si>
  <si>
    <t>Dec. 31, 2018$ / shares</t>
  </si>
  <si>
    <t>Weighted average grant-date fair value of options per share</t>
  </si>
  <si>
    <t>Assumptions:</t>
  </si>
  <si>
    <t>Expected volatility</t>
  </si>
  <si>
    <t>56.20%</t>
  </si>
  <si>
    <t>Expected term (in years)</t>
  </si>
  <si>
    <t>6 years 8 months 12 days</t>
  </si>
  <si>
    <t>Risk-free rate</t>
  </si>
  <si>
    <t>2.80%</t>
  </si>
  <si>
    <t>Share-Based Compensation - Summary of Stock Options (Details) $ / shares in Units, shares in Thousands, $ in Thousands</t>
  </si>
  <si>
    <t>Dec. 31, 2019USD ($)$ / sharesshares</t>
  </si>
  <si>
    <t>Shares [Roll Forward]</t>
  </si>
  <si>
    <t>Outstanding, beginning of period (in shares) | shares</t>
  </si>
  <si>
    <t>Exercised (in shares) | shares</t>
  </si>
  <si>
    <t>Forfeited (in shares) | shares</t>
  </si>
  <si>
    <t>Outstanding, end of period (in shares) | shares</t>
  </si>
  <si>
    <t>Exercisable, end of period (in shares) | shares</t>
  </si>
  <si>
    <t>Weighted-Average Exercise Price [Roll Forward]</t>
  </si>
  <si>
    <t>Outstanding, beginning of period (in dollars per share) | $ / shares</t>
  </si>
  <si>
    <t>Exercised (in dollars per share) | $ / shares</t>
  </si>
  <si>
    <t>Forfeited (in dollars per share) | $ / shares</t>
  </si>
  <si>
    <t>Outstanding, end of period (in dollars per share) | $ / shares</t>
  </si>
  <si>
    <t>Exercisable, end of period (in dollars per share) | $ / shares</t>
  </si>
  <si>
    <t>Weighted-Average Remaining Contractual Term [Abstract]</t>
  </si>
  <si>
    <t>Outstanding</t>
  </si>
  <si>
    <t>3 years 8 months 12 days</t>
  </si>
  <si>
    <t>Exercisable</t>
  </si>
  <si>
    <t>3 years 1 month 6 days</t>
  </si>
  <si>
    <t>Aggregate Intrinsic Value [Abstract]</t>
  </si>
  <si>
    <t>Outstanding, end of period | $</t>
  </si>
  <si>
    <t>Exercisable, end of period | $</t>
  </si>
  <si>
    <t>Share-Based Compensation - Summary of Restricted Stock Awards (Details) shares in Thousands</t>
  </si>
  <si>
    <t>Dec. 31, 2019$ / sharesshares</t>
  </si>
  <si>
    <t>Restricted Stock Awards</t>
  </si>
  <si>
    <t>Vested (in shares) | shares</t>
  </si>
  <si>
    <t>Nonvested, end of period (in shares) | shares</t>
  </si>
  <si>
    <t>Weighted-Average Grant Date Fair Value [Roll Forward]</t>
  </si>
  <si>
    <t>Vested (in dollars per share) | $ / shares</t>
  </si>
  <si>
    <t>Nonvested, end of period (in dollars per share) | $ / shares</t>
  </si>
  <si>
    <t>Granted (in shares) | shares</t>
  </si>
  <si>
    <t>Granted (in dollars per share) | $ / shares</t>
  </si>
  <si>
    <t>Share-Based Compensation - Summary of Restricted Stock Units (Details) - $ / shares shares in Thousands</t>
  </si>
  <si>
    <t>Nonvested, beginning of period (in shares)</t>
  </si>
  <si>
    <t>Granted (in shares)</t>
  </si>
  <si>
    <t>Vested (in shares)</t>
  </si>
  <si>
    <t>Forfeited (in shares)</t>
  </si>
  <si>
    <t>Nonvested, end of period (in shares)</t>
  </si>
  <si>
    <t>Nonvested, beginning of period (in dollars per share)</t>
  </si>
  <si>
    <t>Granted (in dollars per share)</t>
  </si>
  <si>
    <t>Vested (in dollars per share)</t>
  </si>
  <si>
    <t>Forfeited (in dollars per share)</t>
  </si>
  <si>
    <t>Nonvested, end of period (in dollars per share)</t>
  </si>
  <si>
    <t>Share-Based Compensation - Summary of Performance-Based Stock Units (Details) - Performance-Based Stock Units shares in Thousands</t>
  </si>
  <si>
    <t>Shares adjustment for performance (in shares) | shares</t>
  </si>
  <si>
    <t>Shares adjustment for performance (in dollars per share) | $ / shares</t>
  </si>
  <si>
    <t>Represents the number of shares at target for certain performance-based stock units that are no longer eligible to be earned based on fiscal 2019 performance. These awards are included in the number of shares granted above.</t>
  </si>
  <si>
    <t>Share-Based Compensation - Summary of Market Stock Units (Details) - Market Stock Units - $ / shares</t>
  </si>
  <si>
    <t>Income Taxes - Components of Income Tax Expense (Benefit) (Details) - USD ($) $ in Thousands</t>
  </si>
  <si>
    <t>Current taxes [Abstract]</t>
  </si>
  <si>
    <t>Federal</t>
  </si>
  <si>
    <t>State</t>
  </si>
  <si>
    <t>Deferred taxes [Abstract]</t>
  </si>
  <si>
    <t>Income Taxes - Significant Components of Net Deferred Tax Asset and Liability (Details) - USD ($) $ in Thousands</t>
  </si>
  <si>
    <t>Deferred tax asset [Abstract]</t>
  </si>
  <si>
    <t>Accruals and reserves</t>
  </si>
  <si>
    <t>Deferred compensation</t>
  </si>
  <si>
    <t>Share-based payments</t>
  </si>
  <si>
    <t>Lease liability</t>
  </si>
  <si>
    <t>Section 163(j) interest limitation</t>
  </si>
  <si>
    <t>Interest rate swap</t>
  </si>
  <si>
    <t>Net operating loss carryforwards</t>
  </si>
  <si>
    <t>Capital loss carryforwards</t>
  </si>
  <si>
    <t>Tax credits</t>
  </si>
  <si>
    <t>Deferred tax assets, gross</t>
  </si>
  <si>
    <t>Valuation allowance</t>
  </si>
  <si>
    <t>Deferred tax liability [Abstract]</t>
  </si>
  <si>
    <t>Net long-term deferred tax liability</t>
  </si>
  <si>
    <t>Income Taxes - Additional Information (Details) - USD ($)</t>
  </si>
  <si>
    <t>Operating Loss Carryforwards [Line Items]</t>
  </si>
  <si>
    <t>Increase in valuation allowance on deferred tax assets related to net operating loss carryforwards</t>
  </si>
  <si>
    <t>Increase in income tax expense</t>
  </si>
  <si>
    <t>Tax effect related to interest rate swap agreements</t>
  </si>
  <si>
    <t>Tax expense necessary to revalue deferred tax assets and liabilities</t>
  </si>
  <si>
    <t>Federal corporate tax rate</t>
  </si>
  <si>
    <t>21.00%</t>
  </si>
  <si>
    <t>Tax expense recorded to adjust deferred tax assets due to mandatory deemed repatriation of undistributed foreign earnings</t>
  </si>
  <si>
    <t>Undistributed earnings of foreign subsidiaries</t>
  </si>
  <si>
    <t>Unrecognized tax benefits</t>
  </si>
  <si>
    <t>Unrecognized tax benefits that affect our effective tax rate</t>
  </si>
  <si>
    <t>Indefinite Carryforward</t>
  </si>
  <si>
    <t>Operating loss carryforwards</t>
  </si>
  <si>
    <t>Capital Loss Carryforward</t>
  </si>
  <si>
    <t>Tax credit carryforwards</t>
  </si>
  <si>
    <t>Earliest Tax Year</t>
  </si>
  <si>
    <t>Open tax year</t>
  </si>
  <si>
    <t>2016</t>
  </si>
  <si>
    <t>Earliest Tax Year | Capital Loss Carryforward</t>
  </si>
  <si>
    <t>Tax credit carryforwards, expiration dates</t>
  </si>
  <si>
    <t>Dec. 31,
		2021</t>
  </si>
  <si>
    <t>Latest Tax Year | Capital Loss Carryforward</t>
  </si>
  <si>
    <t>Dec. 31,
		2023</t>
  </si>
  <si>
    <t>International</t>
  </si>
  <si>
    <t>Operating loss carry forwards valuation allowance</t>
  </si>
  <si>
    <t>Reduction in deferred tax asset related to income tax credits</t>
  </si>
  <si>
    <t>State | Earliest Tax Year</t>
  </si>
  <si>
    <t>Operating loss carryforwards, expiration dates</t>
  </si>
  <si>
    <t>State | Latest Tax Year</t>
  </si>
  <si>
    <t>Dec. 31,
		2038</t>
  </si>
  <si>
    <t>State | Income Tax Expenses</t>
  </si>
  <si>
    <t>Income Taxes - Effective Income Tax Rate Reconciliation (Details) - USD ($) $ in Thousands</t>
  </si>
  <si>
    <t>Difference Between Income Tax Expense Computed Using Statutory Federal Income Tax Rate And Effective Rate [Abstract]</t>
  </si>
  <si>
    <t>Statutory federal income tax (benefit)</t>
  </si>
  <si>
    <t>State income taxes, less federal income tax benefit</t>
  </si>
  <si>
    <t>Permanent items</t>
  </si>
  <si>
    <t>Change in valuation allowance</t>
  </si>
  <si>
    <t>Share-based compensation</t>
  </si>
  <si>
    <t>Tax Act adjustments</t>
  </si>
  <si>
    <t>Change in uncertain tax position liability</t>
  </si>
  <si>
    <t>Prior year tax adjustments</t>
  </si>
  <si>
    <t>Net impact of foreign operations</t>
  </si>
  <si>
    <t>State income tax credits</t>
  </si>
  <si>
    <t>Income Taxes - Uncertain Tax Positions (Details) - USD ($) $ in Thousands</t>
  </si>
  <si>
    <t>Changes in Unrecognized Tax Benefits [Roll Forward]</t>
  </si>
  <si>
    <t>Balance, beginning of period</t>
  </si>
  <si>
    <t>Decreases based upon settlements with tax authorities</t>
  </si>
  <si>
    <t>Increases related to Nutrisystem Merger</t>
  </si>
  <si>
    <t>Increases related to current year tax positions</t>
  </si>
  <si>
    <t>Increases related to prior year tax positions</t>
  </si>
  <si>
    <t>Decreases due to lapse of statute of limitations</t>
  </si>
  <si>
    <t>Balance, end of period</t>
  </si>
  <si>
    <t>Leases - Additional Information (Details) $ in Millions</t>
  </si>
  <si>
    <t>Dec. 31, 2019Agreement</t>
  </si>
  <si>
    <t>Lessee Lease Description [Line Items]</t>
  </si>
  <si>
    <t>Number of sublease agreements | Agreement</t>
  </si>
  <si>
    <t>Total cash receipts from subleases | $</t>
  </si>
  <si>
    <t>Leases - Schedule of Right-of-Use Assets and Lease Liabilities (Details) $ in Thousands</t>
  </si>
  <si>
    <t>Right-of-use assets:</t>
  </si>
  <si>
    <t>Operating</t>
  </si>
  <si>
    <t>Finance</t>
  </si>
  <si>
    <t>Total leased assets</t>
  </si>
  <si>
    <t>Current</t>
  </si>
  <si>
    <t>Non-current</t>
  </si>
  <si>
    <t>Total lease liabilities</t>
  </si>
  <si>
    <t>Leases - Schedule of Components of Lease Expense (Details) $ in Thousands</t>
  </si>
  <si>
    <t>Amortization of leased assets</t>
  </si>
  <si>
    <t>Interest of lease liabilities</t>
  </si>
  <si>
    <t>Operating lease cost</t>
  </si>
  <si>
    <t>Short-term lease cost</t>
  </si>
  <si>
    <t>Total lease cost before subleases</t>
  </si>
  <si>
    <t>Sublease income</t>
  </si>
  <si>
    <t>Total lease cost, net</t>
  </si>
  <si>
    <t>Leases - Schedule of Weighted Average Remaining Term and Discount Rates (Details)</t>
  </si>
  <si>
    <t>Weighted Average Remaining Lease Term (years)</t>
  </si>
  <si>
    <t>Operating leases, Weighted average remaining lease term (years)</t>
  </si>
  <si>
    <t>3 years 3 months 18 days</t>
  </si>
  <si>
    <t>Finance leases, Weighted average remaining lease term (years)</t>
  </si>
  <si>
    <t>2 years 7 months 6 days</t>
  </si>
  <si>
    <t>Weighted Average Discount Rate</t>
  </si>
  <si>
    <t>Operating leases, Weighted average discount rate</t>
  </si>
  <si>
    <t>5.50%</t>
  </si>
  <si>
    <t>Finance leases, Weighted average discount rate</t>
  </si>
  <si>
    <t>5.80%</t>
  </si>
  <si>
    <t>Leases - Schedule of Maturities of Lease Liabilities (Details) $ in Thousands</t>
  </si>
  <si>
    <t>Operating Leases Lease Payments</t>
  </si>
  <si>
    <t>2025 and thereafter</t>
  </si>
  <si>
    <t>Total lease payments</t>
  </si>
  <si>
    <t>Less: interest</t>
  </si>
  <si>
    <t>Present value of lease liabilities</t>
  </si>
  <si>
    <t>Operating Leases Sublease Receipts</t>
  </si>
  <si>
    <t>Total Operating Leases Sublease Receipts</t>
  </si>
  <si>
    <t>Operating Leases Net</t>
  </si>
  <si>
    <t>Total operating lease payments Net</t>
  </si>
  <si>
    <t>Financing Leases</t>
  </si>
  <si>
    <t>Leases - Schedule of Supplemental Cash Flow Information Related to Leases (Details) $ in Thousands</t>
  </si>
  <si>
    <t>Cash paid for amounts included in the measurement of lease liabilities</t>
  </si>
  <si>
    <t>Operating cash flow attributable to operating leases</t>
  </si>
  <si>
    <t>Operating cash flow attributable to finance leases</t>
  </si>
  <si>
    <t>Financing cash flow attributable to finance leases</t>
  </si>
  <si>
    <t>Supplemental noncash information:</t>
  </si>
  <si>
    <t>Right-of-use assets obtained in exchange for operating lease liabilities</t>
  </si>
  <si>
    <t>Right-of-use assets obtained in exchange for finance lease liabilities</t>
  </si>
  <si>
    <t>No new operating leases were entered into during the year ended December 31, 2019.  Amount shown is due to the adoption of ASC 842 and one lease modification that resulted in a noncash remeasurement of the related right-of-use asset and operating lease liability. Amount shown reflects balance as of January 1, 2019 for the Healthcare segment (adjusted for lease modification) and as of March 8, 2019 for the Nutrition segment (i.e., the date of our acquisition of Nutrisystem)</t>
  </si>
  <si>
    <t>Amount shown is due to the adoption of ASC 842 and one new finance lease for $1.8 million entered into during the year ended December 31, 2019. In addition to such lease, amount shown reflects balance as of January 1, 2019 for the Healthcare segment. The Nutrition segment does not maintain any finance leases.</t>
  </si>
  <si>
    <t>Leases - Schedule of Supplemental Cash Flow Information Related to Leases (Parenthetical) (Details) $ in Millions</t>
  </si>
  <si>
    <t>ASU 2016-02 | Healthcare</t>
  </si>
  <si>
    <t>Finance lease recognized due to adoption of accounting standard</t>
  </si>
  <si>
    <t>Leases - Summary of Future Minimum Lease Payments Under All Non-cancelable Operating Leases (Details) $ in Thousands</t>
  </si>
  <si>
    <t>Total minimum lease payments</t>
  </si>
  <si>
    <t>Debt - Summary of Debt, Net of Unamortized Deferred Loan Costs And Original Issue Discount (Details) - USD ($) $ in Thousands</t>
  </si>
  <si>
    <t>Debt Instrument [Line Items]</t>
  </si>
  <si>
    <t>Debt, net of unamortized original issue discount</t>
  </si>
  <si>
    <t>Less: deferred loan costs and original issue discount ("OID")</t>
  </si>
  <si>
    <t>Total debt</t>
  </si>
  <si>
    <t>Less: current portion</t>
  </si>
  <si>
    <t>Capital Lease Obligations</t>
  </si>
  <si>
    <t>Term Loan A</t>
  </si>
  <si>
    <t>Term Loan B</t>
  </si>
  <si>
    <t>Delayed Draw Term Loan</t>
  </si>
  <si>
    <t>Revolving Credit Facility</t>
  </si>
  <si>
    <t>Prior to the adoption of ASC 842 on January 1, 2019, our capital leases were recorded as part of debt.  Beginning on January 1, 2019, they are classified as financing leases under ASC 842 and are recorded as part of lease liabilities.</t>
  </si>
  <si>
    <t>Debt - Credit Facility - Additional Information (Details)</t>
  </si>
  <si>
    <t>May 31, 2019Agreement</t>
  </si>
  <si>
    <t>Interest Rate Swap Agreements</t>
  </si>
  <si>
    <t>Line Of Credit Facility [Line Items]</t>
  </si>
  <si>
    <t>Number of agreements held for maturity | Agreement</t>
  </si>
  <si>
    <t>Derivative maturity month and year</t>
  </si>
  <si>
    <t>2024-05</t>
  </si>
  <si>
    <t>Derivative, notional amount</t>
  </si>
  <si>
    <t>Interest Rate Swap Agreements | LIBOR</t>
  </si>
  <si>
    <t>Derivative, fixed interest rate</t>
  </si>
  <si>
    <t>2.20%</t>
  </si>
  <si>
    <t>Prior Credit Agreement</t>
  </si>
  <si>
    <t>Initiation date</t>
  </si>
  <si>
    <t>Apr. 21,
		2017</t>
  </si>
  <si>
    <t>Credit Agreement</t>
  </si>
  <si>
    <t>Debt instrument, prepayments description</t>
  </si>
  <si>
    <t>We are required to make prepayments on the Term Loans equal to our excess cash flow for a given fiscal year multiplied by the following excess cash flow percentages based on our net leverage ratio (as defined in the Credit Agreement) on the last day of such fiscal year: (a) 75% if the net leverage ratio is greater than 3.75:1, (b) 50% if the net leverage ratio is equal to or less than 3.75:1 but greater than 3.25:1 (c) 25% if the net leverage ratio is equal to or less than 3.25:1 but greater than 2.75:1, and (d) 0% if the net leverage ratio is equal to or less than 2.75:1.</t>
  </si>
  <si>
    <t>Commitment fees</t>
  </si>
  <si>
    <t>Credit Agreement | Federal Funds Rate</t>
  </si>
  <si>
    <t>Basis spread on variable rate</t>
  </si>
  <si>
    <t>0.50%</t>
  </si>
  <si>
    <t>Credit Agreement | One-Month LIBOR</t>
  </si>
  <si>
    <t>1.00%</t>
  </si>
  <si>
    <t>Credit Agreement | Net Leverage Ratio Greater Than 3.75:1</t>
  </si>
  <si>
    <t>Excess cash flow percentage</t>
  </si>
  <si>
    <t>75.00%</t>
  </si>
  <si>
    <t>Net leverage ratio</t>
  </si>
  <si>
    <t>375.00%</t>
  </si>
  <si>
    <t>Credit Agreement | Net Leverage Ratio Equal To or Less Than 3.75:1 but Greater Than 3.25:1</t>
  </si>
  <si>
    <t>50.00%</t>
  </si>
  <si>
    <t>325.00%</t>
  </si>
  <si>
    <t>Credit Agreement | Net Leverage Ratio Equal To or Less Than 3.25:1 but Greater Than 2.75:1</t>
  </si>
  <si>
    <t>25.00%</t>
  </si>
  <si>
    <t>275.00%</t>
  </si>
  <si>
    <t>Credit Agreement | Net Leverage Ratio Equal To or Less Than 2.75:1</t>
  </si>
  <si>
    <t>0.00%</t>
  </si>
  <si>
    <t>Credit Agreement | Minimum</t>
  </si>
  <si>
    <t>Unused commitment fee percentage</t>
  </si>
  <si>
    <t>0.25%</t>
  </si>
  <si>
    <t>Credit Agreement | Minimum | LIBOR</t>
  </si>
  <si>
    <t>Variable rate basis</t>
  </si>
  <si>
    <t>Credit Agreement | Maximum</t>
  </si>
  <si>
    <t>Credit Agreement | Revolving Credit Facility</t>
  </si>
  <si>
    <t>Maximum borrowing capacity</t>
  </si>
  <si>
    <t>Maturity date</t>
  </si>
  <si>
    <t>Mar. 8,
		2024</t>
  </si>
  <si>
    <t>Credit Agreement | Revolving Credit Facility | Minimum | LIBOR</t>
  </si>
  <si>
    <t>Margin rate</t>
  </si>
  <si>
    <t>3.75%</t>
  </si>
  <si>
    <t>Credit Agreement | Revolving Credit Facility | Minimum | Base Rate</t>
  </si>
  <si>
    <t>2.75%</t>
  </si>
  <si>
    <t>Credit Agreement | Revolving Credit Facility | Maximum | LIBOR</t>
  </si>
  <si>
    <t>4.25%</t>
  </si>
  <si>
    <t>Credit Agreement | Revolving Credit Facility | Maximum | Base Rate</t>
  </si>
  <si>
    <t>3.25%</t>
  </si>
  <si>
    <t>Credit Agreement | Swingline Sub Facility</t>
  </si>
  <si>
    <t>Credit Agreement | Letters of Credit Sub Facility</t>
  </si>
  <si>
    <t>Credit Agreement | Term Loan Facility A</t>
  </si>
  <si>
    <t>Debt instrument, face amount</t>
  </si>
  <si>
    <t>Periodic principal payment as percentage of aggregate principal amount</t>
  </si>
  <si>
    <t>2.50%</t>
  </si>
  <si>
    <t>Effective interest rates</t>
  </si>
  <si>
    <t>5.45%</t>
  </si>
  <si>
    <t>Credit Agreement | Term Loan Facility A | LIBOR</t>
  </si>
  <si>
    <t>Credit Agreement | Term Loan Facility A | Base Rate</t>
  </si>
  <si>
    <t>Credit Agreement | Term Loan Facility B</t>
  </si>
  <si>
    <t>0.75%</t>
  </si>
  <si>
    <t>Mar. 8,
		2026</t>
  </si>
  <si>
    <t>6.26%</t>
  </si>
  <si>
    <t>Credit Agreement | Term Loan Facility B | LIBOR</t>
  </si>
  <si>
    <t>5.25%</t>
  </si>
  <si>
    <t>Credit Agreement | Term Loan Facility B | Base Rate</t>
  </si>
  <si>
    <t>Credit Agreement | Uncommitted Incremental Accordion Facility | Minimum</t>
  </si>
  <si>
    <t>Percentage of consolidated EBITDA requirement</t>
  </si>
  <si>
    <t>Credit Agreement | Term Loans</t>
  </si>
  <si>
    <t>Payments on term loans</t>
  </si>
  <si>
    <t>Dec. 31,
		2020</t>
  </si>
  <si>
    <t>Debt - Minimum Annual Principal Payments and Repayments of the Revolving Advances (Details) - USD ($) $ in Thousands</t>
  </si>
  <si>
    <t>Minimum annual principal payments and repayments of the revolving advances [Abstract]</t>
  </si>
  <si>
    <t>Debt - Cash Convertible Notes - Additional Information (Details) - $ / shares</t>
  </si>
  <si>
    <t>8 Months Ended</t>
  </si>
  <si>
    <t>May 31, 2019</t>
  </si>
  <si>
    <t>Jul. 31, 2013</t>
  </si>
  <si>
    <t>Shares issued upon conversion of debt</t>
  </si>
  <si>
    <t>Number of trading days, warrants automatically exercised on a pro rata basis</t>
  </si>
  <si>
    <t>160 days</t>
  </si>
  <si>
    <t>Number of warrants are automatically exercised on each trading day</t>
  </si>
  <si>
    <t>Common stock shares issued related to automatic exercise of warrants</t>
  </si>
  <si>
    <t>Common Stock | Warrants | Cash Convertible Notes Hedge</t>
  </si>
  <si>
    <t>1.50% Cash Convertible Senior Notes Due 2018</t>
  </si>
  <si>
    <t>Warrants strike price (in dollars per share)</t>
  </si>
  <si>
    <t>Commitments and Contingencies - Additional Information - (Details) $ in Thousands</t>
  </si>
  <si>
    <t>Nov. 06, 2017Lawsuit</t>
  </si>
  <si>
    <t>Number of lawsuits filed</t>
  </si>
  <si>
    <t>Number of lawsuits dismissed</t>
  </si>
  <si>
    <t>Impairment of goodwill and intangible assets | $</t>
  </si>
  <si>
    <t>Fair Value Measurements - Additional Information (Details)</t>
  </si>
  <si>
    <t>Dec. 31, 2019USD ($)Tradename</t>
  </si>
  <si>
    <t>Fair Value Balance Sheet Grouping Financial Statement Captions [Line Items]</t>
  </si>
  <si>
    <t>Number of tradenames | Tradename</t>
  </si>
  <si>
    <t>Debt instrument net carrying amount</t>
  </si>
  <si>
    <t>Line of credit</t>
  </si>
  <si>
    <t>Line of credit fair value</t>
  </si>
  <si>
    <t>Carrying Value</t>
  </si>
  <si>
    <t>Cash Convertible Notes Hedges and Cash Conversion Derivative</t>
  </si>
  <si>
    <t>Assets and liabilities measured at fair value on a recurring basis</t>
  </si>
  <si>
    <t>Term Loans</t>
  </si>
  <si>
    <t>Debt instrument net fair value</t>
  </si>
  <si>
    <t>Fair Value Measurements - Schedule of Assets and Liabilities Measured at Fair Value on a Recurring Basis (Details) $ in Thousands</t>
  </si>
  <si>
    <t>Interest Rate Swap Agreements | Fair Value, Measurements, Recurring | Level 2</t>
  </si>
  <si>
    <t>Liabilities:</t>
  </si>
  <si>
    <t>Liabilities measured at fair value</t>
  </si>
  <si>
    <t>Derivative Instruments and Hedging Activities - Additional Information (Details) - Cash Flow Hedges - Derivatives Designated as Hedging Instruments - Interest Rate Swap Agreements</t>
  </si>
  <si>
    <t>Derivative [Line Items]</t>
  </si>
  <si>
    <t>Number of amortizing interest rate swap agreements | Agreement</t>
  </si>
  <si>
    <t>Derivative amount reclassify from accumulated OCI to interest expense within next 12 months</t>
  </si>
  <si>
    <t>Derivative Instruments and Hedging Activities - Schedule of Estimated Gross Fair Values of Derivative Instruments and Their Classification on Consolidated Balance Sheet (Details) - Cash Flow Hedges - Derivatives Designated as Hedging Instruments - Interest Rate Swap Agreements $ in Thousands</t>
  </si>
  <si>
    <t>Derivative liabilities</t>
  </si>
  <si>
    <t>Current Portion of Long-term Liabilities</t>
  </si>
  <si>
    <t>Current portion of long-term liabilities</t>
  </si>
  <si>
    <t>Other Long-term Liabilities</t>
  </si>
  <si>
    <t>Derivative Instruments and Hedging Activities - Schedule of Effect of Cash Flow Hedge Accounting on Accumulated OCI (Details) - Cash Flow Hedges - Derivatives Designated as Hedging Instruments - Interest Rate Swap Agreements $ in Thousands</t>
  </si>
  <si>
    <t>Derivative Instruments Gain Loss [Line Items]</t>
  </si>
  <si>
    <t>Loss related to effective portion of derivatives recognized in accumulated OCI, gross of tax effect</t>
  </si>
  <si>
    <t>Interest Expense</t>
  </si>
  <si>
    <t>Loss related to effective portion of derivatives reclassified from accumulated OCI to interest expense, gross of tax effect</t>
  </si>
  <si>
    <t>Restructuring and Related Charges - Additional Information (Detail) - USD ($) $ in Thousands</t>
  </si>
  <si>
    <t>Restructuring Cost And Reserve [Line Items]</t>
  </si>
  <si>
    <t>2019 Restructuring Plan</t>
  </si>
  <si>
    <t>Total annualized savings</t>
  </si>
  <si>
    <t>Healthcare | 2019 Restructuring Plan</t>
  </si>
  <si>
    <t>Nutrition | 2019 Restructuring Plan</t>
  </si>
  <si>
    <t>Restructuring and Related Charges - Schedule of Accrued Restructuring and Related Charges Activity (Detail) - USD ($) $ in Thousands</t>
  </si>
  <si>
    <t>Accrued restructuring and related charges liability as of December 31, 2019</t>
  </si>
  <si>
    <t>2019 Restructuring Plan | Severance and Other Employee-Related Costs</t>
  </si>
  <si>
    <t>Payments</t>
  </si>
  <si>
    <t>Earnings (Loss) Per Share - Reconciliation of the Numerator and Denominator of Basic and Diluted Earnings (Loss) Per Share (Details) - USD ($) $ / shares in Units, shares in Thousands, $ in Thousands</t>
  </si>
  <si>
    <t>Numerator [Abstract]</t>
  </si>
  <si>
    <t>Income (loss) from continuing operations attributable to Tivity Health, Inc. - numerator for earnings (loss) per share</t>
  </si>
  <si>
    <t>Net income from discontinued operations attributable to Tivity Health, Inc. - numerator for earnings (loss) per share</t>
  </si>
  <si>
    <t>Denominator [Abstract]</t>
  </si>
  <si>
    <t>Shares used for basic income (loss) per share</t>
  </si>
  <si>
    <t>Effect of dilutive stock options and restricted stock units outstanding [Abstract]</t>
  </si>
  <si>
    <t>Shares used for diluted income (loss) per share (1)</t>
  </si>
  <si>
    <t>Earnings (loss) per share attributable to Tivity Health, Inc. - basic [Abstract]</t>
  </si>
  <si>
    <t>Continuing operations (in dollars per share)</t>
  </si>
  <si>
    <t>Discontinued operations (in dollars per share)</t>
  </si>
  <si>
    <t>[4],[5]</t>
  </si>
  <si>
    <t>[5]</t>
  </si>
  <si>
    <t>Earnings (loss) per share attributable to Tivity Health, Inc. - diluted [Abstract]</t>
  </si>
  <si>
    <t>Non-Qualified Stock Options</t>
  </si>
  <si>
    <t>Antidilutive Securities Excluded From Computation Of Earnings Per Share [Line Items]</t>
  </si>
  <si>
    <t>Dilutive securities outstanding not included in the computation of earnings (loss) per share because their effect is anti-dilutive (in shares)</t>
  </si>
  <si>
    <t>Effect of dilutive stock options and restricted stock units outstanding (in shares)</t>
  </si>
  <si>
    <t>Warrants Related to Cash Convertible Notes</t>
  </si>
  <si>
    <t>We calculated earnings per share for each of the quarters based on the weighted average number of shares and dilutive securities outstanding for each period. Accordingly, the sum of the quarters may not necessarily be equal to the full year income per share.</t>
  </si>
  <si>
    <t>Accumulated OCI - Changes in Accumulated OCI, Net of Tax (Details) - Net Change in Fair Value of Interest Rate Swaps $ in Thousands</t>
  </si>
  <si>
    <t>Changes in accumulated OCI, net of tax [Roll Forward]</t>
  </si>
  <si>
    <t>Balance</t>
  </si>
  <si>
    <t>Other comprehensive income (loss) before reclassifications, net</t>
  </si>
  <si>
    <t>Amounts reclassified from accumulated OCI, net of tax</t>
  </si>
  <si>
    <t>Accumulated OCI - Changes in Accumulated OCI, Net of Tax (Parenthetical) (Details) $ in Thousands</t>
  </si>
  <si>
    <t>Other comprehensive income before reclassifications, tax</t>
  </si>
  <si>
    <t>Amounts reclassified from accumulated OCI, tax</t>
  </si>
  <si>
    <t>Accumulated OCI - Schedule of Reclassifications Out of Accumulated OCI (Details) - USD ($) $ in Thousands</t>
  </si>
  <si>
    <t>Reclassification Adjustment Out Of Accumulated Other Comprehensive Income [Line Items]</t>
  </si>
  <si>
    <t>Income tax</t>
  </si>
  <si>
    <t>Net of tax</t>
  </si>
  <si>
    <t>Reclassifications Out of Accumulate OCI</t>
  </si>
  <si>
    <t>Reclassifications Out of Accumulate OCI | Interest Rate Swap Agreements</t>
  </si>
  <si>
    <t>Segment Disclosures and Concentrations of Risk - Additional Information (Details)</t>
  </si>
  <si>
    <t>Dec. 31, 2019Segment</t>
  </si>
  <si>
    <t>Dec. 31, 2019SegmentCustomer</t>
  </si>
  <si>
    <t>Dec. 31, 2018Customer</t>
  </si>
  <si>
    <t>Revenue, Major Customer [Line Items]</t>
  </si>
  <si>
    <t>Percentage of revenue from external customers in united states</t>
  </si>
  <si>
    <t>99.80%</t>
  </si>
  <si>
    <t>100.00%</t>
  </si>
  <si>
    <t>Customer Concentration Risk | Revenues</t>
  </si>
  <si>
    <t>Number of largest individual customers</t>
  </si>
  <si>
    <t>Customer Concentration Risk | Revenues | Healthcare</t>
  </si>
  <si>
    <t>Customer Concentration Risk | Revenues | Customer One</t>
  </si>
  <si>
    <t>Percentage of concentration risk</t>
  </si>
  <si>
    <t>20.00%</t>
  </si>
  <si>
    <t>Customer Concentration Risk | Revenues | Customer One | Healthcare</t>
  </si>
  <si>
    <t>13.00%</t>
  </si>
  <si>
    <t>Customer Concentration Risk | Revenues | Customer Two</t>
  </si>
  <si>
    <t>14.60%</t>
  </si>
  <si>
    <t>Customer Concentration Risk | Revenues | Customer Three</t>
  </si>
  <si>
    <t>10.00%</t>
  </si>
  <si>
    <t>Customer Concentration Risk | Accounts Receivable, Net</t>
  </si>
  <si>
    <t>Customer Concentration Risk | Accounts Receivable, Net | Healthcare</t>
  </si>
  <si>
    <t>Customer Concentration Risk | Accounts Receivable, Net | Customer One</t>
  </si>
  <si>
    <t>26.00%</t>
  </si>
  <si>
    <t>Customer Concentration Risk | Accounts Receivable, Net | Customer One | Healthcare</t>
  </si>
  <si>
    <t>16.00%</t>
  </si>
  <si>
    <t>Customer Concentration Risk | Accounts Receivable, Net | Customer Two</t>
  </si>
  <si>
    <t>Customer Concentration Risk | Accounts Receivable, Net | Customer Two | Healthcare</t>
  </si>
  <si>
    <t>31.00%</t>
  </si>
  <si>
    <t>Single Supplier | Inventory Purchase | Nutrition</t>
  </si>
  <si>
    <t>12.00%</t>
  </si>
  <si>
    <t>Number of suppliers</t>
  </si>
  <si>
    <t>single supplier</t>
  </si>
  <si>
    <t>Third Party Fulfillment Provider Concentration | Fulfillment Cost | Nutrition</t>
  </si>
  <si>
    <t>Direct Shipping Provider | Direct Shipping Cost | Nutrition</t>
  </si>
  <si>
    <t>97.50%</t>
  </si>
  <si>
    <t>Third Party Retail Shipping Provider | Retail Shipping Costs | Nutrition</t>
  </si>
  <si>
    <t>91.20%</t>
  </si>
  <si>
    <t>Segment Disclosures and Concentrations of Risk - Schedule of Reported Segment Revenues, Profit or Loss, and Assets and Reconciliation (Details) - USD ($) $ in Thousands</t>
  </si>
  <si>
    <t>Segment Reporting Information [Line Items]</t>
  </si>
  <si>
    <t>Acquisition and integration costs</t>
  </si>
  <si>
    <t>Adjusted EBITDA</t>
  </si>
  <si>
    <t>Expenditures for long-lived assets</t>
  </si>
  <si>
    <t>Quarterly Financial Information (unaudited) (Details) - USD ($) $ / shares in Units, $ in Thousands</t>
  </si>
  <si>
    <t>Gross margin</t>
  </si>
  <si>
    <t>Earnings (loss) per share</t>
  </si>
  <si>
    <t>[6]</t>
  </si>
  <si>
    <t>Quarterly Financial Information (unaudited) (Parenthetical) (Details) - USD ($) $ in Thousands</t>
  </si>
  <si>
    <t>Incremental amortization expense</t>
  </si>
  <si>
    <t>Effective tax rate</t>
  </si>
  <si>
    <t>15.20%</t>
  </si>
  <si>
    <t>10.10%</t>
  </si>
  <si>
    <t>Tax benefits related to vesting of stock-based compensation awards</t>
  </si>
  <si>
    <t>Business acquisition, integration and project Costs</t>
  </si>
  <si>
    <t>Project costs incurred in connection to potential and pending acquisitions</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0_);_(&quot;$ &quot;(#,##0.000)" numFmtId="166"/>
    <numFmt formatCode="_(&quot;$ &quot;#,##0.00_);_(&quot;$ &quot;(#,##0.00)" numFmtId="167"/>
    <numFmt formatCode="#,##0.0000_);(#,##0.00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sharedStrings.xml" Type="http://schemas.openxmlformats.org/officeDocument/2006/relationships/sharedStrings"/><Relationship Id="rId109" Target="styles.xml" Type="http://schemas.openxmlformats.org/officeDocument/2006/relationships/styles"/><Relationship Id="rId11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19</v>
      </c>
    </row>
    <row r="13" spans="1:4">
      <c r="A13" s="4" t="s">
        <v>23</v>
      </c>
      <c r="B13" s="4" t="s">
        <v>19</v>
      </c>
    </row>
    <row r="14" spans="1:4">
      <c r="A14" s="4" t="s">
        <v>24</v>
      </c>
      <c r="B14" s="4" t="s">
        <v>25</v>
      </c>
    </row>
    <row r="15" spans="1:4">
      <c r="A15" s="4" t="s">
        <v>26</v>
      </c>
      <c r="D15" s="5" t="n">
        <v>774.4</v>
      </c>
    </row>
    <row r="16" spans="1:4">
      <c r="A16" s="4" t="s">
        <v>27</v>
      </c>
      <c r="C16" s="6" t="n">
        <v>48433780</v>
      </c>
    </row>
    <row r="17" spans="1:4">
      <c r="A17" s="4" t="s">
        <v>28</v>
      </c>
      <c r="B17" s="4" t="s">
        <v>29</v>
      </c>
    </row>
    <row r="18" spans="1:4">
      <c r="A18" s="4" t="s">
        <v>30</v>
      </c>
      <c r="B18" s="4" t="s">
        <v>31</v>
      </c>
    </row>
    <row r="19" spans="1:4">
      <c r="A19" s="4" t="s">
        <v>32</v>
      </c>
      <c r="B19" s="4" t="s">
        <v>33</v>
      </c>
    </row>
    <row r="20" spans="1:4">
      <c r="A20" s="4" t="s">
        <v>34</v>
      </c>
      <c r="B20" s="4" t="s">
        <v>35</v>
      </c>
    </row>
    <row r="21" spans="1:4">
      <c r="A21" s="4" t="s">
        <v>36</v>
      </c>
      <c r="B21" s="4" t="s">
        <v>37</v>
      </c>
    </row>
    <row r="22" spans="1:4">
      <c r="A22" s="4" t="s">
        <v>38</v>
      </c>
      <c r="B22" s="4" t="s">
        <v>35</v>
      </c>
    </row>
    <row r="23" spans="1:4">
      <c r="A23" s="4" t="s">
        <v>39</v>
      </c>
      <c r="B23" s="4" t="s">
        <v>35</v>
      </c>
    </row>
    <row r="24" spans="1:4">
      <c r="A24" s="4" t="s">
        <v>40</v>
      </c>
      <c r="B24" s="4" t="s">
        <v>35</v>
      </c>
    </row>
    <row r="25" spans="1:4">
      <c r="A25" s="4" t="s">
        <v>41</v>
      </c>
      <c r="B25" s="4" t="s">
        <v>42</v>
      </c>
    </row>
    <row r="26" spans="1:4">
      <c r="A26" s="4" t="s">
        <v>43</v>
      </c>
      <c r="B26" s="4" t="s">
        <v>35</v>
      </c>
    </row>
    <row r="27" spans="1:4">
      <c r="A27" s="4" t="s">
        <v>44</v>
      </c>
      <c r="B27" s="4" t="s">
        <v>45</v>
      </c>
    </row>
    <row r="28" spans="1:4">
      <c r="A28" s="4" t="s">
        <v>46</v>
      </c>
      <c r="B28" s="4" t="s">
        <v>47</v>
      </c>
    </row>
    <row r="29" spans="1:4">
      <c r="A29" s="4" t="s">
        <v>48</v>
      </c>
      <c r="B29" s="4" t="s">
        <v>49</v>
      </c>
    </row>
    <row r="30" spans="1:4">
      <c r="A30" s="4" t="s">
        <v>50</v>
      </c>
      <c r="B30" s="4" t="s">
        <v>51</v>
      </c>
    </row>
    <row r="31" spans="1:4">
      <c r="A31" s="4" t="s">
        <v>52</v>
      </c>
      <c r="B31" s="4" t="s">
        <v>53</v>
      </c>
    </row>
    <row r="32" spans="1:4">
      <c r="A32" s="4" t="s">
        <v>54</v>
      </c>
      <c r="B32" s="4" t="s">
        <v>55</v>
      </c>
    </row>
    <row r="33" spans="1:4">
      <c r="A33" s="4" t="s">
        <v>56</v>
      </c>
      <c r="B33" s="4" t="s">
        <v>57</v>
      </c>
    </row>
    <row r="34" spans="1:4">
      <c r="A34" s="4" t="s">
        <v>58</v>
      </c>
      <c r="B34" s="4" t="s">
        <v>59</v>
      </c>
    </row>
    <row r="35" spans="1:4">
      <c r="A35" s="4" t="s">
        <v>60</v>
      </c>
      <c r="B35" s="4" t="s">
        <v>61</v>
      </c>
    </row>
    <row r="36" spans="1:4">
      <c r="A36" s="4" t="s">
        <v>62</v>
      </c>
      <c r="B36" s="4"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X4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8"/>
    <col customWidth="1" max="13" min="13" width="14"/>
    <col customWidth="1" max="14" min="14" width="8"/>
    <col customWidth="1" max="15" min="15" width="14"/>
    <col customWidth="1" max="16" min="16" width="8"/>
    <col customWidth="1" max="17" min="17" width="14"/>
    <col customWidth="1" max="18" min="18" width="8"/>
    <col customWidth="1" max="19" min="19" width="16"/>
    <col customWidth="1" max="20" min="20" width="4"/>
    <col customWidth="1" max="21" min="21" width="14"/>
    <col customWidth="1" max="22" min="22" width="4"/>
    <col customWidth="1" max="23" min="23" width="14"/>
    <col customWidth="1" max="24" min="24" width="4"/>
  </cols>
  <sheetData>
    <row r="1" spans="1:24">
      <c r="A1" s="1" t="s">
        <v>1026</v>
      </c>
      <c r="C1" s="2" t="s">
        <v>556</v>
      </c>
      <c r="S1" s="2" t="s">
        <v>1</v>
      </c>
    </row>
    <row r="2" spans="1:24">
      <c r="C2" s="2" t="s">
        <v>2</v>
      </c>
      <c r="D2" s="2" t="s">
        <v>140</v>
      </c>
      <c r="E2" s="2" t="s">
        <v>557</v>
      </c>
      <c r="G2" s="2" t="s">
        <v>4</v>
      </c>
      <c r="I2" s="2" t="s">
        <v>558</v>
      </c>
      <c r="K2" s="2" t="s">
        <v>65</v>
      </c>
      <c r="L2" s="2" t="s">
        <v>81</v>
      </c>
      <c r="M2" s="2" t="s">
        <v>559</v>
      </c>
      <c r="O2" s="2" t="s">
        <v>560</v>
      </c>
      <c r="Q2" s="2" t="s">
        <v>561</v>
      </c>
      <c r="S2" s="2" t="s">
        <v>2</v>
      </c>
      <c r="U2" s="2" t="s">
        <v>65</v>
      </c>
      <c r="W2" s="2" t="s">
        <v>120</v>
      </c>
    </row>
    <row r="3" spans="1:24">
      <c r="A3" s="3" t="s">
        <v>1027</v>
      </c>
    </row>
    <row r="4" spans="1:24">
      <c r="A4" s="4" t="s">
        <v>1028</v>
      </c>
      <c r="K4" s="7" t="n">
        <v>28526</v>
      </c>
      <c r="M4" s="7" t="n">
        <v>25357</v>
      </c>
      <c r="O4" s="7" t="n">
        <v>22683</v>
      </c>
      <c r="Q4" s="7" t="n">
        <v>21336</v>
      </c>
      <c r="S4" s="7" t="n">
        <v>-286821</v>
      </c>
      <c r="U4" s="7" t="n">
        <v>97902</v>
      </c>
      <c r="W4" s="7" t="n">
        <v>61230</v>
      </c>
    </row>
    <row r="5" spans="1:24">
      <c r="A5" s="4" t="s">
        <v>1029</v>
      </c>
      <c r="O5" s="6" t="n">
        <v>901</v>
      </c>
      <c r="U5" s="6" t="n">
        <v>901</v>
      </c>
      <c r="W5" s="6" t="n">
        <v>2485</v>
      </c>
    </row>
    <row r="6" spans="1:24">
      <c r="A6" s="4" t="s">
        <v>136</v>
      </c>
      <c r="C6" s="7" t="n">
        <v>-323092</v>
      </c>
      <c r="E6" s="7" t="n">
        <v>13920</v>
      </c>
      <c r="G6" s="7" t="n">
        <v>18137</v>
      </c>
      <c r="I6" s="7" t="n">
        <v>4214</v>
      </c>
      <c r="K6" s="7" t="n">
        <v>28526</v>
      </c>
      <c r="M6" s="7" t="n">
        <v>25357</v>
      </c>
      <c r="O6" s="7" t="n">
        <v>23584</v>
      </c>
      <c r="Q6" s="7" t="n">
        <v>21336</v>
      </c>
      <c r="S6" s="7" t="n">
        <v>-286821</v>
      </c>
      <c r="U6" s="7" t="n">
        <v>98803</v>
      </c>
      <c r="W6" s="7" t="n">
        <v>63715</v>
      </c>
    </row>
    <row r="7" spans="1:24">
      <c r="A7" s="3" t="s">
        <v>1030</v>
      </c>
    </row>
    <row r="8" spans="1:24">
      <c r="A8" s="4" t="s">
        <v>1031</v>
      </c>
      <c r="S8" s="6" t="n">
        <v>46509</v>
      </c>
      <c r="U8" s="6" t="n">
        <v>40078</v>
      </c>
      <c r="W8" s="6" t="n">
        <v>39357</v>
      </c>
    </row>
    <row r="9" spans="1:24">
      <c r="A9" s="3" t="s">
        <v>1032</v>
      </c>
    </row>
    <row r="10" spans="1:24">
      <c r="A10" s="4" t="s">
        <v>1033</v>
      </c>
      <c r="B10" s="4" t="s">
        <v>142</v>
      </c>
      <c r="S10" s="6" t="n">
        <v>46509</v>
      </c>
      <c r="U10" s="6" t="n">
        <v>43073</v>
      </c>
      <c r="W10" s="6" t="n">
        <v>42547</v>
      </c>
    </row>
    <row r="11" spans="1:24">
      <c r="A11" s="3" t="s">
        <v>1034</v>
      </c>
    </row>
    <row r="12" spans="1:24">
      <c r="A12" s="4" t="s">
        <v>1035</v>
      </c>
      <c r="K12" s="9" t="n">
        <v>0.7</v>
      </c>
      <c r="L12" s="4" t="s">
        <v>485</v>
      </c>
      <c r="M12" s="9" t="n">
        <v>0.63</v>
      </c>
      <c r="N12" s="4" t="s">
        <v>485</v>
      </c>
      <c r="O12" s="9" t="n">
        <v>0.57</v>
      </c>
      <c r="P12" s="4" t="s">
        <v>485</v>
      </c>
      <c r="Q12" s="9" t="n">
        <v>0.54</v>
      </c>
      <c r="R12" s="4" t="s">
        <v>485</v>
      </c>
      <c r="S12" s="9" t="n">
        <v>-6.17</v>
      </c>
      <c r="U12" s="9" t="n">
        <v>2.44</v>
      </c>
      <c r="W12" s="9" t="n">
        <v>1.56</v>
      </c>
    </row>
    <row r="13" spans="1:24">
      <c r="A13" s="4" t="s">
        <v>1036</v>
      </c>
      <c r="O13" s="10" t="n">
        <v>0.02</v>
      </c>
      <c r="P13" s="4" t="s">
        <v>485</v>
      </c>
      <c r="U13" s="10" t="n">
        <v>0.02</v>
      </c>
      <c r="W13" s="10" t="n">
        <v>0.06</v>
      </c>
    </row>
    <row r="14" spans="1:24">
      <c r="A14" s="4" t="s">
        <v>136</v>
      </c>
      <c r="C14" s="9" t="n">
        <v>-6.69</v>
      </c>
      <c r="D14" s="4" t="s">
        <v>485</v>
      </c>
      <c r="E14" s="9" t="n">
        <v>0.29</v>
      </c>
      <c r="F14" s="4" t="s">
        <v>485</v>
      </c>
      <c r="G14" s="9" t="n">
        <v>0.38</v>
      </c>
      <c r="H14" s="4" t="s">
        <v>485</v>
      </c>
      <c r="I14" s="9" t="n">
        <v>0.1</v>
      </c>
      <c r="J14" s="4" t="s">
        <v>485</v>
      </c>
      <c r="K14" s="10" t="n">
        <v>0.7</v>
      </c>
      <c r="L14" s="4" t="s">
        <v>1037</v>
      </c>
      <c r="M14" s="10" t="n">
        <v>0.63</v>
      </c>
      <c r="N14" s="4" t="s">
        <v>1037</v>
      </c>
      <c r="O14" s="10" t="n">
        <v>0.59</v>
      </c>
      <c r="P14" s="4" t="s">
        <v>1037</v>
      </c>
      <c r="Q14" s="10" t="n">
        <v>0.54</v>
      </c>
      <c r="R14" s="4" t="s">
        <v>1037</v>
      </c>
      <c r="S14" s="10" t="n">
        <v>-6.17</v>
      </c>
      <c r="T14" s="4" t="s">
        <v>1038</v>
      </c>
      <c r="U14" s="10" t="n">
        <v>2.47</v>
      </c>
      <c r="V14" s="4" t="s">
        <v>1038</v>
      </c>
      <c r="W14" s="10" t="n">
        <v>1.62</v>
      </c>
      <c r="X14" s="4" t="s">
        <v>1038</v>
      </c>
    </row>
    <row r="15" spans="1:24">
      <c r="A15" s="3" t="s">
        <v>1039</v>
      </c>
    </row>
    <row r="16" spans="1:24">
      <c r="A16" s="4" t="s">
        <v>1035</v>
      </c>
      <c r="K16" s="10" t="n">
        <v>0.67</v>
      </c>
      <c r="L16" s="4" t="s">
        <v>485</v>
      </c>
      <c r="M16" s="10" t="n">
        <v>0.59</v>
      </c>
      <c r="N16" s="4" t="s">
        <v>485</v>
      </c>
      <c r="O16" s="10" t="n">
        <v>0.52</v>
      </c>
      <c r="P16" s="4" t="s">
        <v>485</v>
      </c>
      <c r="Q16" s="10" t="n">
        <v>0.49</v>
      </c>
      <c r="R16" s="4" t="s">
        <v>485</v>
      </c>
      <c r="S16" s="10" t="n">
        <v>-6.17</v>
      </c>
      <c r="U16" s="10" t="n">
        <v>2.27</v>
      </c>
      <c r="W16" s="10" t="n">
        <v>1.44</v>
      </c>
    </row>
    <row r="17" spans="1:24">
      <c r="A17" s="4" t="s">
        <v>1036</v>
      </c>
      <c r="O17" s="10" t="n">
        <v>0.02</v>
      </c>
      <c r="P17" s="4" t="s">
        <v>485</v>
      </c>
      <c r="U17" s="10" t="n">
        <v>0.02</v>
      </c>
      <c r="W17" s="10" t="n">
        <v>0.06</v>
      </c>
    </row>
    <row r="18" spans="1:24">
      <c r="A18" s="4" t="s">
        <v>136</v>
      </c>
      <c r="C18" s="9" t="n">
        <v>-6.69</v>
      </c>
      <c r="D18" s="4" t="s">
        <v>485</v>
      </c>
      <c r="E18" s="9" t="n">
        <v>0.29</v>
      </c>
      <c r="F18" s="4" t="s">
        <v>485</v>
      </c>
      <c r="G18" s="9" t="n">
        <v>0.37</v>
      </c>
      <c r="H18" s="4" t="s">
        <v>485</v>
      </c>
      <c r="I18" s="9" t="n">
        <v>0.1</v>
      </c>
      <c r="J18" s="4" t="s">
        <v>485</v>
      </c>
      <c r="K18" s="9" t="n">
        <v>0.67</v>
      </c>
      <c r="L18" s="4" t="s">
        <v>1037</v>
      </c>
      <c r="M18" s="9" t="n">
        <v>0.59</v>
      </c>
      <c r="N18" s="4" t="s">
        <v>1037</v>
      </c>
      <c r="O18" s="9" t="n">
        <v>0.54</v>
      </c>
      <c r="P18" s="4" t="s">
        <v>1037</v>
      </c>
      <c r="Q18" s="9" t="n">
        <v>0.49</v>
      </c>
      <c r="R18" s="4" t="s">
        <v>1037</v>
      </c>
      <c r="S18" s="9" t="n">
        <v>-6.17</v>
      </c>
      <c r="T18" s="4" t="s">
        <v>142</v>
      </c>
      <c r="U18" s="9" t="n">
        <v>2.29</v>
      </c>
      <c r="V18" s="4" t="s">
        <v>142</v>
      </c>
      <c r="W18" s="9" t="n">
        <v>1.5</v>
      </c>
      <c r="X18" s="4" t="s">
        <v>142</v>
      </c>
    </row>
    <row r="19" spans="1:24">
      <c r="A19" s="4" t="s">
        <v>1040</v>
      </c>
    </row>
    <row r="20" spans="1:24">
      <c r="A20" s="3" t="s">
        <v>1041</v>
      </c>
    </row>
    <row r="21" spans="1:24">
      <c r="A21" s="4" t="s">
        <v>1042</v>
      </c>
      <c r="S21" s="6" t="n">
        <v>159</v>
      </c>
      <c r="U21" s="6" t="n">
        <v>56</v>
      </c>
      <c r="W21" s="6" t="n">
        <v>4</v>
      </c>
    </row>
    <row r="22" spans="1:24">
      <c r="A22" s="4" t="s">
        <v>723</v>
      </c>
    </row>
    <row r="23" spans="1:24">
      <c r="A23" s="3" t="s">
        <v>1041</v>
      </c>
    </row>
    <row r="24" spans="1:24">
      <c r="A24" s="4" t="s">
        <v>1042</v>
      </c>
      <c r="S24" s="6" t="n">
        <v>102</v>
      </c>
    </row>
    <row r="25" spans="1:24">
      <c r="A25" s="4" t="s">
        <v>664</v>
      </c>
    </row>
    <row r="26" spans="1:24">
      <c r="A26" s="3" t="s">
        <v>1041</v>
      </c>
    </row>
    <row r="27" spans="1:24">
      <c r="A27" s="4" t="s">
        <v>1042</v>
      </c>
      <c r="S27" s="6" t="n">
        <v>681</v>
      </c>
      <c r="U27" s="6" t="n">
        <v>36</v>
      </c>
      <c r="W27" s="6" t="n">
        <v>12</v>
      </c>
    </row>
    <row r="28" spans="1:24">
      <c r="A28" s="4" t="s">
        <v>667</v>
      </c>
    </row>
    <row r="29" spans="1:24">
      <c r="A29" s="3" t="s">
        <v>1041</v>
      </c>
    </row>
    <row r="30" spans="1:24">
      <c r="A30" s="4" t="s">
        <v>1042</v>
      </c>
      <c r="S30" s="6" t="n">
        <v>15</v>
      </c>
    </row>
    <row r="31" spans="1:24">
      <c r="A31" s="4" t="s">
        <v>1040</v>
      </c>
    </row>
    <row r="32" spans="1:24">
      <c r="A32" s="3" t="s">
        <v>1032</v>
      </c>
    </row>
    <row r="33" spans="1:24">
      <c r="A33" s="4" t="s">
        <v>1043</v>
      </c>
      <c r="U33" s="6" t="n">
        <v>264</v>
      </c>
      <c r="W33" s="6" t="n">
        <v>436</v>
      </c>
    </row>
    <row r="34" spans="1:24">
      <c r="A34" s="4" t="s">
        <v>664</v>
      </c>
    </row>
    <row r="35" spans="1:24">
      <c r="A35" s="3" t="s">
        <v>1032</v>
      </c>
    </row>
    <row r="36" spans="1:24">
      <c r="A36" s="4" t="s">
        <v>1043</v>
      </c>
      <c r="U36" s="6" t="n">
        <v>299</v>
      </c>
      <c r="W36" s="6" t="n">
        <v>549</v>
      </c>
    </row>
    <row r="37" spans="1:24">
      <c r="A37" s="4" t="s">
        <v>1044</v>
      </c>
    </row>
    <row r="38" spans="1:24">
      <c r="A38" s="3" t="s">
        <v>1032</v>
      </c>
    </row>
    <row r="39" spans="1:24">
      <c r="A39" s="4" t="s">
        <v>1043</v>
      </c>
      <c r="U39" s="6" t="n">
        <v>2013</v>
      </c>
      <c r="W39" s="6" t="n">
        <v>1709</v>
      </c>
    </row>
    <row r="40" spans="1:24">
      <c r="A40" s="4" t="s">
        <v>678</v>
      </c>
    </row>
    <row r="41" spans="1:24">
      <c r="A41" s="3" t="s">
        <v>1032</v>
      </c>
    </row>
    <row r="42" spans="1:24">
      <c r="A42" s="4" t="s">
        <v>1043</v>
      </c>
      <c r="U42" s="6" t="n">
        <v>419</v>
      </c>
      <c r="W42" s="6" t="n">
        <v>496</v>
      </c>
    </row>
    <row r="43" spans="1:24"/>
    <row r="44" spans="1:24">
      <c r="A44" s="4" t="s">
        <v>81</v>
      </c>
      <c r="B44" s="4" t="s">
        <v>554</v>
      </c>
    </row>
    <row r="45" spans="1:24">
      <c r="A45" s="4" t="s">
        <v>140</v>
      </c>
      <c r="B45" s="4" t="s">
        <v>553</v>
      </c>
    </row>
    <row r="46" spans="1:24">
      <c r="A46" s="4" t="s">
        <v>142</v>
      </c>
      <c r="B46" s="4" t="s">
        <v>150</v>
      </c>
    </row>
    <row r="47" spans="1:24">
      <c r="A47" s="4" t="s">
        <v>485</v>
      </c>
      <c r="B47" s="4" t="s">
        <v>1045</v>
      </c>
    </row>
    <row r="48" spans="1:24">
      <c r="A48" s="4" t="s">
        <v>1038</v>
      </c>
      <c r="B48" s="4" t="s">
        <v>149</v>
      </c>
    </row>
  </sheetData>
  <mergeCells count="18">
    <mergeCell ref="A1:B2"/>
    <mergeCell ref="C1:R1"/>
    <mergeCell ref="S1:X1"/>
    <mergeCell ref="E2:F2"/>
    <mergeCell ref="G2:H2"/>
    <mergeCell ref="I2:J2"/>
    <mergeCell ref="M2:N2"/>
    <mergeCell ref="O2:P2"/>
    <mergeCell ref="Q2:R2"/>
    <mergeCell ref="S2:T2"/>
    <mergeCell ref="U2:V2"/>
    <mergeCell ref="W2:X2"/>
    <mergeCell ref="A43:W43"/>
    <mergeCell ref="B44:W44"/>
    <mergeCell ref="B45:W45"/>
    <mergeCell ref="B46:W46"/>
    <mergeCell ref="B47:W47"/>
    <mergeCell ref="B48:W48"/>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046</v>
      </c>
      <c r="B1" s="2" t="s">
        <v>1</v>
      </c>
    </row>
    <row r="2" spans="1:2">
      <c r="B2" s="2" t="s">
        <v>160</v>
      </c>
    </row>
    <row r="3" spans="1:2">
      <c r="A3" s="3" t="s">
        <v>1047</v>
      </c>
    </row>
    <row r="4" spans="1:2">
      <c r="A4" s="4" t="s">
        <v>1048</v>
      </c>
      <c r="B4" s="7" t="n">
        <v>0</v>
      </c>
    </row>
    <row r="5" spans="1:2">
      <c r="A5" s="4" t="s">
        <v>1049</v>
      </c>
      <c r="B5" s="6" t="n">
        <v>-12606</v>
      </c>
    </row>
    <row r="6" spans="1:2">
      <c r="A6" s="4" t="s">
        <v>1050</v>
      </c>
      <c r="B6" s="6" t="n">
        <v>515</v>
      </c>
    </row>
    <row r="7" spans="1:2">
      <c r="A7" s="4" t="s">
        <v>1048</v>
      </c>
      <c r="B7" s="7" t="n">
        <v>-12091</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051</v>
      </c>
      <c r="B1" s="2" t="s">
        <v>1</v>
      </c>
    </row>
    <row r="2" spans="1:2">
      <c r="B2" s="2" t="s">
        <v>160</v>
      </c>
    </row>
    <row r="3" spans="1:2">
      <c r="A3" s="3" t="s">
        <v>275</v>
      </c>
    </row>
    <row r="4" spans="1:2">
      <c r="A4" s="4" t="s">
        <v>1052</v>
      </c>
      <c r="B4" s="7" t="n">
        <v>4324</v>
      </c>
    </row>
    <row r="5" spans="1:2">
      <c r="A5" s="4" t="s">
        <v>1053</v>
      </c>
      <c r="B5" s="7" t="n">
        <v>177</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4</v>
      </c>
      <c r="B1" s="2" t="s">
        <v>1</v>
      </c>
    </row>
    <row r="2" spans="1:4">
      <c r="B2" s="2" t="s">
        <v>2</v>
      </c>
      <c r="C2" s="2" t="s">
        <v>65</v>
      </c>
      <c r="D2" s="2" t="s">
        <v>120</v>
      </c>
    </row>
    <row r="3" spans="1:4">
      <c r="A3" s="3" t="s">
        <v>1055</v>
      </c>
    </row>
    <row r="4" spans="1:4">
      <c r="A4" s="4" t="s">
        <v>131</v>
      </c>
      <c r="B4" s="7" t="n">
        <v>76566</v>
      </c>
      <c r="C4" s="7" t="n">
        <v>8733</v>
      </c>
      <c r="D4" s="7" t="n">
        <v>15613</v>
      </c>
    </row>
    <row r="5" spans="1:4">
      <c r="A5" s="4" t="s">
        <v>1056</v>
      </c>
      <c r="B5" s="6" t="n">
        <v>39588</v>
      </c>
      <c r="C5" s="7" t="n">
        <v>-27046</v>
      </c>
      <c r="D5" s="7" t="n">
        <v>-43553</v>
      </c>
    </row>
    <row r="6" spans="1:4">
      <c r="A6" s="4" t="s">
        <v>892</v>
      </c>
    </row>
    <row r="7" spans="1:4">
      <c r="A7" s="3" t="s">
        <v>1055</v>
      </c>
    </row>
    <row r="8" spans="1:4">
      <c r="A8" s="4" t="s">
        <v>1057</v>
      </c>
      <c r="B8" s="6" t="n">
        <v>515</v>
      </c>
    </row>
    <row r="9" spans="1:4">
      <c r="A9" s="4" t="s">
        <v>1058</v>
      </c>
    </row>
    <row r="10" spans="1:4">
      <c r="A10" s="3" t="s">
        <v>1055</v>
      </c>
    </row>
    <row r="11" spans="1:4">
      <c r="A11" s="4" t="s">
        <v>1056</v>
      </c>
      <c r="B11" s="6" t="n">
        <v>-177</v>
      </c>
    </row>
    <row r="12" spans="1:4">
      <c r="A12" s="4" t="s">
        <v>1057</v>
      </c>
      <c r="B12" s="6" t="n">
        <v>515</v>
      </c>
    </row>
    <row r="13" spans="1:4">
      <c r="A13" s="4" t="s">
        <v>1059</v>
      </c>
    </row>
    <row r="14" spans="1:4">
      <c r="A14" s="3" t="s">
        <v>1055</v>
      </c>
    </row>
    <row r="15" spans="1:4">
      <c r="A15" s="4" t="s">
        <v>131</v>
      </c>
      <c r="B15" s="7" t="n">
        <v>692</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9"/>
    <col customWidth="1" max="5" min="5" width="22"/>
    <col customWidth="1" max="6" min="6" width="14"/>
  </cols>
  <sheetData>
    <row r="1" spans="1:6">
      <c r="A1" s="1" t="s">
        <v>1060</v>
      </c>
      <c r="B1" s="2" t="s">
        <v>410</v>
      </c>
      <c r="C1" s="2" t="s">
        <v>1061</v>
      </c>
      <c r="D1" s="2" t="s">
        <v>1062</v>
      </c>
      <c r="E1" s="2" t="s">
        <v>1063</v>
      </c>
      <c r="F1" s="2" t="s">
        <v>120</v>
      </c>
    </row>
    <row r="2" spans="1:6">
      <c r="A2" s="3" t="s">
        <v>1064</v>
      </c>
    </row>
    <row r="3" spans="1:6">
      <c r="A3" s="4" t="s">
        <v>531</v>
      </c>
      <c r="B3" s="6" t="n">
        <v>1</v>
      </c>
      <c r="C3" s="6" t="n">
        <v>2</v>
      </c>
      <c r="D3" s="6" t="n">
        <v>2</v>
      </c>
    </row>
    <row r="4" spans="1:6">
      <c r="A4" s="4" t="s">
        <v>1065</v>
      </c>
      <c r="D4" s="4" t="s">
        <v>1066</v>
      </c>
      <c r="E4" s="4" t="s">
        <v>1067</v>
      </c>
      <c r="F4" s="4" t="s">
        <v>1067</v>
      </c>
    </row>
    <row r="5" spans="1:6">
      <c r="A5" s="4" t="s">
        <v>325</v>
      </c>
    </row>
    <row r="6" spans="1:6">
      <c r="A6" s="3" t="s">
        <v>1064</v>
      </c>
    </row>
    <row r="7" spans="1:6">
      <c r="A7" s="4" t="s">
        <v>531</v>
      </c>
      <c r="D7" s="6" t="n">
        <v>2</v>
      </c>
    </row>
    <row r="8" spans="1:6">
      <c r="A8" s="4" t="s">
        <v>1068</v>
      </c>
    </row>
    <row r="9" spans="1:6">
      <c r="A9" s="3" t="s">
        <v>1064</v>
      </c>
    </row>
    <row r="10" spans="1:6">
      <c r="A10" s="4" t="s">
        <v>1069</v>
      </c>
      <c r="E10" s="6" t="n">
        <v>3</v>
      </c>
    </row>
    <row r="11" spans="1:6">
      <c r="A11" s="4" t="s">
        <v>1070</v>
      </c>
    </row>
    <row r="12" spans="1:6">
      <c r="A12" s="3" t="s">
        <v>1064</v>
      </c>
    </row>
    <row r="13" spans="1:6">
      <c r="A13" s="4" t="s">
        <v>1069</v>
      </c>
      <c r="D13" s="6" t="n">
        <v>1</v>
      </c>
    </row>
    <row r="14" spans="1:6">
      <c r="A14" s="4" t="s">
        <v>1071</v>
      </c>
    </row>
    <row r="15" spans="1:6">
      <c r="A15" s="3" t="s">
        <v>1064</v>
      </c>
    </row>
    <row r="16" spans="1:6">
      <c r="A16" s="4" t="s">
        <v>1072</v>
      </c>
      <c r="E16" s="4" t="s">
        <v>1073</v>
      </c>
    </row>
    <row r="17" spans="1:6">
      <c r="A17" s="4" t="s">
        <v>1074</v>
      </c>
    </row>
    <row r="18" spans="1:6">
      <c r="A18" s="3" t="s">
        <v>1064</v>
      </c>
    </row>
    <row r="19" spans="1:6">
      <c r="A19" s="4" t="s">
        <v>1072</v>
      </c>
      <c r="D19" s="4" t="s">
        <v>1075</v>
      </c>
    </row>
    <row r="20" spans="1:6">
      <c r="A20" s="4" t="s">
        <v>1076</v>
      </c>
    </row>
    <row r="21" spans="1:6">
      <c r="A21" s="3" t="s">
        <v>1064</v>
      </c>
    </row>
    <row r="22" spans="1:6">
      <c r="A22" s="4" t="s">
        <v>1072</v>
      </c>
      <c r="E22" s="4" t="s">
        <v>1077</v>
      </c>
    </row>
    <row r="23" spans="1:6">
      <c r="A23" s="4" t="s">
        <v>1078</v>
      </c>
    </row>
    <row r="24" spans="1:6">
      <c r="A24" s="3" t="s">
        <v>1064</v>
      </c>
    </row>
    <row r="25" spans="1:6">
      <c r="A25" s="4" t="s">
        <v>1072</v>
      </c>
      <c r="E25" s="4" t="s">
        <v>1079</v>
      </c>
    </row>
    <row r="26" spans="1:6">
      <c r="A26" s="4" t="s">
        <v>1080</v>
      </c>
    </row>
    <row r="27" spans="1:6">
      <c r="A27" s="3" t="s">
        <v>1064</v>
      </c>
    </row>
    <row r="28" spans="1:6">
      <c r="A28" s="4" t="s">
        <v>1069</v>
      </c>
      <c r="E28" s="6" t="n">
        <v>2</v>
      </c>
    </row>
    <row r="29" spans="1:6">
      <c r="A29" s="4" t="s">
        <v>1081</v>
      </c>
    </row>
    <row r="30" spans="1:6">
      <c r="A30" s="3" t="s">
        <v>1064</v>
      </c>
    </row>
    <row r="31" spans="1:6">
      <c r="A31" s="4" t="s">
        <v>1069</v>
      </c>
      <c r="D31" s="6" t="n">
        <v>2</v>
      </c>
    </row>
    <row r="32" spans="1:6">
      <c r="A32" s="4" t="s">
        <v>1082</v>
      </c>
    </row>
    <row r="33" spans="1:6">
      <c r="A33" s="3" t="s">
        <v>1064</v>
      </c>
    </row>
    <row r="34" spans="1:6">
      <c r="A34" s="4" t="s">
        <v>1072</v>
      </c>
      <c r="E34" s="4" t="s">
        <v>1083</v>
      </c>
    </row>
    <row r="35" spans="1:6">
      <c r="A35" s="4" t="s">
        <v>1084</v>
      </c>
    </row>
    <row r="36" spans="1:6">
      <c r="A36" s="3" t="s">
        <v>1064</v>
      </c>
    </row>
    <row r="37" spans="1:6">
      <c r="A37" s="4" t="s">
        <v>1072</v>
      </c>
      <c r="D37" s="4" t="s">
        <v>1085</v>
      </c>
    </row>
    <row r="38" spans="1:6">
      <c r="A38" s="4" t="s">
        <v>1086</v>
      </c>
    </row>
    <row r="39" spans="1:6">
      <c r="A39" s="3" t="s">
        <v>1064</v>
      </c>
    </row>
    <row r="40" spans="1:6">
      <c r="A40" s="4" t="s">
        <v>1072</v>
      </c>
      <c r="E40" s="4" t="s">
        <v>1075</v>
      </c>
    </row>
    <row r="41" spans="1:6">
      <c r="A41" s="4" t="s">
        <v>1087</v>
      </c>
    </row>
    <row r="42" spans="1:6">
      <c r="A42" s="3" t="s">
        <v>1064</v>
      </c>
    </row>
    <row r="43" spans="1:6">
      <c r="A43" s="4" t="s">
        <v>1072</v>
      </c>
      <c r="D43" s="4" t="s">
        <v>1088</v>
      </c>
    </row>
    <row r="44" spans="1:6">
      <c r="A44" s="4" t="s">
        <v>1089</v>
      </c>
    </row>
    <row r="45" spans="1:6">
      <c r="A45" s="3" t="s">
        <v>1064</v>
      </c>
    </row>
    <row r="46" spans="1:6">
      <c r="A46" s="4" t="s">
        <v>1072</v>
      </c>
      <c r="D46" s="4" t="s">
        <v>1090</v>
      </c>
    </row>
    <row r="47" spans="1:6">
      <c r="A47" s="4" t="s">
        <v>1091</v>
      </c>
      <c r="D47" s="4" t="s">
        <v>1092</v>
      </c>
    </row>
    <row r="48" spans="1:6">
      <c r="A48" s="4" t="s">
        <v>1093</v>
      </c>
    </row>
    <row r="49" spans="1:6">
      <c r="A49" s="3" t="s">
        <v>1064</v>
      </c>
    </row>
    <row r="50" spans="1:6">
      <c r="A50" s="4" t="s">
        <v>1072</v>
      </c>
      <c r="D50" s="4" t="s">
        <v>1067</v>
      </c>
    </row>
    <row r="51" spans="1:6">
      <c r="A51" s="4" t="s">
        <v>1094</v>
      </c>
    </row>
    <row r="52" spans="1:6">
      <c r="A52" s="3" t="s">
        <v>1064</v>
      </c>
    </row>
    <row r="53" spans="1:6">
      <c r="A53" s="4" t="s">
        <v>1072</v>
      </c>
      <c r="D53" s="4" t="s">
        <v>1095</v>
      </c>
    </row>
    <row r="54" spans="1:6">
      <c r="A54" s="4" t="s">
        <v>1096</v>
      </c>
    </row>
    <row r="55" spans="1:6">
      <c r="A55" s="3" t="s">
        <v>1064</v>
      </c>
    </row>
    <row r="56" spans="1:6">
      <c r="A56" s="4" t="s">
        <v>1072</v>
      </c>
      <c r="D56" s="4" t="s">
        <v>1097</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O3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4"/>
    <col customWidth="1" max="9" min="9" width="14"/>
    <col customWidth="1" max="10" min="10" width="14"/>
    <col customWidth="1" max="11" min="11" width="14"/>
    <col customWidth="1" max="12" min="12" width="16"/>
    <col customWidth="1" max="13" min="13" width="4"/>
    <col customWidth="1" max="14" min="14" width="14"/>
    <col customWidth="1" max="15" min="15" width="14"/>
  </cols>
  <sheetData>
    <row r="1" spans="1:15">
      <c r="A1" s="1" t="s">
        <v>1098</v>
      </c>
      <c r="B1" s="2" t="s">
        <v>556</v>
      </c>
      <c r="L1" s="2" t="s">
        <v>1</v>
      </c>
    </row>
    <row r="2" spans="1:15">
      <c r="B2" s="2" t="s">
        <v>2</v>
      </c>
      <c r="D2" s="2" t="s">
        <v>557</v>
      </c>
      <c r="E2" s="2" t="s">
        <v>4</v>
      </c>
      <c r="F2" s="2" t="s">
        <v>558</v>
      </c>
      <c r="G2" s="2" t="s">
        <v>65</v>
      </c>
      <c r="I2" s="2" t="s">
        <v>559</v>
      </c>
      <c r="J2" s="2" t="s">
        <v>560</v>
      </c>
      <c r="K2" s="2" t="s">
        <v>561</v>
      </c>
      <c r="L2" s="2" t="s">
        <v>2</v>
      </c>
      <c r="N2" s="2" t="s">
        <v>65</v>
      </c>
      <c r="O2" s="2" t="s">
        <v>120</v>
      </c>
    </row>
    <row r="3" spans="1:15">
      <c r="A3" s="3" t="s">
        <v>1099</v>
      </c>
    </row>
    <row r="4" spans="1:15">
      <c r="A4" s="4" t="s">
        <v>517</v>
      </c>
      <c r="B4" s="7" t="n">
        <v>272789</v>
      </c>
      <c r="C4" s="4" t="s">
        <v>81</v>
      </c>
      <c r="D4" s="7" t="n">
        <v>303897</v>
      </c>
      <c r="E4" s="7" t="n">
        <v>340377</v>
      </c>
      <c r="F4" s="7" t="n">
        <v>214094</v>
      </c>
      <c r="G4" s="7" t="n">
        <v>153037</v>
      </c>
      <c r="H4" s="4" t="s">
        <v>140</v>
      </c>
      <c r="I4" s="7" t="n">
        <v>151467</v>
      </c>
      <c r="J4" s="7" t="n">
        <v>151865</v>
      </c>
      <c r="K4" s="7" t="n">
        <v>149930</v>
      </c>
      <c r="L4" s="7" t="n">
        <v>1131157</v>
      </c>
      <c r="M4" s="4" t="s">
        <v>142</v>
      </c>
      <c r="N4" s="7" t="n">
        <v>606299</v>
      </c>
      <c r="O4" s="7" t="n">
        <v>556942</v>
      </c>
    </row>
    <row r="5" spans="1:15">
      <c r="A5" s="4" t="s">
        <v>132</v>
      </c>
      <c r="B5" s="6" t="n">
        <v>-380837</v>
      </c>
      <c r="C5" s="4" t="s">
        <v>81</v>
      </c>
      <c r="D5" s="7" t="n">
        <v>18593</v>
      </c>
      <c r="E5" s="7" t="n">
        <v>26252</v>
      </c>
      <c r="F5" s="7" t="n">
        <v>9582</v>
      </c>
      <c r="G5" s="6" t="n">
        <v>31717</v>
      </c>
      <c r="H5" s="4" t="s">
        <v>140</v>
      </c>
      <c r="I5" s="7" t="n">
        <v>34386</v>
      </c>
      <c r="J5" s="7" t="n">
        <v>30352</v>
      </c>
      <c r="K5" s="7" t="n">
        <v>28493</v>
      </c>
      <c r="L5" s="6" t="n">
        <v>-326409</v>
      </c>
      <c r="N5" s="6" t="n">
        <v>124948</v>
      </c>
      <c r="O5" s="6" t="n">
        <v>104783</v>
      </c>
    </row>
    <row r="6" spans="1:15">
      <c r="A6" s="4" t="s">
        <v>1100</v>
      </c>
      <c r="L6" s="6" t="n">
        <v>37068</v>
      </c>
    </row>
    <row r="7" spans="1:15">
      <c r="A7" s="4" t="s">
        <v>128</v>
      </c>
      <c r="L7" s="6" t="n">
        <v>377100</v>
      </c>
    </row>
    <row r="8" spans="1:15">
      <c r="A8" s="4" t="s">
        <v>129</v>
      </c>
      <c r="L8" s="6" t="n">
        <v>7024</v>
      </c>
      <c r="N8" s="6" t="n">
        <v>124</v>
      </c>
      <c r="O8" s="6" t="n">
        <v>3223</v>
      </c>
    </row>
    <row r="9" spans="1:15">
      <c r="A9" s="4" t="s">
        <v>131</v>
      </c>
      <c r="L9" s="6" t="n">
        <v>76566</v>
      </c>
      <c r="N9" s="6" t="n">
        <v>8733</v>
      </c>
      <c r="O9" s="6" t="n">
        <v>15613</v>
      </c>
    </row>
    <row r="10" spans="1:15">
      <c r="A10" s="4" t="s">
        <v>127</v>
      </c>
      <c r="L10" s="6" t="n">
        <v>50775</v>
      </c>
      <c r="N10" s="6" t="n">
        <v>4667</v>
      </c>
      <c r="O10" s="6" t="n">
        <v>3357</v>
      </c>
    </row>
    <row r="11" spans="1:15">
      <c r="A11" s="4" t="s">
        <v>1101</v>
      </c>
      <c r="L11" s="6" t="n">
        <v>222124</v>
      </c>
    </row>
    <row r="12" spans="1:15">
      <c r="A12" s="4" t="s">
        <v>80</v>
      </c>
      <c r="B12" s="6" t="n">
        <v>1625905</v>
      </c>
      <c r="C12" s="4" t="s">
        <v>142</v>
      </c>
      <c r="G12" s="7" t="n">
        <v>482079</v>
      </c>
      <c r="L12" s="6" t="n">
        <v>1625905</v>
      </c>
      <c r="M12" s="4" t="s">
        <v>142</v>
      </c>
      <c r="N12" s="6" t="n">
        <v>482079</v>
      </c>
    </row>
    <row r="13" spans="1:15">
      <c r="A13" s="4" t="s">
        <v>174</v>
      </c>
      <c r="L13" s="6" t="n">
        <v>18832</v>
      </c>
      <c r="M13" s="4" t="s">
        <v>142</v>
      </c>
      <c r="N13" s="6" t="n">
        <v>6097</v>
      </c>
      <c r="O13" s="6" t="n">
        <v>6658</v>
      </c>
    </row>
    <row r="14" spans="1:15">
      <c r="A14" s="4" t="s">
        <v>1102</v>
      </c>
      <c r="L14" s="6" t="n">
        <v>24713</v>
      </c>
      <c r="M14" s="4" t="s">
        <v>142</v>
      </c>
      <c r="N14" s="6" t="n">
        <v>9053</v>
      </c>
      <c r="O14" s="7" t="n">
        <v>5910</v>
      </c>
    </row>
    <row r="15" spans="1:15">
      <c r="A15" s="4" t="s">
        <v>325</v>
      </c>
    </row>
    <row r="16" spans="1:15">
      <c r="A16" s="3" t="s">
        <v>1099</v>
      </c>
    </row>
    <row r="17" spans="1:15">
      <c r="A17" s="4" t="s">
        <v>517</v>
      </c>
      <c r="L17" s="6" t="n">
        <v>633066</v>
      </c>
      <c r="N17" s="7" t="n">
        <v>606299</v>
      </c>
    </row>
    <row r="18" spans="1:15">
      <c r="A18" s="4" t="s">
        <v>1101</v>
      </c>
      <c r="L18" s="6" t="n">
        <v>142561</v>
      </c>
    </row>
    <row r="19" spans="1:15">
      <c r="A19" s="4" t="s">
        <v>80</v>
      </c>
      <c r="B19" s="6" t="n">
        <v>526013</v>
      </c>
      <c r="L19" s="6" t="n">
        <v>526013</v>
      </c>
    </row>
    <row r="20" spans="1:15">
      <c r="A20" s="4" t="s">
        <v>174</v>
      </c>
      <c r="L20" s="6" t="n">
        <v>5602</v>
      </c>
    </row>
    <row r="21" spans="1:15">
      <c r="A21" s="4" t="s">
        <v>1102</v>
      </c>
      <c r="L21" s="6" t="n">
        <v>14545</v>
      </c>
    </row>
    <row r="22" spans="1:15">
      <c r="A22" s="4" t="s">
        <v>328</v>
      </c>
    </row>
    <row r="23" spans="1:15">
      <c r="A23" s="3" t="s">
        <v>1099</v>
      </c>
    </row>
    <row r="24" spans="1:15">
      <c r="A24" s="4" t="s">
        <v>517</v>
      </c>
      <c r="L24" s="6" t="n">
        <v>498091</v>
      </c>
    </row>
    <row r="25" spans="1:15">
      <c r="A25" s="4" t="s">
        <v>128</v>
      </c>
      <c r="B25" s="6" t="n">
        <v>377100</v>
      </c>
    </row>
    <row r="26" spans="1:15">
      <c r="A26" s="4" t="s">
        <v>1101</v>
      </c>
      <c r="L26" s="6" t="n">
        <v>79563</v>
      </c>
    </row>
    <row r="27" spans="1:15">
      <c r="A27" s="4" t="s">
        <v>80</v>
      </c>
      <c r="B27" s="7" t="n">
        <v>1099892</v>
      </c>
      <c r="L27" s="6" t="n">
        <v>1099892</v>
      </c>
    </row>
    <row r="28" spans="1:15">
      <c r="A28" s="4" t="s">
        <v>174</v>
      </c>
      <c r="L28" s="6" t="n">
        <v>13230</v>
      </c>
    </row>
    <row r="29" spans="1:15">
      <c r="A29" s="4" t="s">
        <v>1102</v>
      </c>
      <c r="L29" s="7" t="n">
        <v>10168</v>
      </c>
    </row>
    <row r="30" spans="1:15"/>
    <row r="31" spans="1:15">
      <c r="A31" s="4" t="s">
        <v>81</v>
      </c>
      <c r="B31" s="4" t="s">
        <v>553</v>
      </c>
    </row>
    <row r="32" spans="1:15">
      <c r="A32" s="4" t="s">
        <v>140</v>
      </c>
      <c r="B32" s="4" t="s">
        <v>554</v>
      </c>
    </row>
    <row r="33" spans="1:15">
      <c r="A33" s="4" t="s">
        <v>142</v>
      </c>
      <c r="B33" s="4" t="s">
        <v>108</v>
      </c>
    </row>
  </sheetData>
  <mergeCells count="10">
    <mergeCell ref="A1:A2"/>
    <mergeCell ref="B1:K1"/>
    <mergeCell ref="L1:O1"/>
    <mergeCell ref="B2:C2"/>
    <mergeCell ref="G2:H2"/>
    <mergeCell ref="L2:M2"/>
    <mergeCell ref="A30:O30"/>
    <mergeCell ref="B31:O31"/>
    <mergeCell ref="B32:O32"/>
    <mergeCell ref="B33:O33"/>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W2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8"/>
    <col customWidth="1" max="12" min="12" width="14"/>
    <col customWidth="1" max="13" min="13" width="8"/>
    <col customWidth="1" max="14" min="14" width="14"/>
    <col customWidth="1" max="15" min="15" width="8"/>
    <col customWidth="1" max="16" min="16" width="14"/>
    <col customWidth="1" max="17" min="17" width="8"/>
    <col customWidth="1" max="18" min="18" width="16"/>
    <col customWidth="1" max="19" min="19" width="4"/>
    <col customWidth="1" max="20" min="20" width="14"/>
    <col customWidth="1" max="21" min="21" width="4"/>
    <col customWidth="1" max="22" min="22" width="14"/>
    <col customWidth="1" max="23" min="23" width="4"/>
  </cols>
  <sheetData>
    <row r="1" spans="1:23">
      <c r="A1" s="1" t="s">
        <v>1103</v>
      </c>
      <c r="B1" s="2" t="s">
        <v>556</v>
      </c>
      <c r="R1" s="2" t="s">
        <v>1</v>
      </c>
    </row>
    <row r="2" spans="1:23">
      <c r="B2" s="2" t="s">
        <v>2</v>
      </c>
      <c r="C2" s="2" t="s">
        <v>81</v>
      </c>
      <c r="D2" s="2" t="s">
        <v>557</v>
      </c>
      <c r="F2" s="2" t="s">
        <v>4</v>
      </c>
      <c r="H2" s="2" t="s">
        <v>558</v>
      </c>
      <c r="J2" s="2" t="s">
        <v>65</v>
      </c>
      <c r="K2" s="2" t="s">
        <v>140</v>
      </c>
      <c r="L2" s="2" t="s">
        <v>559</v>
      </c>
      <c r="N2" s="2" t="s">
        <v>560</v>
      </c>
      <c r="P2" s="2" t="s">
        <v>561</v>
      </c>
      <c r="R2" s="2" t="s">
        <v>2</v>
      </c>
      <c r="T2" s="2" t="s">
        <v>65</v>
      </c>
      <c r="V2" s="2" t="s">
        <v>120</v>
      </c>
    </row>
    <row r="3" spans="1:23">
      <c r="A3" s="3" t="s">
        <v>281</v>
      </c>
    </row>
    <row r="4" spans="1:23">
      <c r="A4" s="4" t="s">
        <v>517</v>
      </c>
      <c r="B4" s="7" t="n">
        <v>272789</v>
      </c>
      <c r="D4" s="7" t="n">
        <v>303897</v>
      </c>
      <c r="F4" s="7" t="n">
        <v>340377</v>
      </c>
      <c r="H4" s="7" t="n">
        <v>214094</v>
      </c>
      <c r="J4" s="7" t="n">
        <v>153037</v>
      </c>
      <c r="L4" s="7" t="n">
        <v>151467</v>
      </c>
      <c r="N4" s="7" t="n">
        <v>151865</v>
      </c>
      <c r="P4" s="7" t="n">
        <v>149930</v>
      </c>
      <c r="R4" s="7" t="n">
        <v>1131157</v>
      </c>
      <c r="S4" s="4" t="s">
        <v>142</v>
      </c>
      <c r="T4" s="7" t="n">
        <v>606299</v>
      </c>
      <c r="V4" s="7" t="n">
        <v>556942</v>
      </c>
    </row>
    <row r="5" spans="1:23">
      <c r="A5" s="4" t="s">
        <v>1104</v>
      </c>
      <c r="B5" s="6" t="n">
        <v>81802</v>
      </c>
      <c r="D5" s="6" t="n">
        <v>117387</v>
      </c>
      <c r="F5" s="6" t="n">
        <v>138255</v>
      </c>
      <c r="H5" s="6" t="n">
        <v>71748</v>
      </c>
      <c r="J5" s="6" t="n">
        <v>47126</v>
      </c>
      <c r="L5" s="6" t="n">
        <v>46718</v>
      </c>
      <c r="N5" s="6" t="n">
        <v>46454</v>
      </c>
      <c r="P5" s="6" t="n">
        <v>43559</v>
      </c>
    </row>
    <row r="6" spans="1:23">
      <c r="A6" s="4" t="s">
        <v>132</v>
      </c>
      <c r="B6" s="6" t="n">
        <v>-380837</v>
      </c>
      <c r="D6" s="6" t="n">
        <v>18593</v>
      </c>
      <c r="F6" s="6" t="n">
        <v>26252</v>
      </c>
      <c r="H6" s="6" t="n">
        <v>9582</v>
      </c>
      <c r="J6" s="6" t="n">
        <v>31717</v>
      </c>
      <c r="L6" s="6" t="n">
        <v>34386</v>
      </c>
      <c r="N6" s="6" t="n">
        <v>30352</v>
      </c>
      <c r="P6" s="6" t="n">
        <v>28493</v>
      </c>
      <c r="R6" s="6" t="n">
        <v>-326409</v>
      </c>
      <c r="T6" s="6" t="n">
        <v>124948</v>
      </c>
      <c r="V6" s="6" t="n">
        <v>104783</v>
      </c>
    </row>
    <row r="7" spans="1:23">
      <c r="A7" s="4" t="s">
        <v>134</v>
      </c>
      <c r="J7" s="6" t="n">
        <v>28526</v>
      </c>
      <c r="L7" s="6" t="n">
        <v>25357</v>
      </c>
      <c r="N7" s="6" t="n">
        <v>22683</v>
      </c>
      <c r="P7" s="6" t="n">
        <v>21336</v>
      </c>
      <c r="R7" s="6" t="n">
        <v>-286821</v>
      </c>
      <c r="T7" s="6" t="n">
        <v>97902</v>
      </c>
      <c r="V7" s="6" t="n">
        <v>61230</v>
      </c>
    </row>
    <row r="8" spans="1:23">
      <c r="A8" s="4" t="s">
        <v>135</v>
      </c>
      <c r="N8" s="6" t="n">
        <v>901</v>
      </c>
      <c r="T8" s="6" t="n">
        <v>901</v>
      </c>
      <c r="V8" s="6" t="n">
        <v>2485</v>
      </c>
    </row>
    <row r="9" spans="1:23">
      <c r="A9" s="4" t="s">
        <v>136</v>
      </c>
      <c r="B9" s="7" t="n">
        <v>-323092</v>
      </c>
      <c r="D9" s="7" t="n">
        <v>13920</v>
      </c>
      <c r="F9" s="7" t="n">
        <v>18137</v>
      </c>
      <c r="H9" s="7" t="n">
        <v>4214</v>
      </c>
      <c r="J9" s="7" t="n">
        <v>28526</v>
      </c>
      <c r="L9" s="7" t="n">
        <v>25357</v>
      </c>
      <c r="N9" s="7" t="n">
        <v>23584</v>
      </c>
      <c r="P9" s="7" t="n">
        <v>21336</v>
      </c>
      <c r="R9" s="7" t="n">
        <v>-286821</v>
      </c>
      <c r="T9" s="7" t="n">
        <v>98803</v>
      </c>
      <c r="V9" s="7" t="n">
        <v>63715</v>
      </c>
    </row>
    <row r="10" spans="1:23">
      <c r="A10" s="3" t="s">
        <v>1105</v>
      </c>
    </row>
    <row r="11" spans="1:23">
      <c r="A11" s="4" t="s">
        <v>145</v>
      </c>
      <c r="B11" s="9" t="n">
        <v>-6.69</v>
      </c>
      <c r="C11" s="4" t="s">
        <v>485</v>
      </c>
      <c r="D11" s="9" t="n">
        <v>0.29</v>
      </c>
      <c r="E11" s="4" t="s">
        <v>485</v>
      </c>
      <c r="F11" s="9" t="n">
        <v>0.38</v>
      </c>
      <c r="G11" s="4" t="s">
        <v>485</v>
      </c>
      <c r="H11" s="9" t="n">
        <v>0.1</v>
      </c>
      <c r="I11" s="4" t="s">
        <v>485</v>
      </c>
      <c r="J11" s="9" t="n">
        <v>0.7</v>
      </c>
      <c r="K11" s="4" t="s">
        <v>1037</v>
      </c>
      <c r="L11" s="9" t="n">
        <v>0.63</v>
      </c>
      <c r="M11" s="4" t="s">
        <v>1037</v>
      </c>
      <c r="N11" s="9" t="n">
        <v>0.59</v>
      </c>
      <c r="O11" s="4" t="s">
        <v>1037</v>
      </c>
      <c r="P11" s="9" t="n">
        <v>0.54</v>
      </c>
      <c r="Q11" s="4" t="s">
        <v>1037</v>
      </c>
      <c r="R11" s="9" t="n">
        <v>-6.17</v>
      </c>
      <c r="S11" s="4" t="s">
        <v>1038</v>
      </c>
      <c r="T11" s="9" t="n">
        <v>2.47</v>
      </c>
      <c r="U11" s="4" t="s">
        <v>1038</v>
      </c>
      <c r="V11" s="9" t="n">
        <v>1.62</v>
      </c>
      <c r="W11" s="4" t="s">
        <v>1038</v>
      </c>
    </row>
    <row r="12" spans="1:23">
      <c r="A12" s="4" t="s">
        <v>146</v>
      </c>
      <c r="B12" s="10" t="n">
        <v>-6.69</v>
      </c>
      <c r="C12" s="4" t="s">
        <v>485</v>
      </c>
      <c r="D12" s="10" t="n">
        <v>0.29</v>
      </c>
      <c r="E12" s="4" t="s">
        <v>485</v>
      </c>
      <c r="F12" s="10" t="n">
        <v>0.37</v>
      </c>
      <c r="G12" s="4" t="s">
        <v>485</v>
      </c>
      <c r="H12" s="10" t="n">
        <v>0.1</v>
      </c>
      <c r="I12" s="4" t="s">
        <v>485</v>
      </c>
      <c r="J12" s="10" t="n">
        <v>0.67</v>
      </c>
      <c r="K12" s="4" t="s">
        <v>1037</v>
      </c>
      <c r="L12" s="10" t="n">
        <v>0.59</v>
      </c>
      <c r="M12" s="4" t="s">
        <v>1037</v>
      </c>
      <c r="N12" s="10" t="n">
        <v>0.54</v>
      </c>
      <c r="O12" s="4" t="s">
        <v>1037</v>
      </c>
      <c r="P12" s="10" t="n">
        <v>0.49</v>
      </c>
      <c r="Q12" s="4" t="s">
        <v>1037</v>
      </c>
      <c r="R12" s="10" t="n">
        <v>-6.17</v>
      </c>
      <c r="S12" s="4" t="s">
        <v>1106</v>
      </c>
      <c r="T12" s="10" t="n">
        <v>2.29</v>
      </c>
      <c r="U12" s="4" t="s">
        <v>1106</v>
      </c>
      <c r="V12" s="10" t="n">
        <v>1.5</v>
      </c>
      <c r="W12" s="4" t="s">
        <v>1106</v>
      </c>
    </row>
    <row r="13" spans="1:23">
      <c r="A13" s="3" t="s">
        <v>137</v>
      </c>
    </row>
    <row r="14" spans="1:23">
      <c r="A14" s="4" t="s">
        <v>138</v>
      </c>
      <c r="J14" s="10" t="n">
        <v>0.7</v>
      </c>
      <c r="K14" s="4" t="s">
        <v>485</v>
      </c>
      <c r="L14" s="10" t="n">
        <v>0.63</v>
      </c>
      <c r="M14" s="4" t="s">
        <v>485</v>
      </c>
      <c r="N14" s="10" t="n">
        <v>0.57</v>
      </c>
      <c r="O14" s="4" t="s">
        <v>485</v>
      </c>
      <c r="P14" s="10" t="n">
        <v>0.54</v>
      </c>
      <c r="Q14" s="4" t="s">
        <v>485</v>
      </c>
      <c r="R14" s="10" t="n">
        <v>-6.17</v>
      </c>
      <c r="T14" s="10" t="n">
        <v>2.44</v>
      </c>
      <c r="V14" s="10" t="n">
        <v>1.56</v>
      </c>
    </row>
    <row r="15" spans="1:23">
      <c r="A15" s="4" t="s">
        <v>139</v>
      </c>
      <c r="N15" s="10" t="n">
        <v>0.02</v>
      </c>
      <c r="O15" s="4" t="s">
        <v>485</v>
      </c>
      <c r="T15" s="10" t="n">
        <v>0.02</v>
      </c>
      <c r="V15" s="10" t="n">
        <v>0.06</v>
      </c>
    </row>
    <row r="16" spans="1:23">
      <c r="A16" s="4" t="s">
        <v>145</v>
      </c>
      <c r="B16" s="10" t="n">
        <v>-6.69</v>
      </c>
      <c r="C16" s="4" t="s">
        <v>485</v>
      </c>
      <c r="D16" s="10" t="n">
        <v>0.29</v>
      </c>
      <c r="E16" s="4" t="s">
        <v>485</v>
      </c>
      <c r="F16" s="10" t="n">
        <v>0.38</v>
      </c>
      <c r="G16" s="4" t="s">
        <v>485</v>
      </c>
      <c r="H16" s="10" t="n">
        <v>0.1</v>
      </c>
      <c r="I16" s="4" t="s">
        <v>485</v>
      </c>
      <c r="J16" s="10" t="n">
        <v>0.7</v>
      </c>
      <c r="K16" s="4" t="s">
        <v>1037</v>
      </c>
      <c r="L16" s="10" t="n">
        <v>0.63</v>
      </c>
      <c r="M16" s="4" t="s">
        <v>1037</v>
      </c>
      <c r="N16" s="10" t="n">
        <v>0.59</v>
      </c>
      <c r="O16" s="4" t="s">
        <v>1037</v>
      </c>
      <c r="P16" s="10" t="n">
        <v>0.54</v>
      </c>
      <c r="Q16" s="4" t="s">
        <v>1037</v>
      </c>
      <c r="R16" s="10" t="n">
        <v>-6.17</v>
      </c>
      <c r="S16" s="4" t="s">
        <v>1038</v>
      </c>
      <c r="T16" s="10" t="n">
        <v>2.47</v>
      </c>
      <c r="U16" s="4" t="s">
        <v>1038</v>
      </c>
      <c r="V16" s="10" t="n">
        <v>1.62</v>
      </c>
      <c r="W16" s="4" t="s">
        <v>1038</v>
      </c>
    </row>
    <row r="17" spans="1:23">
      <c r="A17" s="3" t="s">
        <v>141</v>
      </c>
    </row>
    <row r="18" spans="1:23">
      <c r="A18" s="4" t="s">
        <v>138</v>
      </c>
      <c r="J18" s="10" t="n">
        <v>0.67</v>
      </c>
      <c r="K18" s="4" t="s">
        <v>485</v>
      </c>
      <c r="L18" s="10" t="n">
        <v>0.59</v>
      </c>
      <c r="M18" s="4" t="s">
        <v>485</v>
      </c>
      <c r="N18" s="10" t="n">
        <v>0.52</v>
      </c>
      <c r="O18" s="4" t="s">
        <v>485</v>
      </c>
      <c r="P18" s="10" t="n">
        <v>0.49</v>
      </c>
      <c r="Q18" s="4" t="s">
        <v>485</v>
      </c>
      <c r="R18" s="10" t="n">
        <v>-6.17</v>
      </c>
      <c r="T18" s="10" t="n">
        <v>2.27</v>
      </c>
      <c r="V18" s="10" t="n">
        <v>1.44</v>
      </c>
    </row>
    <row r="19" spans="1:23">
      <c r="A19" s="4" t="s">
        <v>139</v>
      </c>
      <c r="N19" s="10" t="n">
        <v>0.02</v>
      </c>
      <c r="O19" s="4" t="s">
        <v>485</v>
      </c>
      <c r="T19" s="10" t="n">
        <v>0.02</v>
      </c>
      <c r="V19" s="10" t="n">
        <v>0.06</v>
      </c>
    </row>
    <row r="20" spans="1:23">
      <c r="A20" s="4" t="s">
        <v>146</v>
      </c>
      <c r="B20" s="9" t="n">
        <v>-6.69</v>
      </c>
      <c r="C20" s="4" t="s">
        <v>485</v>
      </c>
      <c r="D20" s="9" t="n">
        <v>0.29</v>
      </c>
      <c r="E20" s="4" t="s">
        <v>485</v>
      </c>
      <c r="F20" s="9" t="n">
        <v>0.37</v>
      </c>
      <c r="G20" s="4" t="s">
        <v>485</v>
      </c>
      <c r="H20" s="9" t="n">
        <v>0.1</v>
      </c>
      <c r="I20" s="4" t="s">
        <v>485</v>
      </c>
      <c r="J20" s="9" t="n">
        <v>0.67</v>
      </c>
      <c r="K20" s="4" t="s">
        <v>1037</v>
      </c>
      <c r="L20" s="9" t="n">
        <v>0.59</v>
      </c>
      <c r="M20" s="4" t="s">
        <v>1037</v>
      </c>
      <c r="N20" s="9" t="n">
        <v>0.54</v>
      </c>
      <c r="O20" s="4" t="s">
        <v>1037</v>
      </c>
      <c r="P20" s="9" t="n">
        <v>0.49</v>
      </c>
      <c r="Q20" s="4" t="s">
        <v>1037</v>
      </c>
      <c r="R20" s="9" t="n">
        <v>-6.17</v>
      </c>
      <c r="S20" s="4" t="s">
        <v>1106</v>
      </c>
      <c r="T20" s="9" t="n">
        <v>2.29</v>
      </c>
      <c r="U20" s="4" t="s">
        <v>1106</v>
      </c>
      <c r="V20" s="9" t="n">
        <v>1.5</v>
      </c>
      <c r="W20" s="4" t="s">
        <v>1106</v>
      </c>
    </row>
    <row r="21" spans="1:23"/>
    <row r="22" spans="1:23">
      <c r="A22" s="4" t="s">
        <v>81</v>
      </c>
      <c r="B22" s="4" t="s">
        <v>553</v>
      </c>
    </row>
    <row r="23" spans="1:23">
      <c r="A23" s="4" t="s">
        <v>140</v>
      </c>
      <c r="B23" s="4" t="s">
        <v>554</v>
      </c>
    </row>
    <row r="24" spans="1:23">
      <c r="A24" s="4" t="s">
        <v>142</v>
      </c>
      <c r="B24" s="4" t="s">
        <v>108</v>
      </c>
    </row>
    <row r="25" spans="1:23">
      <c r="A25" s="4" t="s">
        <v>485</v>
      </c>
      <c r="B25" s="4" t="s">
        <v>1045</v>
      </c>
    </row>
    <row r="26" spans="1:23">
      <c r="A26" s="4" t="s">
        <v>1038</v>
      </c>
      <c r="B26" s="4" t="s">
        <v>149</v>
      </c>
    </row>
    <row r="27" spans="1:23">
      <c r="A27" s="4" t="s">
        <v>1106</v>
      </c>
      <c r="B27" s="4" t="s">
        <v>150</v>
      </c>
    </row>
  </sheetData>
  <mergeCells count="19">
    <mergeCell ref="A1:A2"/>
    <mergeCell ref="B1:Q1"/>
    <mergeCell ref="R1:W1"/>
    <mergeCell ref="D2:E2"/>
    <mergeCell ref="F2:G2"/>
    <mergeCell ref="H2:I2"/>
    <mergeCell ref="L2:M2"/>
    <mergeCell ref="N2:O2"/>
    <mergeCell ref="P2:Q2"/>
    <mergeCell ref="R2:S2"/>
    <mergeCell ref="T2:U2"/>
    <mergeCell ref="V2:W2"/>
    <mergeCell ref="A21:W21"/>
    <mergeCell ref="B22:W22"/>
    <mergeCell ref="B23:W23"/>
    <mergeCell ref="B24:W24"/>
    <mergeCell ref="B25:W25"/>
    <mergeCell ref="B26:W26"/>
    <mergeCell ref="B27:W27"/>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29"/>
    <col customWidth="1" max="3" min="3" width="14"/>
    <col customWidth="1" max="4" min="4" width="16"/>
    <col customWidth="1" max="5" min="5" width="4"/>
    <col customWidth="1" max="6" min="6" width="14"/>
    <col customWidth="1" max="7" min="7" width="4"/>
  </cols>
  <sheetData>
    <row r="1" spans="1:7">
      <c r="A1" s="1" t="s">
        <v>1107</v>
      </c>
      <c r="B1" s="2" t="s">
        <v>556</v>
      </c>
      <c r="D1" s="2" t="s">
        <v>1</v>
      </c>
    </row>
    <row r="2" spans="1:7">
      <c r="B2" s="2" t="s">
        <v>2</v>
      </c>
      <c r="C2" s="2" t="s">
        <v>65</v>
      </c>
      <c r="D2" s="2" t="s">
        <v>2</v>
      </c>
      <c r="F2" s="2" t="s">
        <v>65</v>
      </c>
      <c r="G2" s="2" t="s">
        <v>81</v>
      </c>
    </row>
    <row r="3" spans="1:7">
      <c r="A3" s="4" t="s">
        <v>128</v>
      </c>
      <c r="D3" s="7" t="n">
        <v>377100</v>
      </c>
    </row>
    <row r="4" spans="1:7">
      <c r="A4" s="4" t="s">
        <v>1108</v>
      </c>
      <c r="B4" s="7" t="n">
        <v>17400</v>
      </c>
    </row>
    <row r="5" spans="1:7">
      <c r="A5" s="4" t="s">
        <v>1109</v>
      </c>
      <c r="B5" s="4" t="s">
        <v>1110</v>
      </c>
      <c r="C5" s="4" t="s">
        <v>1111</v>
      </c>
    </row>
    <row r="6" spans="1:7">
      <c r="A6" s="4" t="s">
        <v>423</v>
      </c>
      <c r="B6" s="7" t="n">
        <v>137100</v>
      </c>
      <c r="D6" s="6" t="n">
        <v>137100</v>
      </c>
      <c r="E6" s="4" t="s">
        <v>81</v>
      </c>
      <c r="F6" s="7" t="n">
        <v>0</v>
      </c>
    </row>
    <row r="7" spans="1:7">
      <c r="A7" s="4" t="s">
        <v>1112</v>
      </c>
      <c r="C7" s="7" t="n">
        <v>4600</v>
      </c>
    </row>
    <row r="8" spans="1:7">
      <c r="A8" s="4" t="s">
        <v>328</v>
      </c>
    </row>
    <row r="9" spans="1:7">
      <c r="A9" s="4" t="s">
        <v>128</v>
      </c>
      <c r="B9" s="6" t="n">
        <v>377100</v>
      </c>
    </row>
    <row r="10" spans="1:7">
      <c r="A10" s="4" t="s">
        <v>423</v>
      </c>
      <c r="B10" s="6" t="n">
        <v>137100</v>
      </c>
      <c r="D10" s="6" t="n">
        <v>137100</v>
      </c>
      <c r="E10" s="4" t="s">
        <v>81</v>
      </c>
    </row>
    <row r="11" spans="1:7">
      <c r="A11" s="4" t="s">
        <v>688</v>
      </c>
    </row>
    <row r="12" spans="1:7">
      <c r="A12" s="4" t="s">
        <v>1113</v>
      </c>
      <c r="B12" s="7" t="n">
        <v>5800</v>
      </c>
      <c r="D12" s="7" t="n">
        <v>5800</v>
      </c>
    </row>
    <row r="13" spans="1:7">
      <c r="A13" s="4" t="s">
        <v>1114</v>
      </c>
      <c r="C13" s="7" t="n">
        <v>3300</v>
      </c>
    </row>
    <row r="14" spans="1:7"/>
    <row r="15" spans="1:7">
      <c r="A15" s="4" t="s">
        <v>81</v>
      </c>
      <c r="B15" s="4" t="s">
        <v>458</v>
      </c>
    </row>
  </sheetData>
  <mergeCells count="17">
    <mergeCell ref="A1:A2"/>
    <mergeCell ref="B1:C1"/>
    <mergeCell ref="D1:G1"/>
    <mergeCell ref="D2:E2"/>
    <mergeCell ref="F3:G3"/>
    <mergeCell ref="F4:G4"/>
    <mergeCell ref="F5:G5"/>
    <mergeCell ref="F6:G6"/>
    <mergeCell ref="F7:G7"/>
    <mergeCell ref="F8:G8"/>
    <mergeCell ref="F9:G9"/>
    <mergeCell ref="F10:G10"/>
    <mergeCell ref="F11:G11"/>
    <mergeCell ref="F12:G12"/>
    <mergeCell ref="F13:G13"/>
    <mergeCell ref="A14:G14"/>
    <mergeCell ref="B15:G15"/>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64</v>
      </c>
      <c r="B1" s="2" t="s">
        <v>2</v>
      </c>
      <c r="D1" s="2" t="s">
        <v>65</v>
      </c>
    </row>
    <row r="2" spans="1:4">
      <c r="A2" s="3" t="s">
        <v>66</v>
      </c>
    </row>
    <row r="3" spans="1:4">
      <c r="A3" s="4" t="s">
        <v>67</v>
      </c>
      <c r="B3" s="7" t="n">
        <v>2486</v>
      </c>
      <c r="D3" s="7" t="n">
        <v>1933</v>
      </c>
    </row>
    <row r="4" spans="1:4">
      <c r="A4" s="4" t="s">
        <v>68</v>
      </c>
      <c r="B4" s="6" t="n">
        <v>97596</v>
      </c>
      <c r="D4" s="6" t="n">
        <v>67139</v>
      </c>
    </row>
    <row r="5" spans="1:4">
      <c r="A5" s="4" t="s">
        <v>69</v>
      </c>
      <c r="B5" s="6" t="n">
        <v>36407</v>
      </c>
      <c r="D5" s="6" t="n">
        <v>274</v>
      </c>
    </row>
    <row r="6" spans="1:4">
      <c r="A6" s="4" t="s">
        <v>70</v>
      </c>
      <c r="B6" s="6" t="n">
        <v>18255</v>
      </c>
      <c r="D6" s="6" t="n">
        <v>3381</v>
      </c>
    </row>
    <row r="7" spans="1:4">
      <c r="A7" s="4" t="s">
        <v>71</v>
      </c>
      <c r="D7" s="6" t="n">
        <v>720</v>
      </c>
    </row>
    <row r="8" spans="1:4">
      <c r="A8" s="4" t="s">
        <v>72</v>
      </c>
      <c r="B8" s="6" t="n">
        <v>6993</v>
      </c>
      <c r="D8" s="6" t="n">
        <v>4658</v>
      </c>
    </row>
    <row r="9" spans="1:4">
      <c r="A9" s="4" t="s">
        <v>73</v>
      </c>
      <c r="B9" s="6" t="n">
        <v>161737</v>
      </c>
      <c r="D9" s="6" t="n">
        <v>78105</v>
      </c>
    </row>
    <row r="10" spans="1:4">
      <c r="A10" s="4" t="s">
        <v>74</v>
      </c>
      <c r="B10" s="6" t="n">
        <v>52909</v>
      </c>
      <c r="D10" s="6" t="n">
        <v>16341</v>
      </c>
    </row>
    <row r="11" spans="1:4">
      <c r="A11" s="4" t="s">
        <v>75</v>
      </c>
      <c r="B11" s="6" t="n">
        <v>41518</v>
      </c>
    </row>
    <row r="12" spans="1:4">
      <c r="A12" s="4" t="s">
        <v>76</v>
      </c>
      <c r="B12" s="6" t="n">
        <v>1680</v>
      </c>
    </row>
    <row r="13" spans="1:4">
      <c r="A13" s="4" t="s">
        <v>77</v>
      </c>
      <c r="B13" s="6" t="n">
        <v>689686</v>
      </c>
      <c r="D13" s="6" t="n">
        <v>29049</v>
      </c>
    </row>
    <row r="14" spans="1:4">
      <c r="A14" s="4" t="s">
        <v>78</v>
      </c>
      <c r="B14" s="6" t="n">
        <v>654635</v>
      </c>
      <c r="D14" s="6" t="n">
        <v>334680</v>
      </c>
    </row>
    <row r="15" spans="1:4">
      <c r="A15" s="4" t="s">
        <v>79</v>
      </c>
      <c r="B15" s="6" t="n">
        <v>23740</v>
      </c>
      <c r="D15" s="6" t="n">
        <v>23904</v>
      </c>
    </row>
    <row r="16" spans="1:4">
      <c r="A16" s="4" t="s">
        <v>80</v>
      </c>
      <c r="B16" s="6" t="n">
        <v>1625905</v>
      </c>
      <c r="C16" s="4" t="s">
        <v>81</v>
      </c>
      <c r="D16" s="6" t="n">
        <v>482079</v>
      </c>
    </row>
    <row r="17" spans="1:4">
      <c r="A17" s="3" t="s">
        <v>82</v>
      </c>
    </row>
    <row r="18" spans="1:4">
      <c r="A18" s="4" t="s">
        <v>83</v>
      </c>
      <c r="B18" s="6" t="n">
        <v>46480</v>
      </c>
      <c r="D18" s="6" t="n">
        <v>29103</v>
      </c>
    </row>
    <row r="19" spans="1:4">
      <c r="A19" s="4" t="s">
        <v>84</v>
      </c>
      <c r="B19" s="6" t="n">
        <v>13071</v>
      </c>
      <c r="D19" s="6" t="n">
        <v>6512</v>
      </c>
    </row>
    <row r="20" spans="1:4">
      <c r="A20" s="4" t="s">
        <v>85</v>
      </c>
      <c r="B20" s="6" t="n">
        <v>56068</v>
      </c>
      <c r="D20" s="6" t="n">
        <v>42563</v>
      </c>
    </row>
    <row r="21" spans="1:4">
      <c r="A21" s="4" t="s">
        <v>86</v>
      </c>
      <c r="B21" s="6" t="n">
        <v>12037</v>
      </c>
      <c r="D21" s="6" t="n">
        <v>582</v>
      </c>
    </row>
    <row r="22" spans="1:4">
      <c r="A22" s="4" t="s">
        <v>87</v>
      </c>
      <c r="D22" s="6" t="n">
        <v>57</v>
      </c>
    </row>
    <row r="23" spans="1:4">
      <c r="A23" s="4" t="s">
        <v>88</v>
      </c>
      <c r="B23" s="6" t="n">
        <v>13131</v>
      </c>
    </row>
    <row r="24" spans="1:4">
      <c r="A24" s="4" t="s">
        <v>89</v>
      </c>
      <c r="B24" s="6" t="n">
        <v>624</v>
      </c>
    </row>
    <row r="25" spans="1:4">
      <c r="A25" s="4" t="s">
        <v>90</v>
      </c>
      <c r="B25" s="6" t="n">
        <v>4947</v>
      </c>
      <c r="D25" s="6" t="n">
        <v>2255</v>
      </c>
    </row>
    <row r="26" spans="1:4">
      <c r="A26" s="4" t="s">
        <v>91</v>
      </c>
      <c r="B26" s="6" t="n">
        <v>146358</v>
      </c>
      <c r="D26" s="6" t="n">
        <v>81072</v>
      </c>
    </row>
    <row r="27" spans="1:4">
      <c r="A27" s="4" t="s">
        <v>92</v>
      </c>
      <c r="B27" s="6" t="n">
        <v>1048127</v>
      </c>
      <c r="D27" s="6" t="n">
        <v>30589</v>
      </c>
    </row>
    <row r="28" spans="1:4">
      <c r="A28" s="4" t="s">
        <v>93</v>
      </c>
      <c r="B28" s="6" t="n">
        <v>30321</v>
      </c>
    </row>
    <row r="29" spans="1:4">
      <c r="A29" s="4" t="s">
        <v>94</v>
      </c>
      <c r="B29" s="6" t="n">
        <v>1080</v>
      </c>
    </row>
    <row r="30" spans="1:4">
      <c r="A30" s="4" t="s">
        <v>95</v>
      </c>
      <c r="B30" s="6" t="n">
        <v>160846</v>
      </c>
      <c r="D30" s="6" t="n">
        <v>319</v>
      </c>
    </row>
    <row r="31" spans="1:4">
      <c r="A31" s="4" t="s">
        <v>96</v>
      </c>
      <c r="B31" s="6" t="n">
        <v>12263</v>
      </c>
      <c r="D31" s="6" t="n">
        <v>1098</v>
      </c>
    </row>
    <row r="32" spans="1:4">
      <c r="A32" s="4" t="s">
        <v>97</v>
      </c>
      <c r="B32" s="4" t="s">
        <v>98</v>
      </c>
      <c r="D32" s="4" t="s">
        <v>98</v>
      </c>
    </row>
    <row r="33" spans="1:4">
      <c r="A33" s="3" t="s">
        <v>99</v>
      </c>
    </row>
    <row r="34" spans="1:4">
      <c r="A34" s="4" t="s">
        <v>100</v>
      </c>
      <c r="B34" s="4" t="s">
        <v>98</v>
      </c>
      <c r="D34" s="4" t="s">
        <v>98</v>
      </c>
    </row>
    <row r="35" spans="1:4">
      <c r="A35" s="4" t="s">
        <v>101</v>
      </c>
      <c r="B35" s="6" t="n">
        <v>48</v>
      </c>
      <c r="D35" s="6" t="n">
        <v>41</v>
      </c>
    </row>
    <row r="36" spans="1:4">
      <c r="A36" s="4" t="s">
        <v>102</v>
      </c>
      <c r="B36" s="6" t="n">
        <v>504419</v>
      </c>
      <c r="D36" s="6" t="n">
        <v>347487</v>
      </c>
    </row>
    <row r="37" spans="1:4">
      <c r="A37" s="4" t="s">
        <v>103</v>
      </c>
      <c r="B37" s="6" t="n">
        <v>-237284</v>
      </c>
      <c r="D37" s="6" t="n">
        <v>49655</v>
      </c>
    </row>
    <row r="38" spans="1:4">
      <c r="A38" s="4" t="s">
        <v>104</v>
      </c>
      <c r="B38" s="6" t="n">
        <v>-28182</v>
      </c>
      <c r="D38" s="6" t="n">
        <v>-28182</v>
      </c>
    </row>
    <row r="39" spans="1:4">
      <c r="A39" s="4" t="s">
        <v>105</v>
      </c>
      <c r="B39" s="6" t="n">
        <v>-12091</v>
      </c>
    </row>
    <row r="40" spans="1:4">
      <c r="A40" s="4" t="s">
        <v>106</v>
      </c>
      <c r="B40" s="6" t="n">
        <v>226910</v>
      </c>
      <c r="D40" s="6" t="n">
        <v>369001</v>
      </c>
    </row>
    <row r="41" spans="1:4">
      <c r="A41" s="4" t="s">
        <v>107</v>
      </c>
      <c r="B41" s="7" t="n">
        <v>1625905</v>
      </c>
      <c r="D41" s="7" t="n">
        <v>482079</v>
      </c>
    </row>
    <row r="42" spans="1:4"/>
    <row r="43" spans="1:4">
      <c r="A43" s="4" t="s">
        <v>81</v>
      </c>
      <c r="B43" s="4" t="s">
        <v>108</v>
      </c>
    </row>
  </sheetData>
  <mergeCells count="3">
    <mergeCell ref="B1:C1"/>
    <mergeCell ref="A42:D42"/>
    <mergeCell ref="B43:D4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7</v>
      </c>
      <c r="B1" s="2" t="s">
        <v>1</v>
      </c>
    </row>
    <row r="2" spans="1:2">
      <c r="B2" s="2" t="s">
        <v>2</v>
      </c>
    </row>
    <row r="3" spans="1:2">
      <c r="A3" s="3" t="s">
        <v>268</v>
      </c>
    </row>
    <row r="4" spans="1:2">
      <c r="A4" s="4" t="s">
        <v>269</v>
      </c>
      <c r="B4" s="4" t="s">
        <v>2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4"/>
    <col customWidth="1" max="2" min="2" width="80"/>
  </cols>
  <sheetData>
    <row r="1" spans="1:2">
      <c r="A1" s="1" t="s">
        <v>283</v>
      </c>
      <c r="B1" s="2" t="s">
        <v>1</v>
      </c>
    </row>
    <row r="2" spans="1:2">
      <c r="B2" s="2" t="s">
        <v>2</v>
      </c>
    </row>
    <row r="3" spans="1:2">
      <c r="A3" s="3" t="s">
        <v>225</v>
      </c>
    </row>
    <row r="4" spans="1:2">
      <c r="A4" s="4" t="s">
        <v>284</v>
      </c>
      <c r="B4" s="4" t="s">
        <v>285</v>
      </c>
    </row>
    <row r="5" spans="1:2">
      <c r="A5" s="4" t="s">
        <v>286</v>
      </c>
      <c r="B5" s="4" t="s">
        <v>287</v>
      </c>
    </row>
    <row r="6" spans="1:2">
      <c r="A6" s="4" t="s">
        <v>288</v>
      </c>
      <c r="B6" s="4" t="s">
        <v>289</v>
      </c>
    </row>
    <row r="7" spans="1:2">
      <c r="A7" s="4" t="s">
        <v>69</v>
      </c>
      <c r="B7" s="4" t="s">
        <v>290</v>
      </c>
    </row>
    <row r="8" spans="1:2">
      <c r="A8" s="4" t="s">
        <v>236</v>
      </c>
      <c r="B8" s="4" t="s">
        <v>291</v>
      </c>
    </row>
    <row r="9" spans="1:2">
      <c r="A9" s="4" t="s">
        <v>292</v>
      </c>
      <c r="B9" s="4" t="s">
        <v>293</v>
      </c>
    </row>
    <row r="10" spans="1:2">
      <c r="A10" s="4" t="s">
        <v>252</v>
      </c>
      <c r="B10" s="4" t="s">
        <v>294</v>
      </c>
    </row>
    <row r="11" spans="1:2">
      <c r="A11" s="4" t="s">
        <v>295</v>
      </c>
      <c r="B11" s="4" t="s">
        <v>296</v>
      </c>
    </row>
    <row r="12" spans="1:2">
      <c r="A12" s="4" t="s">
        <v>297</v>
      </c>
      <c r="B12" s="4" t="s">
        <v>298</v>
      </c>
    </row>
    <row r="13" spans="1:2">
      <c r="A13" s="4" t="s">
        <v>299</v>
      </c>
      <c r="B13" s="4" t="s">
        <v>300</v>
      </c>
    </row>
    <row r="14" spans="1:2">
      <c r="A14" s="4" t="s">
        <v>301</v>
      </c>
      <c r="B14" s="4" t="s">
        <v>302</v>
      </c>
    </row>
    <row r="15" spans="1:2">
      <c r="A15" s="4" t="s">
        <v>249</v>
      </c>
      <c r="B15" s="4" t="s">
        <v>303</v>
      </c>
    </row>
    <row r="16" spans="1:2">
      <c r="A16" s="4" t="s">
        <v>233</v>
      </c>
      <c r="B16" s="4" t="s">
        <v>304</v>
      </c>
    </row>
    <row r="17" spans="1:2">
      <c r="A17" s="4" t="s">
        <v>305</v>
      </c>
      <c r="B17" s="4" t="s">
        <v>306</v>
      </c>
    </row>
    <row r="18" spans="1:2">
      <c r="A18" s="4" t="s">
        <v>244</v>
      </c>
      <c r="B18" s="4" t="s">
        <v>307</v>
      </c>
    </row>
    <row r="19" spans="1:2">
      <c r="A19" s="4" t="s">
        <v>271</v>
      </c>
      <c r="B19" s="4" t="s">
        <v>308</v>
      </c>
    </row>
    <row r="20" spans="1:2">
      <c r="A20" s="4" t="s">
        <v>246</v>
      </c>
      <c r="B20" s="4" t="s">
        <v>309</v>
      </c>
    </row>
    <row r="21" spans="1:2">
      <c r="A21" s="4" t="s">
        <v>310</v>
      </c>
      <c r="B21" s="4" t="s">
        <v>311</v>
      </c>
    </row>
    <row r="22" spans="1:2">
      <c r="A22" s="4" t="s">
        <v>230</v>
      </c>
      <c r="B22" s="4" t="s">
        <v>3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9</v>
      </c>
      <c r="B1" s="2" t="s">
        <v>2</v>
      </c>
      <c r="C1" s="2" t="s">
        <v>65</v>
      </c>
    </row>
    <row r="2" spans="1:3">
      <c r="A2" s="3" t="s">
        <v>110</v>
      </c>
    </row>
    <row r="3" spans="1:3">
      <c r="A3" s="4" t="s">
        <v>111</v>
      </c>
      <c r="B3" s="7" t="n">
        <v>42510</v>
      </c>
      <c r="C3" s="7" t="n">
        <v>30711</v>
      </c>
    </row>
    <row r="4" spans="1:3">
      <c r="A4" s="3" t="s">
        <v>99</v>
      </c>
    </row>
    <row r="5" spans="1:3">
      <c r="A5" s="4" t="s">
        <v>112</v>
      </c>
      <c r="B5" s="8" t="n">
        <v>0.001</v>
      </c>
      <c r="C5" s="8" t="n">
        <v>0.001</v>
      </c>
    </row>
    <row r="6" spans="1:3">
      <c r="A6" s="4" t="s">
        <v>113</v>
      </c>
      <c r="B6" s="6" t="n">
        <v>5000000</v>
      </c>
      <c r="C6" s="6" t="n">
        <v>5000000</v>
      </c>
    </row>
    <row r="7" spans="1:3">
      <c r="A7" s="4" t="s">
        <v>114</v>
      </c>
      <c r="B7" s="6" t="n">
        <v>0</v>
      </c>
      <c r="C7" s="6" t="n">
        <v>0</v>
      </c>
    </row>
    <row r="8" spans="1:3">
      <c r="A8" s="4" t="s">
        <v>115</v>
      </c>
      <c r="B8" s="8" t="n">
        <v>0.001</v>
      </c>
      <c r="C8" s="8" t="n">
        <v>0.001</v>
      </c>
    </row>
    <row r="9" spans="1:3">
      <c r="A9" s="4" t="s">
        <v>116</v>
      </c>
      <c r="B9" s="6" t="n">
        <v>120000000</v>
      </c>
      <c r="C9" s="6" t="n">
        <v>120000000</v>
      </c>
    </row>
    <row r="10" spans="1:3">
      <c r="A10" s="4" t="s">
        <v>117</v>
      </c>
      <c r="B10" s="6" t="n">
        <v>48156786</v>
      </c>
      <c r="C10" s="6" t="n">
        <v>41049418</v>
      </c>
    </row>
    <row r="11" spans="1:3">
      <c r="A11" s="4" t="s">
        <v>118</v>
      </c>
      <c r="B11" s="6" t="n">
        <v>2254953</v>
      </c>
      <c r="C11" s="6" t="n">
        <v>225495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228</v>
      </c>
    </row>
    <row r="4" spans="1:2">
      <c r="A4" s="4" t="s">
        <v>314</v>
      </c>
      <c r="B4" s="4" t="s">
        <v>315</v>
      </c>
    </row>
    <row r="5" spans="1:2">
      <c r="A5" s="4" t="s">
        <v>316</v>
      </c>
      <c r="B5" s="4" t="s">
        <v>317</v>
      </c>
    </row>
    <row r="6" spans="1:2">
      <c r="A6" s="4" t="s">
        <v>318</v>
      </c>
      <c r="B6" s="4" t="s">
        <v>31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4" t="s">
        <v>321</v>
      </c>
      <c r="B3" s="4" t="s">
        <v>322</v>
      </c>
    </row>
    <row r="4" spans="1:2">
      <c r="A4" s="4" t="s">
        <v>323</v>
      </c>
      <c r="B4" s="4" t="s">
        <v>324</v>
      </c>
    </row>
    <row r="5" spans="1:2">
      <c r="A5" s="4" t="s">
        <v>325</v>
      </c>
    </row>
    <row r="6" spans="1:2">
      <c r="A6" s="4" t="s">
        <v>326</v>
      </c>
      <c r="B6" s="4" t="s">
        <v>327</v>
      </c>
    </row>
    <row r="7" spans="1:2">
      <c r="A7" s="4" t="s">
        <v>328</v>
      </c>
    </row>
    <row r="8" spans="1:2">
      <c r="A8" s="4" t="s">
        <v>326</v>
      </c>
      <c r="B8" s="4" t="s">
        <v>32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30</v>
      </c>
      <c r="B1" s="2" t="s">
        <v>1</v>
      </c>
    </row>
    <row r="2" spans="1:2">
      <c r="B2" s="2" t="s">
        <v>2</v>
      </c>
    </row>
    <row r="3" spans="1:2">
      <c r="A3" s="3" t="s">
        <v>237</v>
      </c>
    </row>
    <row r="4" spans="1:2">
      <c r="A4" s="4" t="s">
        <v>331</v>
      </c>
      <c r="B4" s="4" t="s">
        <v>33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80"/>
  </cols>
  <sheetData>
    <row r="1" spans="1:2">
      <c r="A1" s="1" t="s">
        <v>333</v>
      </c>
      <c r="B1" s="2" t="s">
        <v>1</v>
      </c>
    </row>
    <row r="2" spans="1:2">
      <c r="B2" s="2" t="s">
        <v>2</v>
      </c>
    </row>
    <row r="3" spans="1:2">
      <c r="A3" s="3" t="s">
        <v>240</v>
      </c>
    </row>
    <row r="4" spans="1:2">
      <c r="A4" s="4" t="s">
        <v>334</v>
      </c>
      <c r="B4" s="4" t="s">
        <v>335</v>
      </c>
    </row>
    <row r="5" spans="1:2">
      <c r="A5" s="4" t="s">
        <v>336</v>
      </c>
      <c r="B5" s="4" t="s">
        <v>337</v>
      </c>
    </row>
    <row r="6" spans="1:2">
      <c r="A6" s="4" t="s">
        <v>338</v>
      </c>
      <c r="B6" s="4" t="s">
        <v>339</v>
      </c>
    </row>
    <row r="7" spans="1:2">
      <c r="A7" s="4" t="s">
        <v>340</v>
      </c>
      <c r="B7" s="4" t="s">
        <v>34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3" t="s">
        <v>247</v>
      </c>
    </row>
    <row r="4" spans="1:2">
      <c r="A4" s="4" t="s">
        <v>343</v>
      </c>
      <c r="B4" s="4" t="s">
        <v>344</v>
      </c>
    </row>
    <row r="5" spans="1:2">
      <c r="A5" s="4" t="s">
        <v>345</v>
      </c>
      <c r="B5" s="4" t="s">
        <v>346</v>
      </c>
    </row>
    <row r="6" spans="1:2">
      <c r="A6" s="4" t="s">
        <v>347</v>
      </c>
      <c r="B6" s="4" t="s">
        <v>348</v>
      </c>
    </row>
    <row r="7" spans="1:2">
      <c r="A7" s="4" t="s">
        <v>349</v>
      </c>
      <c r="B7" s="4" t="s">
        <v>350</v>
      </c>
    </row>
    <row r="8" spans="1:2">
      <c r="A8" s="4" t="s">
        <v>351</v>
      </c>
      <c r="B8" s="4" t="s">
        <v>352</v>
      </c>
    </row>
    <row r="9" spans="1:2">
      <c r="A9" s="4" t="s">
        <v>353</v>
      </c>
      <c r="B9" s="4" t="s">
        <v>354</v>
      </c>
    </row>
    <row r="10" spans="1:2">
      <c r="A10" s="4" t="s">
        <v>355</v>
      </c>
      <c r="B10" s="4" t="s">
        <v>35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2</v>
      </c>
    </row>
    <row r="3" spans="1:2">
      <c r="A3" s="3" t="s">
        <v>250</v>
      </c>
    </row>
    <row r="4" spans="1:2">
      <c r="A4" s="4" t="s">
        <v>358</v>
      </c>
      <c r="B4" s="4" t="s">
        <v>359</v>
      </c>
    </row>
    <row r="5" spans="1:2">
      <c r="A5" s="4" t="s">
        <v>360</v>
      </c>
      <c r="B5" s="4" t="s">
        <v>361</v>
      </c>
    </row>
    <row r="6" spans="1:2">
      <c r="A6" s="4" t="s">
        <v>362</v>
      </c>
      <c r="B6" s="4" t="s">
        <v>363</v>
      </c>
    </row>
    <row r="7" spans="1:2">
      <c r="A7" s="4" t="s">
        <v>364</v>
      </c>
      <c r="B7" s="4" t="s">
        <v>36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66</v>
      </c>
      <c r="B1" s="2" t="s">
        <v>1</v>
      </c>
    </row>
    <row r="2" spans="1:2">
      <c r="B2" s="2" t="s">
        <v>2</v>
      </c>
    </row>
    <row r="3" spans="1:2">
      <c r="A3" s="3" t="s">
        <v>253</v>
      </c>
    </row>
    <row r="4" spans="1:2">
      <c r="A4" s="4" t="s">
        <v>367</v>
      </c>
      <c r="B4" s="4" t="s">
        <v>368</v>
      </c>
    </row>
    <row r="5" spans="1:2">
      <c r="A5" s="4" t="s">
        <v>369</v>
      </c>
      <c r="B5" s="4" t="s">
        <v>370</v>
      </c>
    </row>
    <row r="6" spans="1:2">
      <c r="A6" s="4" t="s">
        <v>371</v>
      </c>
      <c r="B6" s="4" t="s">
        <v>372</v>
      </c>
    </row>
    <row r="7" spans="1:2">
      <c r="A7" s="4" t="s">
        <v>373</v>
      </c>
      <c r="B7" s="4" t="s">
        <v>374</v>
      </c>
    </row>
    <row r="8" spans="1:2">
      <c r="A8" s="4" t="s">
        <v>375</v>
      </c>
      <c r="B8" s="4" t="s">
        <v>376</v>
      </c>
    </row>
    <row r="9" spans="1:2">
      <c r="A9" s="4" t="s">
        <v>377</v>
      </c>
      <c r="B9" s="4" t="s">
        <v>37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9</v>
      </c>
      <c r="B1" s="2" t="s">
        <v>1</v>
      </c>
    </row>
    <row r="2" spans="1:2">
      <c r="B2" s="2" t="s">
        <v>2</v>
      </c>
    </row>
    <row r="3" spans="1:2">
      <c r="A3" s="3" t="s">
        <v>256</v>
      </c>
    </row>
    <row r="4" spans="1:2">
      <c r="A4" s="4" t="s">
        <v>380</v>
      </c>
      <c r="B4" s="4" t="s">
        <v>381</v>
      </c>
    </row>
    <row r="5" spans="1:2">
      <c r="A5" s="4" t="s">
        <v>382</v>
      </c>
      <c r="B5" s="4" t="s">
        <v>38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84</v>
      </c>
      <c r="B1" s="2" t="s">
        <v>1</v>
      </c>
    </row>
    <row r="2" spans="1:2">
      <c r="B2" s="2" t="s">
        <v>2</v>
      </c>
    </row>
    <row r="3" spans="1:2">
      <c r="A3" s="3" t="s">
        <v>262</v>
      </c>
    </row>
    <row r="4" spans="1:2">
      <c r="A4" s="4" t="s">
        <v>385</v>
      </c>
      <c r="B4" s="4" t="s">
        <v>38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7</v>
      </c>
      <c r="B1" s="2" t="s">
        <v>1</v>
      </c>
    </row>
    <row r="2" spans="1:2">
      <c r="B2" s="2" t="s">
        <v>2</v>
      </c>
    </row>
    <row r="3" spans="1:2">
      <c r="A3" s="3" t="s">
        <v>265</v>
      </c>
    </row>
    <row r="4" spans="1:2">
      <c r="A4" s="4" t="s">
        <v>388</v>
      </c>
      <c r="B4" s="4" t="s">
        <v>389</v>
      </c>
    </row>
    <row r="5" spans="1:2">
      <c r="A5" s="4" t="s">
        <v>390</v>
      </c>
      <c r="B5" s="4" t="s">
        <v>39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s>
  <sheetData>
    <row r="1" spans="1:6">
      <c r="A1" s="1" t="s">
        <v>119</v>
      </c>
      <c r="C1" s="2" t="s">
        <v>1</v>
      </c>
    </row>
    <row r="2" spans="1:6">
      <c r="C2" s="2" t="s">
        <v>2</v>
      </c>
      <c r="E2" s="2" t="s">
        <v>65</v>
      </c>
      <c r="F2" s="2" t="s">
        <v>120</v>
      </c>
    </row>
    <row r="3" spans="1:6">
      <c r="A3" s="3" t="s">
        <v>121</v>
      </c>
    </row>
    <row r="4" spans="1:6">
      <c r="A4" s="4" t="s">
        <v>122</v>
      </c>
      <c r="C4" s="7" t="n">
        <v>1131157</v>
      </c>
      <c r="D4" s="4" t="s">
        <v>81</v>
      </c>
      <c r="E4" s="7" t="n">
        <v>606299</v>
      </c>
      <c r="F4" s="7" t="n">
        <v>556942</v>
      </c>
    </row>
    <row r="5" spans="1:6">
      <c r="A5" s="3" t="s">
        <v>123</v>
      </c>
    </row>
    <row r="6" spans="1:6">
      <c r="A6" s="4" t="s">
        <v>124</v>
      </c>
      <c r="C6" s="6" t="n">
        <v>678057</v>
      </c>
      <c r="E6" s="6" t="n">
        <v>418333</v>
      </c>
      <c r="F6" s="6" t="n">
        <v>390261</v>
      </c>
    </row>
    <row r="7" spans="1:6">
      <c r="A7" s="4" t="s">
        <v>125</v>
      </c>
      <c r="C7" s="6" t="n">
        <v>158006</v>
      </c>
      <c r="E7" s="6" t="n">
        <v>14417</v>
      </c>
      <c r="F7" s="6" t="n">
        <v>5541</v>
      </c>
    </row>
    <row r="8" spans="1:6">
      <c r="A8" s="4" t="s">
        <v>126</v>
      </c>
      <c r="C8" s="6" t="n">
        <v>110038</v>
      </c>
      <c r="E8" s="6" t="n">
        <v>35077</v>
      </c>
      <c r="F8" s="6" t="n">
        <v>34164</v>
      </c>
    </row>
    <row r="9" spans="1:6">
      <c r="A9" s="4" t="s">
        <v>127</v>
      </c>
      <c r="C9" s="6" t="n">
        <v>50775</v>
      </c>
      <c r="E9" s="6" t="n">
        <v>4667</v>
      </c>
      <c r="F9" s="6" t="n">
        <v>3357</v>
      </c>
    </row>
    <row r="10" spans="1:6">
      <c r="A10" s="4" t="s">
        <v>128</v>
      </c>
      <c r="C10" s="6" t="n">
        <v>377100</v>
      </c>
    </row>
    <row r="11" spans="1:6">
      <c r="A11" s="4" t="s">
        <v>129</v>
      </c>
      <c r="C11" s="6" t="n">
        <v>7024</v>
      </c>
      <c r="E11" s="6" t="n">
        <v>124</v>
      </c>
      <c r="F11" s="6" t="n">
        <v>3223</v>
      </c>
    </row>
    <row r="12" spans="1:6">
      <c r="A12" s="4" t="s">
        <v>130</v>
      </c>
      <c r="C12" s="6" t="n">
        <v>-249843</v>
      </c>
      <c r="E12" s="6" t="n">
        <v>133681</v>
      </c>
      <c r="F12" s="6" t="n">
        <v>120396</v>
      </c>
    </row>
    <row r="13" spans="1:6">
      <c r="A13" s="4" t="s">
        <v>131</v>
      </c>
      <c r="C13" s="6" t="n">
        <v>76566</v>
      </c>
      <c r="E13" s="6" t="n">
        <v>8733</v>
      </c>
      <c r="F13" s="6" t="n">
        <v>15613</v>
      </c>
    </row>
    <row r="14" spans="1:6">
      <c r="A14" s="4" t="s">
        <v>132</v>
      </c>
      <c r="C14" s="6" t="n">
        <v>-326409</v>
      </c>
      <c r="E14" s="6" t="n">
        <v>124948</v>
      </c>
      <c r="F14" s="6" t="n">
        <v>104783</v>
      </c>
    </row>
    <row r="15" spans="1:6">
      <c r="A15" s="4" t="s">
        <v>133</v>
      </c>
      <c r="C15" s="6" t="n">
        <v>-39588</v>
      </c>
      <c r="E15" s="6" t="n">
        <v>27046</v>
      </c>
      <c r="F15" s="6" t="n">
        <v>43553</v>
      </c>
    </row>
    <row r="16" spans="1:6">
      <c r="A16" s="4" t="s">
        <v>134</v>
      </c>
      <c r="C16" s="6" t="n">
        <v>-286821</v>
      </c>
      <c r="E16" s="6" t="n">
        <v>97902</v>
      </c>
      <c r="F16" s="6" t="n">
        <v>61230</v>
      </c>
    </row>
    <row r="17" spans="1:6">
      <c r="A17" s="4" t="s">
        <v>135</v>
      </c>
      <c r="E17" s="6" t="n">
        <v>901</v>
      </c>
      <c r="F17" s="6" t="n">
        <v>2485</v>
      </c>
    </row>
    <row r="18" spans="1:6">
      <c r="A18" s="4" t="s">
        <v>136</v>
      </c>
      <c r="C18" s="7" t="n">
        <v>-286821</v>
      </c>
      <c r="E18" s="7" t="n">
        <v>98803</v>
      </c>
      <c r="F18" s="7" t="n">
        <v>63715</v>
      </c>
    </row>
    <row r="19" spans="1:6">
      <c r="A19" s="3" t="s">
        <v>137</v>
      </c>
    </row>
    <row r="20" spans="1:6">
      <c r="A20" s="4" t="s">
        <v>138</v>
      </c>
      <c r="C20" s="9" t="n">
        <v>-6.17</v>
      </c>
      <c r="E20" s="9" t="n">
        <v>2.44</v>
      </c>
      <c r="F20" s="9" t="n">
        <v>1.56</v>
      </c>
    </row>
    <row r="21" spans="1:6">
      <c r="A21" s="4" t="s">
        <v>139</v>
      </c>
      <c r="E21" s="10" t="n">
        <v>0.02</v>
      </c>
      <c r="F21" s="10" t="n">
        <v>0.06</v>
      </c>
    </row>
    <row r="22" spans="1:6">
      <c r="A22" s="4" t="s">
        <v>136</v>
      </c>
      <c r="B22" s="4" t="s">
        <v>140</v>
      </c>
      <c r="C22" s="10" t="n">
        <v>-6.17</v>
      </c>
      <c r="E22" s="10" t="n">
        <v>2.47</v>
      </c>
      <c r="F22" s="10" t="n">
        <v>1.62</v>
      </c>
    </row>
    <row r="23" spans="1:6">
      <c r="A23" s="3" t="s">
        <v>141</v>
      </c>
    </row>
    <row r="24" spans="1:6">
      <c r="A24" s="4" t="s">
        <v>138</v>
      </c>
      <c r="C24" s="10" t="n">
        <v>-6.17</v>
      </c>
      <c r="E24" s="10" t="n">
        <v>2.27</v>
      </c>
      <c r="F24" s="10" t="n">
        <v>1.44</v>
      </c>
    </row>
    <row r="25" spans="1:6">
      <c r="A25" s="4" t="s">
        <v>139</v>
      </c>
      <c r="E25" s="10" t="n">
        <v>0.02</v>
      </c>
      <c r="F25" s="10" t="n">
        <v>0.06</v>
      </c>
    </row>
    <row r="26" spans="1:6">
      <c r="A26" s="4" t="s">
        <v>136</v>
      </c>
      <c r="B26" s="4" t="s">
        <v>142</v>
      </c>
      <c r="C26" s="9" t="n">
        <v>-6.17</v>
      </c>
      <c r="E26" s="9" t="n">
        <v>2.29</v>
      </c>
      <c r="F26" s="9" t="n">
        <v>1.5</v>
      </c>
    </row>
    <row r="27" spans="1:6">
      <c r="A27" s="4" t="s">
        <v>143</v>
      </c>
      <c r="C27" s="7" t="n">
        <v>-298912</v>
      </c>
      <c r="E27" s="7" t="n">
        <v>98803</v>
      </c>
      <c r="F27" s="7" t="n">
        <v>68217</v>
      </c>
    </row>
    <row r="28" spans="1:6">
      <c r="A28" s="3" t="s">
        <v>144</v>
      </c>
    </row>
    <row r="29" spans="1:6">
      <c r="A29" s="4" t="s">
        <v>145</v>
      </c>
      <c r="C29" s="6" t="n">
        <v>46509</v>
      </c>
      <c r="E29" s="6" t="n">
        <v>40078</v>
      </c>
      <c r="F29" s="6" t="n">
        <v>39357</v>
      </c>
    </row>
    <row r="30" spans="1:6">
      <c r="A30" s="4" t="s">
        <v>146</v>
      </c>
      <c r="B30" s="4" t="s">
        <v>142</v>
      </c>
      <c r="C30" s="6" t="n">
        <v>46509</v>
      </c>
      <c r="E30" s="6" t="n">
        <v>43073</v>
      </c>
      <c r="F30" s="6" t="n">
        <v>42547</v>
      </c>
    </row>
    <row r="31" spans="1:6">
      <c r="A31" s="4" t="s">
        <v>147</v>
      </c>
    </row>
    <row r="32" spans="1:6">
      <c r="A32" s="3" t="s">
        <v>121</v>
      </c>
    </row>
    <row r="33" spans="1:6">
      <c r="A33" s="4" t="s">
        <v>122</v>
      </c>
      <c r="C33" s="7" t="n">
        <v>633066</v>
      </c>
      <c r="E33" s="7" t="n">
        <v>606299</v>
      </c>
      <c r="F33" s="7" t="n">
        <v>556942</v>
      </c>
    </row>
    <row r="34" spans="1:6">
      <c r="A34" s="3" t="s">
        <v>123</v>
      </c>
    </row>
    <row r="35" spans="1:6">
      <c r="A35" s="4" t="s">
        <v>124</v>
      </c>
      <c r="C35" s="6" t="n">
        <v>445817</v>
      </c>
      <c r="E35" s="7" t="n">
        <v>418333</v>
      </c>
      <c r="F35" s="7" t="n">
        <v>390261</v>
      </c>
    </row>
    <row r="36" spans="1:6">
      <c r="A36" s="4" t="s">
        <v>148</v>
      </c>
    </row>
    <row r="37" spans="1:6">
      <c r="A37" s="3" t="s">
        <v>121</v>
      </c>
    </row>
    <row r="38" spans="1:6">
      <c r="A38" s="4" t="s">
        <v>122</v>
      </c>
      <c r="C38" s="6" t="n">
        <v>498091</v>
      </c>
    </row>
    <row r="39" spans="1:6">
      <c r="A39" s="3" t="s">
        <v>123</v>
      </c>
    </row>
    <row r="40" spans="1:6">
      <c r="A40" s="4" t="s">
        <v>124</v>
      </c>
      <c r="C40" s="7" t="n">
        <v>232240</v>
      </c>
    </row>
    <row r="41" spans="1:6"/>
    <row r="42" spans="1:6">
      <c r="A42" s="4" t="s">
        <v>81</v>
      </c>
      <c r="B42" s="4" t="s">
        <v>108</v>
      </c>
    </row>
    <row r="43" spans="1:6">
      <c r="A43" s="4" t="s">
        <v>140</v>
      </c>
      <c r="B43" s="4" t="s">
        <v>149</v>
      </c>
    </row>
    <row r="44" spans="1:6">
      <c r="A44" s="4" t="s">
        <v>142</v>
      </c>
      <c r="B44" s="4" t="s">
        <v>150</v>
      </c>
    </row>
  </sheetData>
  <mergeCells count="7">
    <mergeCell ref="A1:B2"/>
    <mergeCell ref="C1:F1"/>
    <mergeCell ref="C2:D2"/>
    <mergeCell ref="A41:E41"/>
    <mergeCell ref="B42:E42"/>
    <mergeCell ref="B43:E43"/>
    <mergeCell ref="B44:E44"/>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92</v>
      </c>
      <c r="B1" s="2" t="s">
        <v>1</v>
      </c>
    </row>
    <row r="2" spans="1:2">
      <c r="B2" s="2" t="s">
        <v>2</v>
      </c>
    </row>
    <row r="3" spans="1:2">
      <c r="A3" s="3" t="s">
        <v>268</v>
      </c>
    </row>
    <row r="4" spans="1:2">
      <c r="A4" s="4" t="s">
        <v>393</v>
      </c>
      <c r="B4" s="4" t="s">
        <v>39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5</v>
      </c>
      <c r="B1" s="2" t="s">
        <v>1</v>
      </c>
    </row>
    <row r="2" spans="1:2">
      <c r="B2" s="2" t="s">
        <v>2</v>
      </c>
    </row>
    <row r="3" spans="1:2">
      <c r="A3" s="3" t="s">
        <v>272</v>
      </c>
    </row>
    <row r="4" spans="1:2">
      <c r="A4" s="4" t="s">
        <v>396</v>
      </c>
      <c r="B4" s="4" t="s">
        <v>39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98</v>
      </c>
      <c r="B1" s="2" t="s">
        <v>1</v>
      </c>
    </row>
    <row r="2" spans="1:2">
      <c r="B2" s="2" t="s">
        <v>2</v>
      </c>
    </row>
    <row r="3" spans="1:2">
      <c r="A3" s="3" t="s">
        <v>275</v>
      </c>
    </row>
    <row r="4" spans="1:2">
      <c r="A4" s="4" t="s">
        <v>399</v>
      </c>
      <c r="B4" s="4" t="s">
        <v>400</v>
      </c>
    </row>
    <row r="5" spans="1:2">
      <c r="A5" s="4" t="s">
        <v>401</v>
      </c>
      <c r="B5" s="4" t="s">
        <v>40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3</v>
      </c>
      <c r="B1" s="2" t="s">
        <v>1</v>
      </c>
    </row>
    <row r="2" spans="1:2">
      <c r="B2" s="2" t="s">
        <v>2</v>
      </c>
    </row>
    <row r="3" spans="1:2">
      <c r="A3" s="3" t="s">
        <v>278</v>
      </c>
    </row>
    <row r="4" spans="1:2">
      <c r="A4" s="4" t="s">
        <v>404</v>
      </c>
      <c r="B4" s="4" t="s">
        <v>40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06</v>
      </c>
      <c r="B1" s="2" t="s">
        <v>1</v>
      </c>
    </row>
    <row r="2" spans="1:2">
      <c r="B2" s="2" t="s">
        <v>2</v>
      </c>
    </row>
    <row r="3" spans="1:2">
      <c r="A3" s="3" t="s">
        <v>281</v>
      </c>
    </row>
    <row r="4" spans="1:2">
      <c r="A4" s="4" t="s">
        <v>407</v>
      </c>
      <c r="B4" s="4" t="s">
        <v>40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M75"/>
  <sheetViews>
    <sheetView workbookViewId="0">
      <selection activeCell="A1" sqref="A1"/>
    </sheetView>
  </sheetViews>
  <sheetFormatPr baseColWidth="8" defaultRowHeight="15" outlineLevelCol="0"/>
  <cols>
    <col customWidth="1" max="1" min="1" width="78"/>
    <col customWidth="1" max="2" min="2" width="29"/>
    <col customWidth="1" max="3" min="3" width="21"/>
    <col customWidth="1" max="4" min="4" width="21"/>
    <col customWidth="1" max="5" min="5" width="21"/>
    <col customWidth="1" max="6" min="6" width="28"/>
    <col customWidth="1" max="7" min="7" width="28"/>
    <col customWidth="1" max="8" min="8" width="4"/>
    <col customWidth="1" max="9" min="9" width="21"/>
    <col customWidth="1" max="10" min="10" width="4"/>
    <col customWidth="1" max="11" min="11" width="21"/>
    <col customWidth="1" max="12" min="12" width="21"/>
    <col customWidth="1" max="13" min="13" width="21"/>
  </cols>
  <sheetData>
    <row r="1" spans="1:13">
      <c r="A1" s="1" t="s">
        <v>409</v>
      </c>
      <c r="C1" s="2" t="s">
        <v>410</v>
      </c>
      <c r="D1" s="2" t="s">
        <v>411</v>
      </c>
      <c r="E1" s="2" t="s">
        <v>160</v>
      </c>
      <c r="F1" s="2" t="s">
        <v>412</v>
      </c>
      <c r="G1" s="2" t="s">
        <v>412</v>
      </c>
      <c r="I1" s="2" t="s">
        <v>413</v>
      </c>
      <c r="K1" s="2" t="s">
        <v>414</v>
      </c>
      <c r="L1" s="2" t="s">
        <v>415</v>
      </c>
      <c r="M1" s="2" t="s">
        <v>416</v>
      </c>
    </row>
    <row r="2" spans="1:13">
      <c r="A2" s="3" t="s">
        <v>417</v>
      </c>
    </row>
    <row r="3" spans="1:13">
      <c r="A3" s="4" t="s">
        <v>418</v>
      </c>
      <c r="E3" s="7" t="n">
        <v>200000</v>
      </c>
      <c r="F3" s="7" t="n">
        <v>200000</v>
      </c>
      <c r="G3" s="7" t="n">
        <v>200000</v>
      </c>
      <c r="I3" s="7" t="n">
        <v>0</v>
      </c>
    </row>
    <row r="4" spans="1:13">
      <c r="A4" s="4" t="s">
        <v>419</v>
      </c>
      <c r="E4" s="6" t="n">
        <v>29100000</v>
      </c>
      <c r="F4" s="6" t="n">
        <v>29100000</v>
      </c>
      <c r="G4" s="6" t="n">
        <v>29100000</v>
      </c>
      <c r="I4" s="6" t="n">
        <v>23200000</v>
      </c>
    </row>
    <row r="5" spans="1:13">
      <c r="A5" s="4" t="s">
        <v>420</v>
      </c>
      <c r="E5" s="6" t="n">
        <v>1800000</v>
      </c>
      <c r="F5" s="6" t="n">
        <v>1800000</v>
      </c>
      <c r="G5" s="6" t="n">
        <v>1800000</v>
      </c>
      <c r="I5" s="6" t="n">
        <v>0</v>
      </c>
    </row>
    <row r="6" spans="1:13">
      <c r="A6" s="4" t="s">
        <v>152</v>
      </c>
      <c r="G6" s="6" t="n">
        <v>18400000</v>
      </c>
      <c r="I6" s="6" t="n">
        <v>4700000</v>
      </c>
      <c r="K6" s="7" t="n">
        <v>3400000</v>
      </c>
    </row>
    <row r="7" spans="1:13">
      <c r="A7" s="4" t="s">
        <v>421</v>
      </c>
      <c r="E7" s="6" t="n">
        <v>10800000</v>
      </c>
      <c r="F7" s="6" t="n">
        <v>10800000</v>
      </c>
      <c r="G7" s="6" t="n">
        <v>10800000</v>
      </c>
    </row>
    <row r="8" spans="1:13">
      <c r="A8" s="4" t="s">
        <v>422</v>
      </c>
      <c r="E8" s="6" t="n">
        <v>589000000</v>
      </c>
      <c r="F8" s="6" t="n">
        <v>589000000</v>
      </c>
      <c r="G8" s="6" t="n">
        <v>589000000</v>
      </c>
      <c r="I8" s="6" t="n">
        <v>29000000</v>
      </c>
    </row>
    <row r="9" spans="1:13">
      <c r="A9" s="4" t="s">
        <v>297</v>
      </c>
      <c r="E9" s="6" t="n">
        <v>654635000</v>
      </c>
      <c r="F9" s="7" t="n">
        <v>654635000</v>
      </c>
      <c r="G9" s="6" t="n">
        <v>654635000</v>
      </c>
      <c r="I9" s="6" t="n">
        <v>334680000</v>
      </c>
      <c r="K9" s="6" t="n">
        <v>334680000</v>
      </c>
    </row>
    <row r="10" spans="1:13">
      <c r="A10" s="4" t="s">
        <v>423</v>
      </c>
      <c r="E10" s="6" t="n">
        <v>137100000</v>
      </c>
      <c r="G10" s="7" t="n">
        <v>137100000</v>
      </c>
      <c r="H10" s="4" t="s">
        <v>81</v>
      </c>
      <c r="I10" s="6" t="n">
        <v>0</v>
      </c>
      <c r="J10" s="4" t="s">
        <v>81</v>
      </c>
    </row>
    <row r="11" spans="1:13">
      <c r="A11" s="4" t="s">
        <v>424</v>
      </c>
      <c r="C11" s="6" t="n">
        <v>1</v>
      </c>
      <c r="F11" s="6" t="n">
        <v>2</v>
      </c>
      <c r="G11" s="6" t="n">
        <v>2</v>
      </c>
    </row>
    <row r="12" spans="1:13">
      <c r="A12" s="4" t="s">
        <v>85</v>
      </c>
      <c r="E12" s="6" t="n">
        <v>56068000</v>
      </c>
      <c r="F12" s="7" t="n">
        <v>56068000</v>
      </c>
      <c r="G12" s="7" t="n">
        <v>56068000</v>
      </c>
      <c r="I12" s="6" t="n">
        <v>42563000</v>
      </c>
    </row>
    <row r="13" spans="1:13">
      <c r="A13" s="4" t="s">
        <v>425</v>
      </c>
      <c r="G13" s="6" t="n">
        <v>128700000</v>
      </c>
      <c r="I13" s="6" t="n">
        <v>1000000</v>
      </c>
      <c r="K13" s="6" t="n">
        <v>0</v>
      </c>
    </row>
    <row r="14" spans="1:13">
      <c r="A14" s="4" t="s">
        <v>426</v>
      </c>
      <c r="E14" s="6" t="n">
        <v>5000000</v>
      </c>
      <c r="F14" s="6" t="n">
        <v>5000000</v>
      </c>
      <c r="G14" s="6" t="n">
        <v>5000000</v>
      </c>
      <c r="I14" s="6" t="n">
        <v>0</v>
      </c>
    </row>
    <row r="15" spans="1:13">
      <c r="A15" s="4" t="s">
        <v>427</v>
      </c>
    </row>
    <row r="16" spans="1:13">
      <c r="A16" s="3" t="s">
        <v>417</v>
      </c>
    </row>
    <row r="17" spans="1:13">
      <c r="A17" s="4" t="s">
        <v>428</v>
      </c>
      <c r="D17" s="7" t="n">
        <v>6500000</v>
      </c>
      <c r="K17" s="6" t="n">
        <v>6538000</v>
      </c>
    </row>
    <row r="18" spans="1:13">
      <c r="A18" s="4" t="s">
        <v>429</v>
      </c>
    </row>
    <row r="19" spans="1:13">
      <c r="A19" s="3" t="s">
        <v>417</v>
      </c>
    </row>
    <row r="20" spans="1:13">
      <c r="A20" s="4" t="s">
        <v>85</v>
      </c>
      <c r="E20" s="6" t="n">
        <v>28800000</v>
      </c>
      <c r="F20" s="6" t="n">
        <v>28800000</v>
      </c>
      <c r="G20" s="6" t="n">
        <v>28800000</v>
      </c>
      <c r="I20" s="6" t="n">
        <v>26100000</v>
      </c>
    </row>
    <row r="21" spans="1:13">
      <c r="A21" s="4" t="s">
        <v>430</v>
      </c>
      <c r="E21" s="6" t="n">
        <v>11300000</v>
      </c>
      <c r="F21" s="6" t="n">
        <v>11300000</v>
      </c>
      <c r="G21" s="6" t="n">
        <v>11300000</v>
      </c>
      <c r="I21" s="6" t="n">
        <v>0</v>
      </c>
    </row>
    <row r="22" spans="1:13">
      <c r="A22" s="4" t="s">
        <v>431</v>
      </c>
    </row>
    <row r="23" spans="1:13">
      <c r="A23" s="3" t="s">
        <v>417</v>
      </c>
    </row>
    <row r="24" spans="1:13">
      <c r="A24" s="4" t="s">
        <v>422</v>
      </c>
      <c r="L24" s="7" t="n">
        <v>800000000</v>
      </c>
    </row>
    <row r="25" spans="1:13">
      <c r="A25" s="4" t="s">
        <v>297</v>
      </c>
      <c r="M25" s="7" t="n">
        <v>457100000</v>
      </c>
    </row>
    <row r="26" spans="1:13">
      <c r="A26" s="4" t="s">
        <v>423</v>
      </c>
      <c r="E26" s="6" t="n">
        <v>137100000</v>
      </c>
    </row>
    <row r="27" spans="1:13">
      <c r="A27" s="4" t="s">
        <v>432</v>
      </c>
    </row>
    <row r="28" spans="1:13">
      <c r="A28" s="3" t="s">
        <v>417</v>
      </c>
    </row>
    <row r="29" spans="1:13">
      <c r="A29" s="4" t="s">
        <v>433</v>
      </c>
      <c r="E29" s="6" t="n">
        <v>240000000</v>
      </c>
    </row>
    <row r="30" spans="1:13">
      <c r="A30" s="4" t="s">
        <v>325</v>
      </c>
    </row>
    <row r="31" spans="1:13">
      <c r="A31" s="3" t="s">
        <v>417</v>
      </c>
    </row>
    <row r="32" spans="1:13">
      <c r="A32" s="4" t="s">
        <v>422</v>
      </c>
      <c r="E32" s="6" t="n">
        <v>29000000</v>
      </c>
      <c r="F32" s="6" t="n">
        <v>29000000</v>
      </c>
      <c r="G32" s="6" t="n">
        <v>29000000</v>
      </c>
      <c r="I32" s="6" t="n">
        <v>29000000</v>
      </c>
    </row>
    <row r="33" spans="1:13">
      <c r="A33" s="4" t="s">
        <v>297</v>
      </c>
      <c r="E33" s="6" t="n">
        <v>334680000</v>
      </c>
      <c r="F33" s="6" t="n">
        <v>334680000</v>
      </c>
      <c r="G33" s="6" t="n">
        <v>334680000</v>
      </c>
      <c r="I33" s="6" t="n">
        <v>334680000</v>
      </c>
      <c r="K33" s="7" t="n">
        <v>334680000</v>
      </c>
    </row>
    <row r="34" spans="1:13">
      <c r="A34" s="4" t="s">
        <v>423</v>
      </c>
      <c r="B34" s="4" t="s">
        <v>81</v>
      </c>
      <c r="G34" s="7" t="n">
        <v>0</v>
      </c>
      <c r="I34" s="6" t="n">
        <v>0</v>
      </c>
    </row>
    <row r="35" spans="1:13">
      <c r="A35" s="4" t="s">
        <v>424</v>
      </c>
      <c r="G35" s="6" t="n">
        <v>2</v>
      </c>
    </row>
    <row r="36" spans="1:13">
      <c r="A36" s="4" t="s">
        <v>328</v>
      </c>
    </row>
    <row r="37" spans="1:13">
      <c r="A37" s="3" t="s">
        <v>417</v>
      </c>
    </row>
    <row r="38" spans="1:13">
      <c r="A38" s="4" t="s">
        <v>297</v>
      </c>
      <c r="E38" s="6" t="n">
        <v>319955000</v>
      </c>
      <c r="F38" s="6" t="n">
        <v>319955000</v>
      </c>
      <c r="G38" s="7" t="n">
        <v>319955000</v>
      </c>
      <c r="I38" s="7" t="n">
        <v>0</v>
      </c>
    </row>
    <row r="39" spans="1:13">
      <c r="A39" s="4" t="s">
        <v>423</v>
      </c>
      <c r="E39" s="6" t="n">
        <v>137100000</v>
      </c>
      <c r="G39" s="6" t="n">
        <v>137100000</v>
      </c>
      <c r="H39" s="4" t="s">
        <v>81</v>
      </c>
    </row>
    <row r="40" spans="1:13">
      <c r="A40" s="4" t="s">
        <v>434</v>
      </c>
      <c r="G40" s="6" t="n">
        <v>800000</v>
      </c>
    </row>
    <row r="41" spans="1:13">
      <c r="A41" s="4" t="s">
        <v>435</v>
      </c>
      <c r="E41" s="7" t="n">
        <v>200000</v>
      </c>
      <c r="F41" s="7" t="n">
        <v>200000</v>
      </c>
      <c r="G41" s="7" t="n">
        <v>200000</v>
      </c>
    </row>
    <row r="42" spans="1:13">
      <c r="A42" s="4" t="s">
        <v>436</v>
      </c>
    </row>
    <row r="43" spans="1:13">
      <c r="A43" s="3" t="s">
        <v>417</v>
      </c>
    </row>
    <row r="44" spans="1:13">
      <c r="A44" s="4" t="s">
        <v>437</v>
      </c>
      <c r="G44" s="4" t="s">
        <v>438</v>
      </c>
    </row>
    <row r="45" spans="1:13">
      <c r="A45" s="4" t="s">
        <v>439</v>
      </c>
      <c r="G45" s="4" t="s">
        <v>440</v>
      </c>
      <c r="I45" s="4" t="s">
        <v>440</v>
      </c>
    </row>
    <row r="46" spans="1:13">
      <c r="A46" s="4" t="s">
        <v>441</v>
      </c>
    </row>
    <row r="47" spans="1:13">
      <c r="A47" s="3" t="s">
        <v>417</v>
      </c>
    </row>
    <row r="48" spans="1:13">
      <c r="A48" s="4" t="s">
        <v>437</v>
      </c>
      <c r="G48" s="4" t="s">
        <v>442</v>
      </c>
    </row>
    <row r="49" spans="1:13">
      <c r="A49" s="4" t="s">
        <v>439</v>
      </c>
      <c r="G49" s="4" t="s">
        <v>443</v>
      </c>
      <c r="I49" s="4" t="s">
        <v>443</v>
      </c>
    </row>
    <row r="50" spans="1:13">
      <c r="A50" s="4" t="s">
        <v>444</v>
      </c>
    </row>
    <row r="51" spans="1:13">
      <c r="A51" s="3" t="s">
        <v>417</v>
      </c>
    </row>
    <row r="52" spans="1:13">
      <c r="A52" s="4" t="s">
        <v>445</v>
      </c>
      <c r="G52" s="4" t="s">
        <v>440</v>
      </c>
    </row>
    <row r="53" spans="1:13">
      <c r="A53" s="4" t="s">
        <v>446</v>
      </c>
    </row>
    <row r="54" spans="1:13">
      <c r="A54" s="3" t="s">
        <v>417</v>
      </c>
    </row>
    <row r="55" spans="1:13">
      <c r="A55" s="4" t="s">
        <v>445</v>
      </c>
      <c r="G55" s="4" t="s">
        <v>447</v>
      </c>
    </row>
    <row r="56" spans="1:13">
      <c r="A56" s="4" t="s">
        <v>448</v>
      </c>
    </row>
    <row r="57" spans="1:13">
      <c r="A57" s="3" t="s">
        <v>417</v>
      </c>
    </row>
    <row r="58" spans="1:13">
      <c r="A58" s="4" t="s">
        <v>445</v>
      </c>
      <c r="G58" s="4" t="s">
        <v>449</v>
      </c>
    </row>
    <row r="59" spans="1:13">
      <c r="A59" s="4" t="s">
        <v>450</v>
      </c>
    </row>
    <row r="60" spans="1:13">
      <c r="A60" s="3" t="s">
        <v>417</v>
      </c>
    </row>
    <row r="61" spans="1:13">
      <c r="A61" s="4" t="s">
        <v>445</v>
      </c>
      <c r="G61" s="4" t="s">
        <v>447</v>
      </c>
    </row>
    <row r="62" spans="1:13">
      <c r="A62" s="4" t="s">
        <v>451</v>
      </c>
    </row>
    <row r="63" spans="1:13">
      <c r="A63" s="3" t="s">
        <v>417</v>
      </c>
    </row>
    <row r="64" spans="1:13">
      <c r="A64" s="4" t="s">
        <v>445</v>
      </c>
      <c r="G64" s="4" t="s">
        <v>440</v>
      </c>
    </row>
    <row r="65" spans="1:13">
      <c r="A65" s="4" t="s">
        <v>452</v>
      </c>
    </row>
    <row r="66" spans="1:13">
      <c r="A66" s="3" t="s">
        <v>417</v>
      </c>
    </row>
    <row r="67" spans="1:13">
      <c r="A67" s="4" t="s">
        <v>445</v>
      </c>
      <c r="G67" s="4" t="s">
        <v>453</v>
      </c>
    </row>
    <row r="68" spans="1:13">
      <c r="A68" s="4" t="s">
        <v>454</v>
      </c>
    </row>
    <row r="69" spans="1:13">
      <c r="A69" s="3" t="s">
        <v>417</v>
      </c>
    </row>
    <row r="70" spans="1:13">
      <c r="A70" s="4" t="s">
        <v>445</v>
      </c>
      <c r="G70" s="4" t="s">
        <v>455</v>
      </c>
    </row>
    <row r="71" spans="1:13">
      <c r="A71" s="4" t="s">
        <v>456</v>
      </c>
    </row>
    <row r="72" spans="1:13">
      <c r="A72" s="3" t="s">
        <v>417</v>
      </c>
    </row>
    <row r="73" spans="1:13">
      <c r="A73" s="4" t="s">
        <v>445</v>
      </c>
      <c r="G73" s="4" t="s">
        <v>457</v>
      </c>
    </row>
    <row r="74" spans="1:13"/>
    <row r="75" spans="1:13">
      <c r="A75" s="4" t="s">
        <v>81</v>
      </c>
      <c r="B75" s="4" t="s">
        <v>458</v>
      </c>
    </row>
  </sheetData>
  <mergeCells count="5">
    <mergeCell ref="A1:B1"/>
    <mergeCell ref="G1:H1"/>
    <mergeCell ref="I1:J1"/>
    <mergeCell ref="A74:L74"/>
    <mergeCell ref="B75:L75"/>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80"/>
    <col customWidth="1" max="2" min="2" width="31"/>
    <col customWidth="1" max="3" min="3" width="15"/>
    <col customWidth="1" max="4" min="4" width="21"/>
    <col customWidth="1" max="5" min="5" width="21"/>
    <col customWidth="1" max="6" min="6" width="21"/>
    <col customWidth="1" max="7" min="7" width="4"/>
    <col customWidth="1" max="8" min="8" width="21"/>
    <col customWidth="1" max="9" min="9" width="4"/>
  </cols>
  <sheetData>
    <row r="1" spans="1:9">
      <c r="A1" s="1" t="s">
        <v>459</v>
      </c>
      <c r="B1" s="2" t="s">
        <v>460</v>
      </c>
      <c r="C1" s="2" t="s">
        <v>461</v>
      </c>
      <c r="D1" s="2" t="s">
        <v>160</v>
      </c>
      <c r="E1" s="2" t="s">
        <v>462</v>
      </c>
      <c r="F1" s="2" t="s">
        <v>160</v>
      </c>
      <c r="H1" s="2" t="s">
        <v>413</v>
      </c>
    </row>
    <row r="2" spans="1:9">
      <c r="A2" s="3" t="s">
        <v>463</v>
      </c>
    </row>
    <row r="3" spans="1:9">
      <c r="A3" s="4" t="s">
        <v>423</v>
      </c>
      <c r="D3" s="7" t="n">
        <v>137100</v>
      </c>
      <c r="F3" s="7" t="n">
        <v>137100</v>
      </c>
      <c r="G3" s="4" t="s">
        <v>81</v>
      </c>
      <c r="H3" s="7" t="n">
        <v>0</v>
      </c>
      <c r="I3" s="4" t="s">
        <v>81</v>
      </c>
    </row>
    <row r="4" spans="1:9">
      <c r="A4" s="4" t="s">
        <v>464</v>
      </c>
      <c r="F4" s="6" t="n">
        <v>-33400</v>
      </c>
      <c r="H4" s="6" t="n">
        <v>33400</v>
      </c>
    </row>
    <row r="5" spans="1:9">
      <c r="A5" s="4" t="s">
        <v>465</v>
      </c>
      <c r="F5" s="7" t="n">
        <v>-2700</v>
      </c>
      <c r="H5" s="6" t="n">
        <v>2700</v>
      </c>
    </row>
    <row r="6" spans="1:9">
      <c r="A6" s="4" t="s">
        <v>466</v>
      </c>
      <c r="H6" s="7" t="n">
        <v>2800</v>
      </c>
    </row>
    <row r="7" spans="1:9">
      <c r="A7" s="4" t="s">
        <v>467</v>
      </c>
    </row>
    <row r="8" spans="1:9">
      <c r="A8" s="3" t="s">
        <v>463</v>
      </c>
    </row>
    <row r="9" spans="1:9">
      <c r="A9" s="4" t="s">
        <v>433</v>
      </c>
      <c r="D9" s="6" t="n">
        <v>240000</v>
      </c>
    </row>
    <row r="10" spans="1:9">
      <c r="A10" s="4" t="s">
        <v>468</v>
      </c>
    </row>
    <row r="11" spans="1:9">
      <c r="A11" s="3" t="s">
        <v>463</v>
      </c>
    </row>
    <row r="12" spans="1:9">
      <c r="A12" s="4" t="s">
        <v>469</v>
      </c>
      <c r="B12" s="9" t="n">
        <v>38.75</v>
      </c>
    </row>
    <row r="13" spans="1:9">
      <c r="A13" s="4" t="s">
        <v>470</v>
      </c>
      <c r="B13" s="11" t="n">
        <v>0.2141</v>
      </c>
    </row>
    <row r="14" spans="1:9">
      <c r="A14" s="4" t="s">
        <v>471</v>
      </c>
      <c r="B14" s="7" t="n">
        <v>1286108</v>
      </c>
    </row>
    <row r="15" spans="1:9">
      <c r="A15" s="4" t="s">
        <v>472</v>
      </c>
      <c r="E15" s="7" t="n">
        <v>-15000</v>
      </c>
    </row>
    <row r="16" spans="1:9">
      <c r="A16" s="4" t="s">
        <v>473</v>
      </c>
      <c r="E16" s="6" t="n">
        <v>11400</v>
      </c>
    </row>
    <row r="17" spans="1:9">
      <c r="A17" s="4" t="s">
        <v>474</v>
      </c>
      <c r="E17" s="7" t="n">
        <v>3600</v>
      </c>
    </row>
    <row r="18" spans="1:9">
      <c r="A18" s="4" t="s">
        <v>423</v>
      </c>
      <c r="D18" s="7" t="n">
        <v>137100</v>
      </c>
    </row>
    <row r="19" spans="1:9">
      <c r="A19" s="4" t="s">
        <v>475</v>
      </c>
    </row>
    <row r="20" spans="1:9">
      <c r="A20" s="3" t="s">
        <v>463</v>
      </c>
    </row>
    <row r="21" spans="1:9">
      <c r="A21" s="4" t="s">
        <v>476</v>
      </c>
      <c r="C21" s="4" t="s">
        <v>477</v>
      </c>
    </row>
    <row r="22" spans="1:9">
      <c r="A22" s="4" t="s">
        <v>478</v>
      </c>
      <c r="B22" s="4" t="s">
        <v>479</v>
      </c>
    </row>
    <row r="23" spans="1:9">
      <c r="A23" s="4" t="s">
        <v>469</v>
      </c>
      <c r="B23" s="9" t="n">
        <v>38.75</v>
      </c>
    </row>
    <row r="24" spans="1:9">
      <c r="A24" s="4" t="s">
        <v>470</v>
      </c>
      <c r="B24" s="11" t="n">
        <v>0.2141</v>
      </c>
    </row>
    <row r="25" spans="1:9"/>
    <row r="26" spans="1:9">
      <c r="A26" s="4" t="s">
        <v>81</v>
      </c>
      <c r="B26" s="4" t="s">
        <v>458</v>
      </c>
    </row>
  </sheetData>
  <mergeCells count="4">
    <mergeCell ref="F1:G1"/>
    <mergeCell ref="H1:I1"/>
    <mergeCell ref="A25:I25"/>
    <mergeCell ref="B26:I26"/>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80</v>
      </c>
      <c r="B1" s="2" t="s">
        <v>416</v>
      </c>
    </row>
    <row r="2" spans="1:3">
      <c r="A2" s="3" t="s">
        <v>463</v>
      </c>
    </row>
    <row r="3" spans="1:3">
      <c r="A3" s="4" t="s">
        <v>481</v>
      </c>
      <c r="B3" s="7" t="n">
        <v>1138143</v>
      </c>
      <c r="C3" s="4" t="s">
        <v>81</v>
      </c>
    </row>
    <row r="4" spans="1:3">
      <c r="A4" s="4" t="s">
        <v>482</v>
      </c>
      <c r="B4" s="6" t="n">
        <v>132838</v>
      </c>
      <c r="C4" s="4" t="s">
        <v>140</v>
      </c>
    </row>
    <row r="5" spans="1:3">
      <c r="A5" s="4" t="s">
        <v>483</v>
      </c>
      <c r="B5" s="6" t="n">
        <v>6020</v>
      </c>
      <c r="C5" s="4" t="s">
        <v>142</v>
      </c>
    </row>
    <row r="6" spans="1:3">
      <c r="A6" s="4" t="s">
        <v>484</v>
      </c>
      <c r="B6" s="6" t="n">
        <v>9107</v>
      </c>
      <c r="C6" s="4" t="s">
        <v>485</v>
      </c>
    </row>
    <row r="7" spans="1:3">
      <c r="A7" s="4" t="s">
        <v>486</v>
      </c>
      <c r="B7" s="7" t="n">
        <v>1286108</v>
      </c>
    </row>
    <row r="8" spans="1:3"/>
    <row r="9" spans="1:3">
      <c r="A9" s="4" t="s">
        <v>81</v>
      </c>
      <c r="B9" s="4" t="s">
        <v>487</v>
      </c>
    </row>
    <row r="10" spans="1:3">
      <c r="A10" s="4" t="s">
        <v>140</v>
      </c>
      <c r="B10" s="4" t="s">
        <v>488</v>
      </c>
    </row>
    <row r="11" spans="1:3">
      <c r="A11" s="4" t="s">
        <v>142</v>
      </c>
      <c r="B11" s="4" t="s">
        <v>489</v>
      </c>
    </row>
    <row r="12" spans="1:3">
      <c r="A12" s="4" t="s">
        <v>485</v>
      </c>
      <c r="B12" s="4" t="s">
        <v>490</v>
      </c>
    </row>
  </sheetData>
  <mergeCells count="6">
    <mergeCell ref="B1:C1"/>
    <mergeCell ref="A8:C8"/>
    <mergeCell ref="B9:C9"/>
    <mergeCell ref="B10:C10"/>
    <mergeCell ref="B11:C11"/>
    <mergeCell ref="B12:C1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491</v>
      </c>
      <c r="B1" s="2" t="s">
        <v>492</v>
      </c>
    </row>
    <row r="2" spans="1:2">
      <c r="A2" s="3" t="s">
        <v>463</v>
      </c>
    </row>
    <row r="3" spans="1:2">
      <c r="A3" s="4" t="s">
        <v>493</v>
      </c>
      <c r="B3" s="6" t="n">
        <v>29370594</v>
      </c>
    </row>
    <row r="4" spans="1:2">
      <c r="A4" s="4" t="s">
        <v>494</v>
      </c>
      <c r="B4" s="9" t="n">
        <v>38.75</v>
      </c>
    </row>
    <row r="5" spans="1:2">
      <c r="A5" s="4" t="s">
        <v>495</v>
      </c>
      <c r="B5" s="6" t="n">
        <v>6300000</v>
      </c>
    </row>
    <row r="6" spans="1:2">
      <c r="A6" s="4" t="s">
        <v>470</v>
      </c>
      <c r="B6" s="11" t="n">
        <v>0.2141</v>
      </c>
    </row>
    <row r="7" spans="1:2">
      <c r="A7" s="4" t="s">
        <v>496</v>
      </c>
      <c r="B7" s="9" t="n">
        <v>21.12</v>
      </c>
    </row>
    <row r="8" spans="1:2">
      <c r="A8" s="4" t="s">
        <v>497</v>
      </c>
      <c r="B8" s="4" t="s">
        <v>498</v>
      </c>
    </row>
    <row r="9" spans="1:2">
      <c r="A9" s="4" t="s">
        <v>499</v>
      </c>
      <c r="B9" s="6" t="n">
        <v>204000</v>
      </c>
    </row>
    <row r="10" spans="1:2">
      <c r="A10" s="4" t="s">
        <v>500</v>
      </c>
      <c r="B10" s="9" t="n">
        <v>43.2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s>
  <sheetData>
    <row r="1" spans="1:6">
      <c r="A1" s="1" t="s">
        <v>501</v>
      </c>
      <c r="B1" s="2" t="s">
        <v>2</v>
      </c>
      <c r="C1" s="2" t="s">
        <v>502</v>
      </c>
      <c r="E1" s="2" t="s">
        <v>65</v>
      </c>
      <c r="F1" s="2" t="s">
        <v>120</v>
      </c>
    </row>
    <row r="2" spans="1:6">
      <c r="A2" s="3" t="s">
        <v>463</v>
      </c>
    </row>
    <row r="3" spans="1:6">
      <c r="A3" s="4" t="s">
        <v>78</v>
      </c>
      <c r="B3" s="7" t="n">
        <v>654635</v>
      </c>
      <c r="E3" s="7" t="n">
        <v>334680</v>
      </c>
      <c r="F3" s="7" t="n">
        <v>334680</v>
      </c>
    </row>
    <row r="4" spans="1:6">
      <c r="A4" s="4" t="s">
        <v>468</v>
      </c>
    </row>
    <row r="5" spans="1:6">
      <c r="A5" s="3" t="s">
        <v>463</v>
      </c>
    </row>
    <row r="6" spans="1:6">
      <c r="A6" s="4" t="s">
        <v>503</v>
      </c>
      <c r="C6" s="7" t="n">
        <v>81217</v>
      </c>
    </row>
    <row r="7" spans="1:6">
      <c r="A7" s="4" t="s">
        <v>504</v>
      </c>
      <c r="C7" s="6" t="n">
        <v>22639</v>
      </c>
    </row>
    <row r="8" spans="1:6">
      <c r="A8" s="4" t="s">
        <v>505</v>
      </c>
      <c r="C8" s="6" t="n">
        <v>38494</v>
      </c>
    </row>
    <row r="9" spans="1:6">
      <c r="A9" s="4" t="s">
        <v>506</v>
      </c>
      <c r="C9" s="6" t="n">
        <v>12345</v>
      </c>
    </row>
    <row r="10" spans="1:6">
      <c r="A10" s="4" t="s">
        <v>507</v>
      </c>
      <c r="C10" s="6" t="n">
        <v>31233</v>
      </c>
    </row>
    <row r="11" spans="1:6">
      <c r="A11" s="4" t="s">
        <v>508</v>
      </c>
      <c r="C11" s="6" t="n">
        <v>22145</v>
      </c>
    </row>
    <row r="12" spans="1:6">
      <c r="A12" s="4" t="s">
        <v>509</v>
      </c>
      <c r="C12" s="6" t="n">
        <v>933000</v>
      </c>
    </row>
    <row r="13" spans="1:6">
      <c r="A13" s="4" t="s">
        <v>510</v>
      </c>
      <c r="C13" s="6" t="n">
        <v>7161</v>
      </c>
    </row>
    <row r="14" spans="1:6">
      <c r="A14" s="4" t="s">
        <v>83</v>
      </c>
      <c r="C14" s="6" t="n">
        <v>-25152</v>
      </c>
    </row>
    <row r="15" spans="1:6">
      <c r="A15" s="4" t="s">
        <v>511</v>
      </c>
      <c r="C15" s="6" t="n">
        <v>-41796</v>
      </c>
    </row>
    <row r="16" spans="1:6">
      <c r="A16" s="4" t="s">
        <v>86</v>
      </c>
      <c r="C16" s="6" t="n">
        <v>-13339</v>
      </c>
    </row>
    <row r="17" spans="1:6">
      <c r="A17" s="4" t="s">
        <v>512</v>
      </c>
      <c r="C17" s="6" t="n">
        <v>-22145</v>
      </c>
    </row>
    <row r="18" spans="1:6">
      <c r="A18" s="4" t="s">
        <v>513</v>
      </c>
      <c r="C18" s="6" t="n">
        <v>-216750</v>
      </c>
    </row>
    <row r="19" spans="1:6">
      <c r="A19" s="4" t="s">
        <v>514</v>
      </c>
      <c r="C19" s="6" t="n">
        <v>829052</v>
      </c>
    </row>
    <row r="20" spans="1:6">
      <c r="A20" s="4" t="s">
        <v>78</v>
      </c>
      <c r="B20" s="7" t="n">
        <v>457056</v>
      </c>
      <c r="C20" s="6" t="n">
        <v>457056</v>
      </c>
      <c r="D20" s="4" t="s">
        <v>81</v>
      </c>
    </row>
    <row r="21" spans="1:6">
      <c r="A21" s="4" t="s">
        <v>486</v>
      </c>
      <c r="C21" s="7" t="n">
        <v>1286108</v>
      </c>
    </row>
    <row r="22" spans="1:6"/>
    <row r="23" spans="1:6">
      <c r="A23" s="4" t="s">
        <v>81</v>
      </c>
      <c r="B23" s="4" t="s">
        <v>515</v>
      </c>
    </row>
  </sheetData>
  <mergeCells count="3">
    <mergeCell ref="C1:D1"/>
    <mergeCell ref="A22:F22"/>
    <mergeCell ref="B23:F23"/>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51</v>
      </c>
      <c r="B1" s="2" t="s">
        <v>1</v>
      </c>
    </row>
    <row r="2" spans="1:4">
      <c r="B2" s="2" t="s">
        <v>2</v>
      </c>
      <c r="C2" s="2" t="s">
        <v>65</v>
      </c>
      <c r="D2" s="2" t="s">
        <v>120</v>
      </c>
    </row>
    <row r="3" spans="1:4">
      <c r="A3" s="4" t="s">
        <v>147</v>
      </c>
    </row>
    <row r="4" spans="1:4">
      <c r="A4" s="4" t="s">
        <v>152</v>
      </c>
      <c r="B4" s="7" t="n">
        <v>5920</v>
      </c>
      <c r="C4" s="7" t="n">
        <v>4109</v>
      </c>
      <c r="D4" s="7" t="n">
        <v>2802</v>
      </c>
    </row>
    <row r="5" spans="1:4">
      <c r="A5" s="4" t="s">
        <v>148</v>
      </c>
    </row>
    <row r="6" spans="1:4">
      <c r="A6" s="4" t="s">
        <v>127</v>
      </c>
      <c r="B6" s="7" t="n">
        <v>3798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6</v>
      </c>
      <c r="B1" s="2" t="s">
        <v>1</v>
      </c>
    </row>
    <row r="2" spans="1:3">
      <c r="B2" s="2" t="s">
        <v>2</v>
      </c>
      <c r="C2" s="2" t="s">
        <v>65</v>
      </c>
    </row>
    <row r="3" spans="1:3">
      <c r="A3" s="3" t="s">
        <v>228</v>
      </c>
    </row>
    <row r="4" spans="1:3">
      <c r="A4" s="4" t="s">
        <v>517</v>
      </c>
      <c r="B4" s="7" t="n">
        <v>1264605</v>
      </c>
      <c r="C4" s="7" t="n">
        <v>1297338</v>
      </c>
    </row>
    <row r="5" spans="1:3">
      <c r="A5" s="4" t="s">
        <v>518</v>
      </c>
      <c r="B5" s="7" t="n">
        <v>-294291</v>
      </c>
      <c r="C5" s="7" t="n">
        <v>4708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9</v>
      </c>
      <c r="B1" s="2" t="s">
        <v>2</v>
      </c>
      <c r="C1" s="2" t="s">
        <v>520</v>
      </c>
    </row>
    <row r="2" spans="1:3">
      <c r="A2" s="3" t="s">
        <v>521</v>
      </c>
    </row>
    <row r="3" spans="1:3">
      <c r="A3" s="4" t="s">
        <v>522</v>
      </c>
      <c r="B3" s="7" t="n">
        <v>43198</v>
      </c>
    </row>
    <row r="4" spans="1:3">
      <c r="A4" s="4" t="s">
        <v>512</v>
      </c>
      <c r="B4" s="7" t="n">
        <v>45156</v>
      </c>
    </row>
    <row r="5" spans="1:3">
      <c r="A5" s="4" t="s">
        <v>523</v>
      </c>
    </row>
    <row r="6" spans="1:3">
      <c r="A6" s="3" t="s">
        <v>521</v>
      </c>
    </row>
    <row r="7" spans="1:3">
      <c r="A7" s="4" t="s">
        <v>522</v>
      </c>
      <c r="C7" s="7" t="n">
        <v>27000</v>
      </c>
    </row>
    <row r="8" spans="1:3">
      <c r="A8" s="4" t="s">
        <v>512</v>
      </c>
      <c r="C8" s="7" t="n">
        <v>297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Q35"/>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 customWidth="1" max="6" min="6" width="21"/>
    <col customWidth="1" max="7" min="7" width="21"/>
    <col customWidth="1" max="8" min="8" width="21"/>
    <col customWidth="1" max="9" min="9" width="4"/>
    <col customWidth="1" max="10" min="10" width="21"/>
    <col customWidth="1" max="11" min="11" width="21"/>
    <col customWidth="1" max="12" min="12" width="21"/>
    <col customWidth="1" max="13" min="13" width="28"/>
    <col customWidth="1" max="14" min="14" width="80"/>
    <col customWidth="1" max="15" min="15" width="4"/>
    <col customWidth="1" max="16" min="16" width="21"/>
    <col customWidth="1" max="17" min="17" width="21"/>
  </cols>
  <sheetData>
    <row r="1" spans="1:17">
      <c r="A1" s="1" t="s">
        <v>524</v>
      </c>
      <c r="B1" s="2" t="s">
        <v>410</v>
      </c>
      <c r="C1" s="2" t="s">
        <v>160</v>
      </c>
      <c r="E1" s="2" t="s">
        <v>525</v>
      </c>
      <c r="F1" s="2" t="s">
        <v>462</v>
      </c>
      <c r="G1" s="2" t="s">
        <v>415</v>
      </c>
      <c r="H1" s="2" t="s">
        <v>413</v>
      </c>
      <c r="J1" s="2" t="s">
        <v>526</v>
      </c>
      <c r="K1" s="2" t="s">
        <v>527</v>
      </c>
      <c r="L1" s="2" t="s">
        <v>528</v>
      </c>
      <c r="M1" s="2" t="s">
        <v>412</v>
      </c>
      <c r="N1" s="2" t="s">
        <v>529</v>
      </c>
      <c r="P1" s="2" t="s">
        <v>413</v>
      </c>
      <c r="Q1" s="2" t="s">
        <v>414</v>
      </c>
    </row>
    <row r="2" spans="1:17">
      <c r="A2" s="3" t="s">
        <v>530</v>
      </c>
    </row>
    <row r="3" spans="1:17">
      <c r="A3" s="4" t="s">
        <v>531</v>
      </c>
      <c r="B3" s="6" t="n">
        <v>1</v>
      </c>
      <c r="M3" s="6" t="n">
        <v>2</v>
      </c>
      <c r="N3" s="6" t="n">
        <v>2</v>
      </c>
    </row>
    <row r="4" spans="1:17">
      <c r="A4" s="4" t="s">
        <v>532</v>
      </c>
      <c r="N4" s="4" t="s">
        <v>42</v>
      </c>
    </row>
    <row r="5" spans="1:17">
      <c r="A5" s="4" t="s">
        <v>517</v>
      </c>
      <c r="C5" s="7" t="n">
        <v>272789000</v>
      </c>
      <c r="D5" s="4" t="s">
        <v>81</v>
      </c>
      <c r="E5" s="7" t="n">
        <v>303897000</v>
      </c>
      <c r="F5" s="7" t="n">
        <v>340377000</v>
      </c>
      <c r="G5" s="7" t="n">
        <v>214094000</v>
      </c>
      <c r="H5" s="7" t="n">
        <v>153037000</v>
      </c>
      <c r="I5" s="4" t="s">
        <v>140</v>
      </c>
      <c r="J5" s="7" t="n">
        <v>151467000</v>
      </c>
      <c r="K5" s="7" t="n">
        <v>151865000</v>
      </c>
      <c r="L5" s="7" t="n">
        <v>149930000</v>
      </c>
      <c r="N5" s="7" t="n">
        <v>1131157000</v>
      </c>
      <c r="O5" s="4" t="s">
        <v>142</v>
      </c>
      <c r="P5" s="7" t="n">
        <v>606299000</v>
      </c>
      <c r="Q5" s="7" t="n">
        <v>556942000</v>
      </c>
    </row>
    <row r="6" spans="1:17">
      <c r="A6" s="4" t="s">
        <v>325</v>
      </c>
    </row>
    <row r="7" spans="1:17">
      <c r="A7" s="3" t="s">
        <v>530</v>
      </c>
    </row>
    <row r="8" spans="1:17">
      <c r="A8" s="4" t="s">
        <v>533</v>
      </c>
      <c r="N8" s="6" t="n">
        <v>3</v>
      </c>
    </row>
    <row r="9" spans="1:17">
      <c r="A9" s="4" t="s">
        <v>534</v>
      </c>
      <c r="N9" s="6" t="n">
        <v>1</v>
      </c>
    </row>
    <row r="10" spans="1:17">
      <c r="A10" s="4" t="s">
        <v>535</v>
      </c>
      <c r="N10" s="6" t="n">
        <v>0</v>
      </c>
    </row>
    <row r="11" spans="1:17">
      <c r="A11" s="4" t="s">
        <v>536</v>
      </c>
      <c r="N11" s="7" t="n">
        <v>0</v>
      </c>
    </row>
    <row r="12" spans="1:17">
      <c r="A12" s="4" t="s">
        <v>537</v>
      </c>
      <c r="N12" s="4" t="s">
        <v>538</v>
      </c>
    </row>
    <row r="13" spans="1:17">
      <c r="A13" s="4" t="s">
        <v>539</v>
      </c>
      <c r="N13" s="4" t="s">
        <v>540</v>
      </c>
    </row>
    <row r="14" spans="1:17">
      <c r="A14" s="4" t="s">
        <v>541</v>
      </c>
      <c r="C14" s="6" t="n">
        <v>500000</v>
      </c>
      <c r="H14" s="7" t="n">
        <v>0</v>
      </c>
      <c r="M14" s="7" t="n">
        <v>500000</v>
      </c>
      <c r="N14" s="7" t="n">
        <v>500000</v>
      </c>
      <c r="P14" s="6" t="n">
        <v>0</v>
      </c>
    </row>
    <row r="15" spans="1:17">
      <c r="A15" s="4" t="s">
        <v>542</v>
      </c>
      <c r="P15" s="6" t="n">
        <v>0</v>
      </c>
      <c r="Q15" s="7" t="n">
        <v>0</v>
      </c>
    </row>
    <row r="16" spans="1:17">
      <c r="A16" s="4" t="s">
        <v>531</v>
      </c>
      <c r="N16" s="6" t="n">
        <v>2</v>
      </c>
    </row>
    <row r="17" spans="1:17">
      <c r="A17" s="4" t="s">
        <v>517</v>
      </c>
      <c r="N17" s="7" t="n">
        <v>633066000</v>
      </c>
      <c r="P17" s="7" t="n">
        <v>606299000</v>
      </c>
    </row>
    <row r="18" spans="1:17">
      <c r="A18" s="4" t="s">
        <v>328</v>
      </c>
    </row>
    <row r="19" spans="1:17">
      <c r="A19" s="3" t="s">
        <v>530</v>
      </c>
    </row>
    <row r="20" spans="1:17">
      <c r="A20" s="4" t="s">
        <v>543</v>
      </c>
      <c r="N20" s="6" t="n">
        <v>4</v>
      </c>
    </row>
    <row r="21" spans="1:17">
      <c r="A21" s="4" t="s">
        <v>544</v>
      </c>
      <c r="N21" s="4" t="s">
        <v>545</v>
      </c>
    </row>
    <row r="22" spans="1:17">
      <c r="A22" s="4" t="s">
        <v>546</v>
      </c>
      <c r="N22" s="4" t="s">
        <v>540</v>
      </c>
    </row>
    <row r="23" spans="1:17">
      <c r="A23" s="4" t="s">
        <v>547</v>
      </c>
      <c r="N23" s="4" t="s">
        <v>548</v>
      </c>
    </row>
    <row r="24" spans="1:17">
      <c r="A24" s="4" t="s">
        <v>517</v>
      </c>
      <c r="N24" s="7" t="n">
        <v>498091000</v>
      </c>
    </row>
    <row r="25" spans="1:17">
      <c r="A25" s="4" t="s">
        <v>549</v>
      </c>
      <c r="N25" s="6" t="n">
        <v>13500000</v>
      </c>
    </row>
    <row r="26" spans="1:17">
      <c r="A26" s="4" t="s">
        <v>550</v>
      </c>
    </row>
    <row r="27" spans="1:17">
      <c r="A27" s="3" t="s">
        <v>530</v>
      </c>
    </row>
    <row r="28" spans="1:17">
      <c r="A28" s="4" t="s">
        <v>551</v>
      </c>
      <c r="C28" s="7" t="n">
        <v>800000</v>
      </c>
      <c r="M28" s="7" t="n">
        <v>800000</v>
      </c>
      <c r="N28" s="6" t="n">
        <v>800000</v>
      </c>
    </row>
    <row r="29" spans="1:17">
      <c r="A29" s="4" t="s">
        <v>552</v>
      </c>
    </row>
    <row r="30" spans="1:17">
      <c r="A30" s="3" t="s">
        <v>530</v>
      </c>
    </row>
    <row r="31" spans="1:17">
      <c r="A31" s="4" t="s">
        <v>517</v>
      </c>
      <c r="N31" s="7" t="n">
        <v>17500000</v>
      </c>
    </row>
    <row r="32" spans="1:17"/>
    <row r="33" spans="1:17">
      <c r="A33" s="4" t="s">
        <v>81</v>
      </c>
      <c r="B33" s="4" t="s">
        <v>553</v>
      </c>
    </row>
    <row r="34" spans="1:17">
      <c r="A34" s="4" t="s">
        <v>140</v>
      </c>
      <c r="B34" s="4" t="s">
        <v>554</v>
      </c>
    </row>
    <row r="35" spans="1:17">
      <c r="A35" s="4" t="s">
        <v>142</v>
      </c>
      <c r="B35" s="4" t="s">
        <v>108</v>
      </c>
    </row>
  </sheetData>
  <mergeCells count="7">
    <mergeCell ref="C1:D1"/>
    <mergeCell ref="H1:I1"/>
    <mergeCell ref="N1:O1"/>
    <mergeCell ref="A32:Q32"/>
    <mergeCell ref="B33:Q33"/>
    <mergeCell ref="B34:Q34"/>
    <mergeCell ref="B35:Q35"/>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O2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4"/>
    <col customWidth="1" max="9" min="9" width="14"/>
    <col customWidth="1" max="10" min="10" width="14"/>
    <col customWidth="1" max="11" min="11" width="14"/>
    <col customWidth="1" max="12" min="12" width="16"/>
    <col customWidth="1" max="13" min="13" width="4"/>
    <col customWidth="1" max="14" min="14" width="14"/>
    <col customWidth="1" max="15" min="15" width="14"/>
  </cols>
  <sheetData>
    <row r="1" spans="1:15">
      <c r="A1" s="1" t="s">
        <v>555</v>
      </c>
      <c r="B1" s="2" t="s">
        <v>556</v>
      </c>
      <c r="L1" s="2" t="s">
        <v>1</v>
      </c>
    </row>
    <row r="2" spans="1:15">
      <c r="B2" s="2" t="s">
        <v>2</v>
      </c>
      <c r="C2" s="2" t="s">
        <v>81</v>
      </c>
      <c r="D2" s="2" t="s">
        <v>557</v>
      </c>
      <c r="E2" s="2" t="s">
        <v>4</v>
      </c>
      <c r="F2" s="2" t="s">
        <v>558</v>
      </c>
      <c r="G2" s="2" t="s">
        <v>65</v>
      </c>
      <c r="H2" s="2" t="s">
        <v>140</v>
      </c>
      <c r="I2" s="2" t="s">
        <v>559</v>
      </c>
      <c r="J2" s="2" t="s">
        <v>560</v>
      </c>
      <c r="K2" s="2" t="s">
        <v>561</v>
      </c>
      <c r="L2" s="2" t="s">
        <v>2</v>
      </c>
      <c r="N2" s="2" t="s">
        <v>65</v>
      </c>
      <c r="O2" s="2" t="s">
        <v>120</v>
      </c>
    </row>
    <row r="3" spans="1:15">
      <c r="A3" s="3" t="s">
        <v>530</v>
      </c>
    </row>
    <row r="4" spans="1:15">
      <c r="A4" s="4" t="s">
        <v>517</v>
      </c>
      <c r="B4" s="7" t="n">
        <v>272789</v>
      </c>
      <c r="D4" s="7" t="n">
        <v>303897</v>
      </c>
      <c r="E4" s="7" t="n">
        <v>340377</v>
      </c>
      <c r="F4" s="7" t="n">
        <v>214094</v>
      </c>
      <c r="G4" s="7" t="n">
        <v>153037</v>
      </c>
      <c r="I4" s="7" t="n">
        <v>151467</v>
      </c>
      <c r="J4" s="7" t="n">
        <v>151865</v>
      </c>
      <c r="K4" s="7" t="n">
        <v>149930</v>
      </c>
      <c r="L4" s="7" t="n">
        <v>1131157</v>
      </c>
      <c r="M4" s="4" t="s">
        <v>142</v>
      </c>
      <c r="N4" s="7" t="n">
        <v>606299</v>
      </c>
      <c r="O4" s="7" t="n">
        <v>556942</v>
      </c>
    </row>
    <row r="5" spans="1:15">
      <c r="A5" s="4" t="s">
        <v>325</v>
      </c>
    </row>
    <row r="6" spans="1:15">
      <c r="A6" s="3" t="s">
        <v>530</v>
      </c>
    </row>
    <row r="7" spans="1:15">
      <c r="A7" s="4" t="s">
        <v>517</v>
      </c>
      <c r="L7" s="6" t="n">
        <v>633066</v>
      </c>
      <c r="N7" s="6" t="n">
        <v>606299</v>
      </c>
    </row>
    <row r="8" spans="1:15">
      <c r="A8" s="4" t="s">
        <v>562</v>
      </c>
    </row>
    <row r="9" spans="1:15">
      <c r="A9" s="3" t="s">
        <v>530</v>
      </c>
    </row>
    <row r="10" spans="1:15">
      <c r="A10" s="4" t="s">
        <v>517</v>
      </c>
      <c r="L10" s="6" t="n">
        <v>492778</v>
      </c>
      <c r="N10" s="6" t="n">
        <v>487559</v>
      </c>
    </row>
    <row r="11" spans="1:15">
      <c r="A11" s="4" t="s">
        <v>563</v>
      </c>
    </row>
    <row r="12" spans="1:15">
      <c r="A12" s="3" t="s">
        <v>530</v>
      </c>
    </row>
    <row r="13" spans="1:15">
      <c r="A13" s="4" t="s">
        <v>517</v>
      </c>
      <c r="L13" s="6" t="n">
        <v>120949</v>
      </c>
      <c r="N13" s="6" t="n">
        <v>101391</v>
      </c>
    </row>
    <row r="14" spans="1:15">
      <c r="A14" s="4" t="s">
        <v>564</v>
      </c>
    </row>
    <row r="15" spans="1:15">
      <c r="A15" s="3" t="s">
        <v>530</v>
      </c>
    </row>
    <row r="16" spans="1:15">
      <c r="A16" s="4" t="s">
        <v>517</v>
      </c>
      <c r="L16" s="6" t="n">
        <v>18511</v>
      </c>
      <c r="N16" s="6" t="n">
        <v>16835</v>
      </c>
    </row>
    <row r="17" spans="1:15">
      <c r="A17" s="4" t="s">
        <v>565</v>
      </c>
    </row>
    <row r="18" spans="1:15">
      <c r="A18" s="3" t="s">
        <v>530</v>
      </c>
    </row>
    <row r="19" spans="1:15">
      <c r="A19" s="4" t="s">
        <v>517</v>
      </c>
      <c r="L19" s="7" t="n">
        <v>828</v>
      </c>
      <c r="N19" s="7" t="n">
        <v>514</v>
      </c>
    </row>
    <row r="20" spans="1:15"/>
    <row r="21" spans="1:15">
      <c r="A21" s="4" t="s">
        <v>81</v>
      </c>
      <c r="B21" s="4" t="s">
        <v>553</v>
      </c>
    </row>
    <row r="22" spans="1:15">
      <c r="A22" s="4" t="s">
        <v>140</v>
      </c>
      <c r="B22" s="4" t="s">
        <v>554</v>
      </c>
    </row>
    <row r="23" spans="1:15">
      <c r="A23" s="4" t="s">
        <v>142</v>
      </c>
      <c r="B23" s="4" t="s">
        <v>108</v>
      </c>
    </row>
  </sheetData>
  <mergeCells count="42">
    <mergeCell ref="A1:A2"/>
    <mergeCell ref="B1:K1"/>
    <mergeCell ref="L1:O1"/>
    <mergeCell ref="L2:M2"/>
    <mergeCell ref="B3:C3"/>
    <mergeCell ref="G3:H3"/>
    <mergeCell ref="B4:C4"/>
    <mergeCell ref="G4:H4"/>
    <mergeCell ref="B5:C5"/>
    <mergeCell ref="G5:H5"/>
    <mergeCell ref="B6:C6"/>
    <mergeCell ref="G6:H6"/>
    <mergeCell ref="B7:C7"/>
    <mergeCell ref="G7:H7"/>
    <mergeCell ref="B8:C8"/>
    <mergeCell ref="G8:H8"/>
    <mergeCell ref="B9:C9"/>
    <mergeCell ref="G9:H9"/>
    <mergeCell ref="B10:C10"/>
    <mergeCell ref="G10:H10"/>
    <mergeCell ref="B11:C11"/>
    <mergeCell ref="G11:H11"/>
    <mergeCell ref="B12:C12"/>
    <mergeCell ref="G12:H12"/>
    <mergeCell ref="B13:C13"/>
    <mergeCell ref="G13:H13"/>
    <mergeCell ref="B14:C14"/>
    <mergeCell ref="G14:H14"/>
    <mergeCell ref="B15:C15"/>
    <mergeCell ref="G15:H15"/>
    <mergeCell ref="B16:C16"/>
    <mergeCell ref="G16:H16"/>
    <mergeCell ref="B17:C17"/>
    <mergeCell ref="G17:H17"/>
    <mergeCell ref="B18:C18"/>
    <mergeCell ref="G18:H18"/>
    <mergeCell ref="B19:C19"/>
    <mergeCell ref="G19:H19"/>
    <mergeCell ref="A20:O20"/>
    <mergeCell ref="B21:O21"/>
    <mergeCell ref="B22:O22"/>
    <mergeCell ref="B23:O23"/>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O2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4"/>
    <col customWidth="1" max="9" min="9" width="14"/>
    <col customWidth="1" max="10" min="10" width="14"/>
    <col customWidth="1" max="11" min="11" width="14"/>
    <col customWidth="1" max="12" min="12" width="16"/>
    <col customWidth="1" max="13" min="13" width="4"/>
    <col customWidth="1" max="14" min="14" width="14"/>
    <col customWidth="1" max="15" min="15" width="14"/>
  </cols>
  <sheetData>
    <row r="1" spans="1:15">
      <c r="A1" s="1" t="s">
        <v>566</v>
      </c>
      <c r="B1" s="2" t="s">
        <v>556</v>
      </c>
      <c r="L1" s="2" t="s">
        <v>1</v>
      </c>
    </row>
    <row r="2" spans="1:15">
      <c r="B2" s="2" t="s">
        <v>2</v>
      </c>
      <c r="C2" s="2" t="s">
        <v>81</v>
      </c>
      <c r="D2" s="2" t="s">
        <v>557</v>
      </c>
      <c r="E2" s="2" t="s">
        <v>4</v>
      </c>
      <c r="F2" s="2" t="s">
        <v>558</v>
      </c>
      <c r="G2" s="2" t="s">
        <v>65</v>
      </c>
      <c r="H2" s="2" t="s">
        <v>140</v>
      </c>
      <c r="I2" s="2" t="s">
        <v>559</v>
      </c>
      <c r="J2" s="2" t="s">
        <v>560</v>
      </c>
      <c r="K2" s="2" t="s">
        <v>561</v>
      </c>
      <c r="L2" s="2" t="s">
        <v>2</v>
      </c>
      <c r="N2" s="2" t="s">
        <v>65</v>
      </c>
      <c r="O2" s="2" t="s">
        <v>120</v>
      </c>
    </row>
    <row r="3" spans="1:15">
      <c r="A3" s="3" t="s">
        <v>530</v>
      </c>
    </row>
    <row r="4" spans="1:15">
      <c r="A4" s="4" t="s">
        <v>517</v>
      </c>
      <c r="B4" s="7" t="n">
        <v>272789</v>
      </c>
      <c r="D4" s="7" t="n">
        <v>303897</v>
      </c>
      <c r="E4" s="7" t="n">
        <v>340377</v>
      </c>
      <c r="F4" s="7" t="n">
        <v>214094</v>
      </c>
      <c r="G4" s="7" t="n">
        <v>153037</v>
      </c>
      <c r="I4" s="7" t="n">
        <v>151467</v>
      </c>
      <c r="J4" s="7" t="n">
        <v>151865</v>
      </c>
      <c r="K4" s="7" t="n">
        <v>149930</v>
      </c>
      <c r="L4" s="7" t="n">
        <v>1131157</v>
      </c>
      <c r="M4" s="4" t="s">
        <v>142</v>
      </c>
      <c r="N4" s="7" t="n">
        <v>606299</v>
      </c>
      <c r="O4" s="7" t="n">
        <v>556942</v>
      </c>
    </row>
    <row r="5" spans="1:15">
      <c r="A5" s="4" t="s">
        <v>328</v>
      </c>
    </row>
    <row r="6" spans="1:15">
      <c r="A6" s="3" t="s">
        <v>530</v>
      </c>
    </row>
    <row r="7" spans="1:15">
      <c r="A7" s="4" t="s">
        <v>517</v>
      </c>
      <c r="L7" s="6" t="n">
        <v>498091</v>
      </c>
    </row>
    <row r="8" spans="1:15">
      <c r="A8" s="4" t="s">
        <v>567</v>
      </c>
    </row>
    <row r="9" spans="1:15">
      <c r="A9" s="3" t="s">
        <v>530</v>
      </c>
    </row>
    <row r="10" spans="1:15">
      <c r="A10" s="4" t="s">
        <v>517</v>
      </c>
      <c r="L10" s="6" t="n">
        <v>463496</v>
      </c>
    </row>
    <row r="11" spans="1:15">
      <c r="A11" s="4" t="s">
        <v>568</v>
      </c>
    </row>
    <row r="12" spans="1:15">
      <c r="A12" s="3" t="s">
        <v>530</v>
      </c>
    </row>
    <row r="13" spans="1:15">
      <c r="A13" s="4" t="s">
        <v>517</v>
      </c>
      <c r="L13" s="6" t="n">
        <v>26128</v>
      </c>
    </row>
    <row r="14" spans="1:15">
      <c r="A14" s="4" t="s">
        <v>569</v>
      </c>
    </row>
    <row r="15" spans="1:15">
      <c r="A15" s="3" t="s">
        <v>530</v>
      </c>
    </row>
    <row r="16" spans="1:15">
      <c r="A16" s="4" t="s">
        <v>517</v>
      </c>
      <c r="L16" s="6" t="n">
        <v>7916</v>
      </c>
    </row>
    <row r="17" spans="1:15">
      <c r="A17" s="4" t="s">
        <v>570</v>
      </c>
    </row>
    <row r="18" spans="1:15">
      <c r="A18" s="3" t="s">
        <v>530</v>
      </c>
    </row>
    <row r="19" spans="1:15">
      <c r="A19" s="4" t="s">
        <v>517</v>
      </c>
      <c r="L19" s="7" t="n">
        <v>551</v>
      </c>
    </row>
    <row r="20" spans="1:15"/>
    <row r="21" spans="1:15">
      <c r="A21" s="4" t="s">
        <v>81</v>
      </c>
      <c r="B21" s="4" t="s">
        <v>553</v>
      </c>
    </row>
    <row r="22" spans="1:15">
      <c r="A22" s="4" t="s">
        <v>140</v>
      </c>
      <c r="B22" s="4" t="s">
        <v>554</v>
      </c>
    </row>
    <row r="23" spans="1:15">
      <c r="A23" s="4" t="s">
        <v>142</v>
      </c>
      <c r="B23" s="4" t="s">
        <v>108</v>
      </c>
    </row>
  </sheetData>
  <mergeCells count="42">
    <mergeCell ref="A1:A2"/>
    <mergeCell ref="B1:K1"/>
    <mergeCell ref="L1:O1"/>
    <mergeCell ref="L2:M2"/>
    <mergeCell ref="B3:C3"/>
    <mergeCell ref="G3:H3"/>
    <mergeCell ref="B4:C4"/>
    <mergeCell ref="G4:H4"/>
    <mergeCell ref="B5:C5"/>
    <mergeCell ref="G5:H5"/>
    <mergeCell ref="B6:C6"/>
    <mergeCell ref="G6:H6"/>
    <mergeCell ref="B7:C7"/>
    <mergeCell ref="G7:H7"/>
    <mergeCell ref="B8:C8"/>
    <mergeCell ref="G8:H8"/>
    <mergeCell ref="B9:C9"/>
    <mergeCell ref="G9:H9"/>
    <mergeCell ref="B10:C10"/>
    <mergeCell ref="G10:H10"/>
    <mergeCell ref="B11:C11"/>
    <mergeCell ref="G11:H11"/>
    <mergeCell ref="B12:C12"/>
    <mergeCell ref="G12:H12"/>
    <mergeCell ref="B13:C13"/>
    <mergeCell ref="G13:H13"/>
    <mergeCell ref="B14:C14"/>
    <mergeCell ref="G14:H14"/>
    <mergeCell ref="B15:C15"/>
    <mergeCell ref="G15:H15"/>
    <mergeCell ref="B16:C16"/>
    <mergeCell ref="G16:H16"/>
    <mergeCell ref="B17:C17"/>
    <mergeCell ref="G17:H17"/>
    <mergeCell ref="B18:C18"/>
    <mergeCell ref="G18:H18"/>
    <mergeCell ref="B19:C19"/>
    <mergeCell ref="G19:H19"/>
    <mergeCell ref="A20:O20"/>
    <mergeCell ref="B21:O21"/>
    <mergeCell ref="B22:O22"/>
    <mergeCell ref="B23:O23"/>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71</v>
      </c>
      <c r="B1" s="2" t="s">
        <v>160</v>
      </c>
    </row>
    <row r="2" spans="1:2">
      <c r="A2" s="3" t="s">
        <v>234</v>
      </c>
    </row>
    <row r="3" spans="1:2">
      <c r="A3" s="4" t="s">
        <v>572</v>
      </c>
      <c r="B3" s="7" t="n">
        <v>95</v>
      </c>
    </row>
    <row r="4" spans="1:2">
      <c r="A4" s="4" t="s">
        <v>573</v>
      </c>
      <c r="B4" s="7" t="n">
        <v>1091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74</v>
      </c>
      <c r="B1" s="2" t="s">
        <v>1</v>
      </c>
    </row>
    <row r="2" spans="1:2">
      <c r="B2" s="2" t="s">
        <v>160</v>
      </c>
    </row>
    <row r="3" spans="1:2">
      <c r="A3" s="3" t="s">
        <v>234</v>
      </c>
    </row>
    <row r="4" spans="1:2">
      <c r="A4" s="4" t="s">
        <v>575</v>
      </c>
      <c r="B4" s="7" t="n">
        <v>-7156</v>
      </c>
    </row>
    <row r="5" spans="1:2">
      <c r="A5" s="4" t="s">
        <v>576</v>
      </c>
      <c r="B5" s="7" t="n">
        <v>473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577</v>
      </c>
      <c r="B1" s="2" t="s">
        <v>160</v>
      </c>
    </row>
    <row r="2" spans="1:2">
      <c r="A2" s="3" t="s">
        <v>530</v>
      </c>
    </row>
    <row r="3" spans="1:2">
      <c r="A3" s="4" t="s">
        <v>578</v>
      </c>
      <c r="B3" s="7" t="n">
        <v>7661</v>
      </c>
    </row>
    <row r="4" spans="1:2">
      <c r="A4" s="4" t="s">
        <v>579</v>
      </c>
    </row>
    <row r="5" spans="1:2">
      <c r="A5" s="3" t="s">
        <v>530</v>
      </c>
    </row>
    <row r="6" spans="1:2">
      <c r="A6" s="4" t="s">
        <v>578</v>
      </c>
      <c r="B6" s="7" t="n">
        <v>4497</v>
      </c>
    </row>
    <row r="7" spans="1:2">
      <c r="A7" s="4" t="s">
        <v>580</v>
      </c>
      <c r="B7" s="4" t="s">
        <v>438</v>
      </c>
    </row>
    <row r="8" spans="1:2">
      <c r="A8" s="4" t="s">
        <v>581</v>
      </c>
    </row>
    <row r="9" spans="1:2">
      <c r="A9" s="3" t="s">
        <v>530</v>
      </c>
    </row>
    <row r="10" spans="1:2">
      <c r="A10" s="4" t="s">
        <v>578</v>
      </c>
      <c r="B10" s="7" t="n">
        <v>1834</v>
      </c>
    </row>
    <row r="11" spans="1:2">
      <c r="A11" s="4" t="s">
        <v>580</v>
      </c>
      <c r="B11" s="4" t="s">
        <v>438</v>
      </c>
    </row>
    <row r="12" spans="1:2">
      <c r="A12" s="4" t="s">
        <v>582</v>
      </c>
    </row>
    <row r="13" spans="1:2">
      <c r="A13" s="3" t="s">
        <v>530</v>
      </c>
    </row>
    <row r="14" spans="1:2">
      <c r="A14" s="4" t="s">
        <v>578</v>
      </c>
      <c r="B14" s="7" t="n">
        <v>664</v>
      </c>
    </row>
    <row r="15" spans="1:2">
      <c r="A15" s="4" t="s">
        <v>580</v>
      </c>
      <c r="B15" s="4" t="s">
        <v>438</v>
      </c>
    </row>
    <row r="16" spans="1:2">
      <c r="A16" s="4" t="s">
        <v>583</v>
      </c>
    </row>
    <row r="17" spans="1:2">
      <c r="A17" s="3" t="s">
        <v>530</v>
      </c>
    </row>
    <row r="18" spans="1:2">
      <c r="A18" s="4" t="s">
        <v>578</v>
      </c>
      <c r="B18" s="7" t="n">
        <v>296</v>
      </c>
    </row>
    <row r="19" spans="1:2">
      <c r="A19" s="4" t="s">
        <v>580</v>
      </c>
      <c r="B19" s="4" t="s">
        <v>438</v>
      </c>
    </row>
    <row r="20" spans="1:2">
      <c r="A20" s="4" t="s">
        <v>584</v>
      </c>
    </row>
    <row r="21" spans="1:2">
      <c r="A21" s="3" t="s">
        <v>530</v>
      </c>
    </row>
    <row r="22" spans="1:2">
      <c r="A22" s="4" t="s">
        <v>578</v>
      </c>
      <c r="B22" s="7" t="n">
        <v>192</v>
      </c>
    </row>
    <row r="23" spans="1:2">
      <c r="A23" s="4" t="s">
        <v>580</v>
      </c>
      <c r="B23" s="4" t="s">
        <v>438</v>
      </c>
    </row>
    <row r="24" spans="1:2">
      <c r="A24" s="4" t="s">
        <v>585</v>
      </c>
    </row>
    <row r="25" spans="1:2">
      <c r="A25" s="3" t="s">
        <v>530</v>
      </c>
    </row>
    <row r="26" spans="1:2">
      <c r="A26" s="4" t="s">
        <v>578</v>
      </c>
      <c r="B26" s="7" t="n">
        <v>178</v>
      </c>
    </row>
    <row r="27" spans="1:2">
      <c r="A27" s="4" t="s">
        <v>580</v>
      </c>
      <c r="B27" s="4" t="s">
        <v>43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586</v>
      </c>
      <c r="B1" s="2" t="s">
        <v>160</v>
      </c>
    </row>
    <row r="2" spans="1:2">
      <c r="A2" s="3" t="s">
        <v>234</v>
      </c>
    </row>
    <row r="3" spans="1:2">
      <c r="A3" s="4" t="s">
        <v>578</v>
      </c>
      <c r="B3" s="7" t="n">
        <v>766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16"/>
  </cols>
  <sheetData>
    <row r="1" spans="1:2">
      <c r="A1" s="1" t="s">
        <v>587</v>
      </c>
      <c r="B1" s="2" t="s">
        <v>1</v>
      </c>
    </row>
    <row r="2" spans="1:2">
      <c r="B2" s="2" t="s">
        <v>2</v>
      </c>
    </row>
    <row r="3" spans="1:2">
      <c r="A3" s="3" t="s">
        <v>234</v>
      </c>
    </row>
    <row r="4" spans="1:2">
      <c r="A4" s="4" t="s">
        <v>588</v>
      </c>
      <c r="B4" s="4" t="s">
        <v>4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3</v>
      </c>
      <c r="B1" s="2" t="s">
        <v>1</v>
      </c>
    </row>
    <row r="2" spans="1:3">
      <c r="B2" s="2" t="s">
        <v>2</v>
      </c>
      <c r="C2" s="2" t="s">
        <v>120</v>
      </c>
    </row>
    <row r="3" spans="1:3">
      <c r="A3" s="3" t="s">
        <v>154</v>
      </c>
    </row>
    <row r="4" spans="1:3">
      <c r="A4" s="4" t="s">
        <v>136</v>
      </c>
      <c r="B4" s="7" t="n">
        <v>-286821</v>
      </c>
      <c r="C4" s="7" t="n">
        <v>63715</v>
      </c>
    </row>
    <row r="5" spans="1:3">
      <c r="A5" s="4" t="s">
        <v>155</v>
      </c>
      <c r="B5" s="6" t="n">
        <v>-12091</v>
      </c>
    </row>
    <row r="6" spans="1:3">
      <c r="A6" s="4" t="s">
        <v>156</v>
      </c>
      <c r="C6" s="6" t="n">
        <v>1458</v>
      </c>
    </row>
    <row r="7" spans="1:3">
      <c r="A7" s="4" t="s">
        <v>157</v>
      </c>
      <c r="C7" s="6" t="n">
        <v>3044</v>
      </c>
    </row>
    <row r="8" spans="1:3">
      <c r="A8" s="4" t="s">
        <v>158</v>
      </c>
      <c r="B8" s="6" t="n">
        <v>-12091</v>
      </c>
      <c r="C8" s="6" t="n">
        <v>4502</v>
      </c>
    </row>
    <row r="9" spans="1:3">
      <c r="A9" s="4" t="s">
        <v>143</v>
      </c>
      <c r="B9" s="7" t="n">
        <v>-298912</v>
      </c>
      <c r="C9" s="7" t="n">
        <v>6821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9</v>
      </c>
      <c r="B1" s="2" t="s">
        <v>2</v>
      </c>
      <c r="C1" s="2" t="s">
        <v>65</v>
      </c>
    </row>
    <row r="2" spans="1:3">
      <c r="A2" s="3" t="s">
        <v>590</v>
      </c>
    </row>
    <row r="3" spans="1:3">
      <c r="A3" s="4" t="s">
        <v>591</v>
      </c>
      <c r="B3" s="7" t="n">
        <v>95419</v>
      </c>
      <c r="C3" s="7" t="n">
        <v>47052</v>
      </c>
    </row>
    <row r="4" spans="1:3">
      <c r="A4" s="4" t="s">
        <v>592</v>
      </c>
      <c r="B4" s="6" t="n">
        <v>-42510</v>
      </c>
      <c r="C4" s="6" t="n">
        <v>-30711</v>
      </c>
    </row>
    <row r="5" spans="1:3">
      <c r="A5" s="4" t="s">
        <v>593</v>
      </c>
      <c r="B5" s="6" t="n">
        <v>52909</v>
      </c>
      <c r="C5" s="6" t="n">
        <v>16341</v>
      </c>
    </row>
    <row r="6" spans="1:3">
      <c r="A6" s="4" t="s">
        <v>594</v>
      </c>
    </row>
    <row r="7" spans="1:3">
      <c r="A7" s="3" t="s">
        <v>590</v>
      </c>
    </row>
    <row r="8" spans="1:3">
      <c r="A8" s="4" t="s">
        <v>591</v>
      </c>
      <c r="B8" s="6" t="n">
        <v>12085</v>
      </c>
      <c r="C8" s="6" t="n">
        <v>10404</v>
      </c>
    </row>
    <row r="9" spans="1:3">
      <c r="A9" s="4" t="s">
        <v>595</v>
      </c>
    </row>
    <row r="10" spans="1:3">
      <c r="A10" s="3" t="s">
        <v>590</v>
      </c>
    </row>
    <row r="11" spans="1:3">
      <c r="A11" s="4" t="s">
        <v>591</v>
      </c>
      <c r="B11" s="6" t="n">
        <v>53252</v>
      </c>
      <c r="C11" s="6" t="n">
        <v>22200</v>
      </c>
    </row>
    <row r="12" spans="1:3">
      <c r="A12" s="4" t="s">
        <v>596</v>
      </c>
    </row>
    <row r="13" spans="1:3">
      <c r="A13" s="3" t="s">
        <v>590</v>
      </c>
    </row>
    <row r="14" spans="1:3">
      <c r="A14" s="4" t="s">
        <v>591</v>
      </c>
      <c r="B14" s="6" t="n">
        <v>6676</v>
      </c>
      <c r="C14" s="6" t="n">
        <v>8053</v>
      </c>
    </row>
    <row r="15" spans="1:3">
      <c r="A15" s="4" t="s">
        <v>597</v>
      </c>
    </row>
    <row r="16" spans="1:3">
      <c r="A16" s="3" t="s">
        <v>590</v>
      </c>
    </row>
    <row r="17" spans="1:3">
      <c r="A17" s="4" t="s">
        <v>591</v>
      </c>
      <c r="B17" s="6" t="n">
        <v>8618</v>
      </c>
    </row>
    <row r="18" spans="1:3">
      <c r="A18" s="4" t="s">
        <v>598</v>
      </c>
    </row>
    <row r="19" spans="1:3">
      <c r="A19" s="3" t="s">
        <v>590</v>
      </c>
    </row>
    <row r="20" spans="1:3">
      <c r="A20" s="4" t="s">
        <v>591</v>
      </c>
      <c r="B20" s="7" t="n">
        <v>14788</v>
      </c>
      <c r="C20" s="7" t="n">
        <v>639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s>
  <sheetData>
    <row r="1" spans="1:6">
      <c r="A1" s="1" t="s">
        <v>599</v>
      </c>
      <c r="B1" s="2" t="s">
        <v>1</v>
      </c>
    </row>
    <row r="2" spans="1:6">
      <c r="B2" s="2" t="s">
        <v>2</v>
      </c>
      <c r="C2" s="2" t="s">
        <v>502</v>
      </c>
      <c r="D2" s="2" t="s">
        <v>81</v>
      </c>
      <c r="E2" s="2" t="s">
        <v>65</v>
      </c>
      <c r="F2" s="2" t="s">
        <v>120</v>
      </c>
    </row>
    <row r="3" spans="1:6">
      <c r="A3" s="3" t="s">
        <v>600</v>
      </c>
    </row>
    <row r="4" spans="1:6">
      <c r="A4" s="4" t="s">
        <v>601</v>
      </c>
      <c r="B4" s="7" t="n">
        <v>100637</v>
      </c>
    </row>
    <row r="5" spans="1:6">
      <c r="A5" s="4" t="s">
        <v>602</v>
      </c>
      <c r="B5" s="6" t="n">
        <v>689686</v>
      </c>
      <c r="E5" s="7" t="n">
        <v>29049</v>
      </c>
    </row>
    <row r="6" spans="1:6">
      <c r="A6" s="4" t="s">
        <v>297</v>
      </c>
      <c r="B6" s="6" t="n">
        <v>654635</v>
      </c>
      <c r="E6" s="7" t="n">
        <v>334680</v>
      </c>
      <c r="F6" s="7" t="n">
        <v>334680</v>
      </c>
    </row>
    <row r="7" spans="1:6">
      <c r="A7" s="4" t="s">
        <v>603</v>
      </c>
    </row>
    <row r="8" spans="1:6">
      <c r="A8" s="3" t="s">
        <v>600</v>
      </c>
    </row>
    <row r="9" spans="1:6">
      <c r="A9" s="4" t="s">
        <v>601</v>
      </c>
      <c r="B9" s="6" t="n">
        <v>79755</v>
      </c>
    </row>
    <row r="10" spans="1:6">
      <c r="A10" s="4" t="s">
        <v>604</v>
      </c>
    </row>
    <row r="11" spans="1:6">
      <c r="A11" s="3" t="s">
        <v>600</v>
      </c>
    </row>
    <row r="12" spans="1:6">
      <c r="A12" s="4" t="s">
        <v>601</v>
      </c>
      <c r="B12" s="6" t="n">
        <v>7348</v>
      </c>
    </row>
    <row r="13" spans="1:6">
      <c r="A13" s="4" t="s">
        <v>605</v>
      </c>
    </row>
    <row r="14" spans="1:6">
      <c r="A14" s="3" t="s">
        <v>600</v>
      </c>
    </row>
    <row r="15" spans="1:6">
      <c r="A15" s="4" t="s">
        <v>601</v>
      </c>
      <c r="B15" s="6" t="n">
        <v>5023</v>
      </c>
    </row>
    <row r="16" spans="1:6">
      <c r="A16" s="4" t="s">
        <v>468</v>
      </c>
    </row>
    <row r="17" spans="1:6">
      <c r="A17" s="3" t="s">
        <v>600</v>
      </c>
    </row>
    <row r="18" spans="1:6">
      <c r="A18" s="4" t="s">
        <v>601</v>
      </c>
      <c r="B18" s="6" t="n">
        <v>133000</v>
      </c>
    </row>
    <row r="19" spans="1:6">
      <c r="A19" s="4" t="s">
        <v>602</v>
      </c>
      <c r="B19" s="6" t="n">
        <v>933000</v>
      </c>
    </row>
    <row r="20" spans="1:6">
      <c r="A20" s="4" t="s">
        <v>297</v>
      </c>
      <c r="B20" s="6" t="n">
        <v>457056</v>
      </c>
      <c r="C20" s="7" t="n">
        <v>457056</v>
      </c>
    </row>
    <row r="21" spans="1:6">
      <c r="A21" s="4" t="s">
        <v>606</v>
      </c>
    </row>
    <row r="22" spans="1:6">
      <c r="A22" s="3" t="s">
        <v>600</v>
      </c>
    </row>
    <row r="23" spans="1:6">
      <c r="A23" s="4" t="s">
        <v>607</v>
      </c>
      <c r="B23" s="6" t="n">
        <v>800000</v>
      </c>
    </row>
    <row r="24" spans="1:6">
      <c r="A24" s="4" t="s">
        <v>608</v>
      </c>
    </row>
    <row r="25" spans="1:6">
      <c r="A25" s="3" t="s">
        <v>600</v>
      </c>
    </row>
    <row r="26" spans="1:6">
      <c r="A26" s="4" t="s">
        <v>601</v>
      </c>
      <c r="B26" s="7" t="n">
        <v>9000</v>
      </c>
    </row>
    <row r="27" spans="1:6">
      <c r="A27" s="4" t="s">
        <v>609</v>
      </c>
      <c r="B27" s="4" t="s">
        <v>457</v>
      </c>
    </row>
    <row r="28" spans="1:6">
      <c r="A28" s="4" t="s">
        <v>610</v>
      </c>
    </row>
    <row r="29" spans="1:6">
      <c r="A29" s="3" t="s">
        <v>600</v>
      </c>
    </row>
    <row r="30" spans="1:6">
      <c r="A30" s="4" t="s">
        <v>601</v>
      </c>
      <c r="B30" s="7" t="n">
        <v>110000</v>
      </c>
    </row>
    <row r="31" spans="1:6">
      <c r="A31" s="4" t="s">
        <v>609</v>
      </c>
      <c r="B31" s="4" t="s">
        <v>447</v>
      </c>
    </row>
    <row r="32" spans="1:6">
      <c r="A32" s="4" t="s">
        <v>611</v>
      </c>
    </row>
    <row r="33" spans="1:6">
      <c r="A33" s="3" t="s">
        <v>600</v>
      </c>
    </row>
    <row r="34" spans="1:6">
      <c r="A34" s="4" t="s">
        <v>601</v>
      </c>
      <c r="B34" s="7" t="n">
        <v>8000</v>
      </c>
    </row>
    <row r="35" spans="1:6">
      <c r="A35" s="4" t="s">
        <v>609</v>
      </c>
      <c r="B35" s="4" t="s">
        <v>443</v>
      </c>
    </row>
    <row r="36" spans="1:6">
      <c r="A36" s="4" t="s">
        <v>612</v>
      </c>
    </row>
    <row r="37" spans="1:6">
      <c r="A37" s="3" t="s">
        <v>600</v>
      </c>
    </row>
    <row r="38" spans="1:6">
      <c r="A38" s="4" t="s">
        <v>601</v>
      </c>
      <c r="B38" s="7" t="n">
        <v>6000</v>
      </c>
    </row>
    <row r="39" spans="1:6">
      <c r="A39" s="4" t="s">
        <v>609</v>
      </c>
      <c r="B39" s="4" t="s">
        <v>453</v>
      </c>
    </row>
    <row r="40" spans="1:6"/>
    <row r="41" spans="1:6">
      <c r="A41" s="4" t="s">
        <v>81</v>
      </c>
      <c r="B41" s="4" t="s">
        <v>515</v>
      </c>
    </row>
  </sheetData>
  <mergeCells count="41">
    <mergeCell ref="A1:A2"/>
    <mergeCell ref="C1:D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A40:F40"/>
    <mergeCell ref="B41:F4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29"/>
    <col customWidth="1" max="3" min="3" width="16"/>
    <col customWidth="1" max="4" min="4" width="4"/>
    <col customWidth="1" max="5" min="5" width="14"/>
    <col customWidth="1" max="6" min="6" width="4"/>
    <col customWidth="1" max="7" min="7" width="14"/>
  </cols>
  <sheetData>
    <row r="1" spans="1:7">
      <c r="A1" s="1" t="s">
        <v>613</v>
      </c>
      <c r="B1" s="2" t="s">
        <v>556</v>
      </c>
      <c r="C1" s="2" t="s">
        <v>1</v>
      </c>
    </row>
    <row r="2" spans="1:7">
      <c r="B2" s="2" t="s">
        <v>2</v>
      </c>
      <c r="C2" s="2" t="s">
        <v>2</v>
      </c>
      <c r="E2" s="2" t="s">
        <v>65</v>
      </c>
      <c r="G2" s="2" t="s">
        <v>120</v>
      </c>
    </row>
    <row r="3" spans="1:7">
      <c r="A3" s="3" t="s">
        <v>614</v>
      </c>
    </row>
    <row r="4" spans="1:7">
      <c r="A4" s="4" t="s">
        <v>423</v>
      </c>
      <c r="B4" s="7" t="n">
        <v>137100</v>
      </c>
      <c r="C4" s="7" t="n">
        <v>137100</v>
      </c>
      <c r="D4" s="4" t="s">
        <v>81</v>
      </c>
      <c r="E4" s="7" t="n">
        <v>0</v>
      </c>
      <c r="F4" s="4" t="s">
        <v>81</v>
      </c>
    </row>
    <row r="5" spans="1:7">
      <c r="A5" s="4" t="s">
        <v>615</v>
      </c>
      <c r="C5" s="6" t="n">
        <v>32400</v>
      </c>
      <c r="E5" s="6" t="n">
        <v>0</v>
      </c>
      <c r="G5" s="7" t="n">
        <v>0</v>
      </c>
    </row>
    <row r="6" spans="1:7">
      <c r="A6" s="4" t="s">
        <v>422</v>
      </c>
      <c r="B6" s="6" t="n">
        <v>589000</v>
      </c>
      <c r="C6" s="7" t="n">
        <v>589000</v>
      </c>
      <c r="E6" s="7" t="n">
        <v>29000</v>
      </c>
    </row>
    <row r="7" spans="1:7">
      <c r="A7" s="4" t="s">
        <v>468</v>
      </c>
    </row>
    <row r="8" spans="1:7">
      <c r="A8" s="3" t="s">
        <v>614</v>
      </c>
    </row>
    <row r="9" spans="1:7">
      <c r="A9" s="4" t="s">
        <v>423</v>
      </c>
      <c r="B9" s="6" t="n">
        <v>137100</v>
      </c>
    </row>
    <row r="10" spans="1:7">
      <c r="A10" s="4" t="s">
        <v>616</v>
      </c>
    </row>
    <row r="11" spans="1:7">
      <c r="A11" s="3" t="s">
        <v>614</v>
      </c>
    </row>
    <row r="12" spans="1:7">
      <c r="A12" s="4" t="s">
        <v>433</v>
      </c>
      <c r="B12" s="7" t="n">
        <v>240000</v>
      </c>
    </row>
    <row r="13" spans="1:7"/>
    <row r="14" spans="1:7">
      <c r="A14" s="4" t="s">
        <v>81</v>
      </c>
      <c r="B14" s="4" t="s">
        <v>458</v>
      </c>
    </row>
  </sheetData>
  <mergeCells count="6">
    <mergeCell ref="A1:A2"/>
    <mergeCell ref="C1:G1"/>
    <mergeCell ref="C2:D2"/>
    <mergeCell ref="E2:F2"/>
    <mergeCell ref="A13:G13"/>
    <mergeCell ref="B14:G14"/>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29"/>
    <col customWidth="1" max="3" min="3" width="15"/>
    <col customWidth="1" max="4" min="4" width="16"/>
    <col customWidth="1" max="5" min="5" width="4"/>
    <col customWidth="1" max="6" min="6" width="14"/>
    <col customWidth="1" max="7" min="7" width="4"/>
  </cols>
  <sheetData>
    <row r="1" spans="1:7">
      <c r="A1" s="1" t="s">
        <v>617</v>
      </c>
      <c r="C1" s="2" t="s">
        <v>556</v>
      </c>
      <c r="D1" s="2" t="s">
        <v>1</v>
      </c>
    </row>
    <row r="2" spans="1:7">
      <c r="C2" s="2" t="s">
        <v>2</v>
      </c>
      <c r="D2" s="2" t="s">
        <v>2</v>
      </c>
      <c r="F2" s="2" t="s">
        <v>65</v>
      </c>
    </row>
    <row r="3" spans="1:7">
      <c r="A3" s="3" t="s">
        <v>618</v>
      </c>
    </row>
    <row r="4" spans="1:7">
      <c r="A4" s="4" t="s">
        <v>619</v>
      </c>
      <c r="D4" s="7" t="n">
        <v>517040</v>
      </c>
      <c r="F4" s="7" t="n">
        <v>517040</v>
      </c>
    </row>
    <row r="5" spans="1:7">
      <c r="A5" s="4" t="s">
        <v>620</v>
      </c>
      <c r="D5" s="6" t="n">
        <v>-182360</v>
      </c>
      <c r="F5" s="6" t="n">
        <v>-182360</v>
      </c>
    </row>
    <row r="6" spans="1:7">
      <c r="A6" s="4" t="s">
        <v>621</v>
      </c>
      <c r="D6" s="6" t="n">
        <v>334680</v>
      </c>
      <c r="F6" s="6" t="n">
        <v>334680</v>
      </c>
    </row>
    <row r="7" spans="1:7">
      <c r="A7" s="4" t="s">
        <v>622</v>
      </c>
      <c r="D7" s="6" t="n">
        <v>445671</v>
      </c>
      <c r="F7" s="6" t="n">
        <v>0</v>
      </c>
    </row>
    <row r="8" spans="1:7">
      <c r="A8" s="4" t="s">
        <v>623</v>
      </c>
      <c r="B8" s="4" t="s">
        <v>81</v>
      </c>
      <c r="D8" s="6" t="n">
        <v>11384</v>
      </c>
      <c r="F8" s="6" t="n">
        <v>0</v>
      </c>
    </row>
    <row r="9" spans="1:7">
      <c r="A9" s="4" t="s">
        <v>624</v>
      </c>
      <c r="C9" s="7" t="n">
        <v>-137100</v>
      </c>
      <c r="D9" s="6" t="n">
        <v>-137100</v>
      </c>
      <c r="E9" s="4" t="s">
        <v>140</v>
      </c>
      <c r="F9" s="6" t="n">
        <v>0</v>
      </c>
      <c r="G9" s="4" t="s">
        <v>140</v>
      </c>
    </row>
    <row r="10" spans="1:7">
      <c r="A10" s="4" t="s">
        <v>625</v>
      </c>
      <c r="C10" s="6" t="n">
        <v>974095</v>
      </c>
      <c r="D10" s="6" t="n">
        <v>974095</v>
      </c>
      <c r="F10" s="6" t="n">
        <v>517040</v>
      </c>
    </row>
    <row r="11" spans="1:7">
      <c r="A11" s="4" t="s">
        <v>620</v>
      </c>
      <c r="C11" s="6" t="n">
        <v>-319460</v>
      </c>
      <c r="D11" s="6" t="n">
        <v>-319460</v>
      </c>
      <c r="F11" s="6" t="n">
        <v>-182360</v>
      </c>
    </row>
    <row r="12" spans="1:7">
      <c r="A12" s="4" t="s">
        <v>626</v>
      </c>
      <c r="C12" s="6" t="n">
        <v>654635</v>
      </c>
      <c r="D12" s="6" t="n">
        <v>654635</v>
      </c>
      <c r="F12" s="6" t="n">
        <v>334680</v>
      </c>
    </row>
    <row r="13" spans="1:7">
      <c r="A13" s="4" t="s">
        <v>325</v>
      </c>
    </row>
    <row r="14" spans="1:7">
      <c r="A14" s="3" t="s">
        <v>618</v>
      </c>
    </row>
    <row r="15" spans="1:7">
      <c r="A15" s="4" t="s">
        <v>619</v>
      </c>
      <c r="D15" s="6" t="n">
        <v>517040</v>
      </c>
      <c r="F15" s="6" t="n">
        <v>517040</v>
      </c>
    </row>
    <row r="16" spans="1:7">
      <c r="A16" s="4" t="s">
        <v>620</v>
      </c>
      <c r="D16" s="6" t="n">
        <v>-182360</v>
      </c>
      <c r="F16" s="6" t="n">
        <v>-182360</v>
      </c>
    </row>
    <row r="17" spans="1:7">
      <c r="A17" s="4" t="s">
        <v>621</v>
      </c>
      <c r="D17" s="6" t="n">
        <v>334680</v>
      </c>
      <c r="F17" s="6" t="n">
        <v>334680</v>
      </c>
    </row>
    <row r="18" spans="1:7">
      <c r="A18" s="4" t="s">
        <v>622</v>
      </c>
      <c r="D18" s="6" t="n">
        <v>0</v>
      </c>
      <c r="F18" s="6" t="n">
        <v>0</v>
      </c>
    </row>
    <row r="19" spans="1:7">
      <c r="A19" s="4" t="s">
        <v>623</v>
      </c>
      <c r="B19" s="4" t="s">
        <v>81</v>
      </c>
      <c r="D19" s="6" t="n">
        <v>0</v>
      </c>
      <c r="F19" s="6" t="n">
        <v>0</v>
      </c>
    </row>
    <row r="20" spans="1:7">
      <c r="A20" s="4" t="s">
        <v>624</v>
      </c>
      <c r="B20" s="4" t="s">
        <v>140</v>
      </c>
      <c r="D20" s="6" t="n">
        <v>0</v>
      </c>
      <c r="F20" s="6" t="n">
        <v>0</v>
      </c>
    </row>
    <row r="21" spans="1:7">
      <c r="A21" s="4" t="s">
        <v>625</v>
      </c>
      <c r="C21" s="6" t="n">
        <v>517040</v>
      </c>
      <c r="D21" s="6" t="n">
        <v>517040</v>
      </c>
      <c r="F21" s="6" t="n">
        <v>517040</v>
      </c>
    </row>
    <row r="22" spans="1:7">
      <c r="A22" s="4" t="s">
        <v>620</v>
      </c>
      <c r="C22" s="6" t="n">
        <v>-182360</v>
      </c>
      <c r="D22" s="6" t="n">
        <v>-182360</v>
      </c>
      <c r="F22" s="6" t="n">
        <v>-182360</v>
      </c>
    </row>
    <row r="23" spans="1:7">
      <c r="A23" s="4" t="s">
        <v>626</v>
      </c>
      <c r="C23" s="6" t="n">
        <v>334680</v>
      </c>
      <c r="D23" s="6" t="n">
        <v>334680</v>
      </c>
      <c r="F23" s="6" t="n">
        <v>334680</v>
      </c>
    </row>
    <row r="24" spans="1:7">
      <c r="A24" s="4" t="s">
        <v>328</v>
      </c>
    </row>
    <row r="25" spans="1:7">
      <c r="A25" s="3" t="s">
        <v>618</v>
      </c>
    </row>
    <row r="26" spans="1:7">
      <c r="A26" s="4" t="s">
        <v>619</v>
      </c>
      <c r="D26" s="6" t="n">
        <v>0</v>
      </c>
    </row>
    <row r="27" spans="1:7">
      <c r="A27" s="4" t="s">
        <v>620</v>
      </c>
      <c r="D27" s="6" t="n">
        <v>0</v>
      </c>
    </row>
    <row r="28" spans="1:7">
      <c r="A28" s="4" t="s">
        <v>621</v>
      </c>
      <c r="D28" s="6" t="n">
        <v>0</v>
      </c>
    </row>
    <row r="29" spans="1:7">
      <c r="A29" s="4" t="s">
        <v>622</v>
      </c>
      <c r="D29" s="6" t="n">
        <v>445671</v>
      </c>
    </row>
    <row r="30" spans="1:7">
      <c r="A30" s="4" t="s">
        <v>623</v>
      </c>
      <c r="B30" s="4" t="s">
        <v>81</v>
      </c>
      <c r="D30" s="6" t="n">
        <v>11384</v>
      </c>
    </row>
    <row r="31" spans="1:7">
      <c r="A31" s="4" t="s">
        <v>624</v>
      </c>
      <c r="C31" s="6" t="n">
        <v>-137100</v>
      </c>
      <c r="D31" s="6" t="n">
        <v>-137100</v>
      </c>
      <c r="E31" s="4" t="s">
        <v>140</v>
      </c>
    </row>
    <row r="32" spans="1:7">
      <c r="A32" s="4" t="s">
        <v>625</v>
      </c>
      <c r="C32" s="6" t="n">
        <v>457055</v>
      </c>
      <c r="D32" s="6" t="n">
        <v>457055</v>
      </c>
      <c r="F32" s="6" t="n">
        <v>0</v>
      </c>
    </row>
    <row r="33" spans="1:7">
      <c r="A33" s="4" t="s">
        <v>620</v>
      </c>
      <c r="C33" s="6" t="n">
        <v>-137100</v>
      </c>
      <c r="D33" s="6" t="n">
        <v>-137100</v>
      </c>
      <c r="F33" s="6" t="n">
        <v>0</v>
      </c>
    </row>
    <row r="34" spans="1:7">
      <c r="A34" s="4" t="s">
        <v>626</v>
      </c>
      <c r="C34" s="7" t="n">
        <v>319955</v>
      </c>
      <c r="D34" s="7" t="n">
        <v>319955</v>
      </c>
      <c r="F34" s="7" t="n">
        <v>0</v>
      </c>
    </row>
    <row r="35" spans="1:7"/>
    <row r="36" spans="1:7">
      <c r="A36" s="4" t="s">
        <v>81</v>
      </c>
      <c r="B36" s="4" t="s">
        <v>627</v>
      </c>
    </row>
    <row r="37" spans="1:7">
      <c r="A37" s="4" t="s">
        <v>140</v>
      </c>
      <c r="B37" s="4" t="s">
        <v>458</v>
      </c>
    </row>
  </sheetData>
  <mergeCells count="7">
    <mergeCell ref="A1:B2"/>
    <mergeCell ref="D1:G1"/>
    <mergeCell ref="D2:E2"/>
    <mergeCell ref="F2:G2"/>
    <mergeCell ref="A35:F35"/>
    <mergeCell ref="B36:F36"/>
    <mergeCell ref="B37:F37"/>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8</v>
      </c>
      <c r="B1" s="2" t="s">
        <v>2</v>
      </c>
      <c r="C1" s="2" t="s">
        <v>65</v>
      </c>
    </row>
    <row r="2" spans="1:3">
      <c r="A2" s="3" t="s">
        <v>600</v>
      </c>
    </row>
    <row r="3" spans="1:3">
      <c r="A3" s="4" t="s">
        <v>629</v>
      </c>
      <c r="B3" s="7" t="n">
        <v>143192</v>
      </c>
      <c r="C3" s="7" t="n">
        <v>10192</v>
      </c>
    </row>
    <row r="4" spans="1:3">
      <c r="A4" s="4" t="s">
        <v>630</v>
      </c>
      <c r="B4" s="6" t="n">
        <v>-42555</v>
      </c>
      <c r="C4" s="6" t="n">
        <v>-10192</v>
      </c>
    </row>
    <row r="5" spans="1:3">
      <c r="A5" s="4" t="s">
        <v>163</v>
      </c>
      <c r="B5" s="6" t="n">
        <v>100637</v>
      </c>
    </row>
    <row r="6" spans="1:3">
      <c r="A6" s="4" t="s">
        <v>631</v>
      </c>
    </row>
    <row r="7" spans="1:3">
      <c r="A7" s="3" t="s">
        <v>600</v>
      </c>
    </row>
    <row r="8" spans="1:3">
      <c r="A8" s="4" t="s">
        <v>629</v>
      </c>
      <c r="B8" s="6" t="n">
        <v>1483</v>
      </c>
      <c r="C8" s="6" t="n">
        <v>1483</v>
      </c>
    </row>
    <row r="9" spans="1:3">
      <c r="A9" s="4" t="s">
        <v>630</v>
      </c>
      <c r="B9" s="6" t="n">
        <v>-1483</v>
      </c>
      <c r="C9" s="6" t="n">
        <v>-1483</v>
      </c>
    </row>
    <row r="10" spans="1:3">
      <c r="A10" s="4" t="s">
        <v>632</v>
      </c>
    </row>
    <row r="11" spans="1:3">
      <c r="A11" s="3" t="s">
        <v>600</v>
      </c>
    </row>
    <row r="12" spans="1:3">
      <c r="A12" s="4" t="s">
        <v>629</v>
      </c>
      <c r="B12" s="6" t="n">
        <v>8709</v>
      </c>
      <c r="C12" s="6" t="n">
        <v>8709</v>
      </c>
    </row>
    <row r="13" spans="1:3">
      <c r="A13" s="4" t="s">
        <v>630</v>
      </c>
      <c r="B13" s="6" t="n">
        <v>-8709</v>
      </c>
      <c r="C13" s="7" t="n">
        <v>-8709</v>
      </c>
    </row>
    <row r="14" spans="1:3">
      <c r="A14" s="4" t="s">
        <v>633</v>
      </c>
    </row>
    <row r="15" spans="1:3">
      <c r="A15" s="3" t="s">
        <v>600</v>
      </c>
    </row>
    <row r="16" spans="1:3">
      <c r="A16" s="4" t="s">
        <v>629</v>
      </c>
      <c r="B16" s="6" t="n">
        <v>9000</v>
      </c>
    </row>
    <row r="17" spans="1:3">
      <c r="A17" s="4" t="s">
        <v>630</v>
      </c>
      <c r="B17" s="6" t="n">
        <v>-489</v>
      </c>
    </row>
    <row r="18" spans="1:3">
      <c r="A18" s="4" t="s">
        <v>163</v>
      </c>
      <c r="B18" s="6" t="n">
        <v>8511</v>
      </c>
    </row>
    <row r="19" spans="1:3">
      <c r="A19" s="4" t="s">
        <v>603</v>
      </c>
    </row>
    <row r="20" spans="1:3">
      <c r="A20" s="3" t="s">
        <v>600</v>
      </c>
    </row>
    <row r="21" spans="1:3">
      <c r="A21" s="4" t="s">
        <v>629</v>
      </c>
      <c r="B21" s="6" t="n">
        <v>110000</v>
      </c>
    </row>
    <row r="22" spans="1:3">
      <c r="A22" s="4" t="s">
        <v>630</v>
      </c>
      <c r="B22" s="6" t="n">
        <v>-30245</v>
      </c>
    </row>
    <row r="23" spans="1:3">
      <c r="A23" s="4" t="s">
        <v>163</v>
      </c>
      <c r="B23" s="6" t="n">
        <v>79755</v>
      </c>
    </row>
    <row r="24" spans="1:3">
      <c r="A24" s="4" t="s">
        <v>604</v>
      </c>
    </row>
    <row r="25" spans="1:3">
      <c r="A25" s="3" t="s">
        <v>600</v>
      </c>
    </row>
    <row r="26" spans="1:3">
      <c r="A26" s="4" t="s">
        <v>629</v>
      </c>
      <c r="B26" s="6" t="n">
        <v>8000</v>
      </c>
    </row>
    <row r="27" spans="1:3">
      <c r="A27" s="4" t="s">
        <v>630</v>
      </c>
      <c r="B27" s="6" t="n">
        <v>-652</v>
      </c>
    </row>
    <row r="28" spans="1:3">
      <c r="A28" s="4" t="s">
        <v>163</v>
      </c>
      <c r="B28" s="6" t="n">
        <v>7348</v>
      </c>
    </row>
    <row r="29" spans="1:3">
      <c r="A29" s="4" t="s">
        <v>605</v>
      </c>
    </row>
    <row r="30" spans="1:3">
      <c r="A30" s="3" t="s">
        <v>600</v>
      </c>
    </row>
    <row r="31" spans="1:3">
      <c r="A31" s="4" t="s">
        <v>629</v>
      </c>
      <c r="B31" s="6" t="n">
        <v>6000</v>
      </c>
    </row>
    <row r="32" spans="1:3">
      <c r="A32" s="4" t="s">
        <v>630</v>
      </c>
      <c r="B32" s="6" t="n">
        <v>-977</v>
      </c>
    </row>
    <row r="33" spans="1:3">
      <c r="A33" s="4" t="s">
        <v>163</v>
      </c>
      <c r="B33" s="7" t="n">
        <v>502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34</v>
      </c>
      <c r="B1" s="2" t="s">
        <v>160</v>
      </c>
    </row>
    <row r="2" spans="1:2">
      <c r="A2" s="3" t="s">
        <v>240</v>
      </c>
    </row>
    <row r="3" spans="1:2">
      <c r="A3" s="4" t="s">
        <v>635</v>
      </c>
      <c r="B3" s="7" t="n">
        <v>30351</v>
      </c>
    </row>
    <row r="4" spans="1:2">
      <c r="A4" s="4" t="s">
        <v>636</v>
      </c>
      <c r="B4" s="6" t="n">
        <v>22864</v>
      </c>
    </row>
    <row r="5" spans="1:2">
      <c r="A5" s="4" t="s">
        <v>637</v>
      </c>
      <c r="B5" s="6" t="n">
        <v>16924</v>
      </c>
    </row>
    <row r="6" spans="1:2">
      <c r="A6" s="4" t="s">
        <v>638</v>
      </c>
      <c r="B6" s="6" t="n">
        <v>11559</v>
      </c>
    </row>
    <row r="7" spans="1:2">
      <c r="A7" s="4" t="s">
        <v>639</v>
      </c>
      <c r="B7" s="6" t="n">
        <v>6969</v>
      </c>
    </row>
    <row r="8" spans="1:2">
      <c r="A8" s="4" t="s">
        <v>640</v>
      </c>
      <c r="B8" s="6" t="n">
        <v>11970</v>
      </c>
    </row>
    <row r="9" spans="1:2">
      <c r="A9" s="4" t="s">
        <v>163</v>
      </c>
      <c r="B9" s="7" t="n">
        <v>10063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641</v>
      </c>
      <c r="B1" s="2" t="s">
        <v>1</v>
      </c>
    </row>
    <row r="2" spans="1:4">
      <c r="B2" s="2" t="s">
        <v>2</v>
      </c>
      <c r="C2" s="2" t="s">
        <v>65</v>
      </c>
      <c r="D2" s="2" t="s">
        <v>120</v>
      </c>
    </row>
    <row r="3" spans="1:4">
      <c r="A3" s="3" t="s">
        <v>243</v>
      </c>
    </row>
    <row r="4" spans="1:4">
      <c r="A4" s="4" t="s">
        <v>425</v>
      </c>
      <c r="B4" s="7" t="n">
        <v>128700000</v>
      </c>
      <c r="C4" s="7" t="n">
        <v>1000000</v>
      </c>
      <c r="D4" s="7" t="n">
        <v>0</v>
      </c>
    </row>
    <row r="5" spans="1:4">
      <c r="A5" s="4" t="s">
        <v>426</v>
      </c>
      <c r="B5" s="7" t="n">
        <v>5000000</v>
      </c>
      <c r="C5" s="7" t="n">
        <v>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outlineLevelCol="0"/>
  <cols>
    <col customWidth="1" max="1" min="1" width="80"/>
    <col customWidth="1" max="2" min="2" width="37"/>
    <col customWidth="1" max="3" min="3" width="80"/>
    <col customWidth="1" max="4" min="4" width="37"/>
    <col customWidth="1" max="5" min="5" width="37"/>
  </cols>
  <sheetData>
    <row r="1" spans="1:5">
      <c r="A1" s="1" t="s">
        <v>642</v>
      </c>
      <c r="B1" s="2" t="s">
        <v>643</v>
      </c>
      <c r="C1" s="2" t="s">
        <v>1</v>
      </c>
    </row>
    <row r="2" spans="1:5">
      <c r="B2" s="2" t="s">
        <v>644</v>
      </c>
      <c r="C2" s="2" t="s">
        <v>645</v>
      </c>
      <c r="D2" s="2" t="s">
        <v>646</v>
      </c>
      <c r="E2" s="2" t="s">
        <v>647</v>
      </c>
    </row>
    <row r="3" spans="1:5">
      <c r="A3" s="3" t="s">
        <v>648</v>
      </c>
    </row>
    <row r="4" spans="1:5">
      <c r="A4" s="4" t="s">
        <v>649</v>
      </c>
      <c r="C4" s="6" t="n">
        <v>4</v>
      </c>
    </row>
    <row r="5" spans="1:5">
      <c r="A5" s="4" t="s">
        <v>650</v>
      </c>
      <c r="C5" s="4" t="s">
        <v>651</v>
      </c>
    </row>
    <row r="6" spans="1:5">
      <c r="A6" s="4" t="s">
        <v>652</v>
      </c>
      <c r="C6" s="7" t="n">
        <v>18800</v>
      </c>
      <c r="D6" s="7" t="n">
        <v>6100</v>
      </c>
      <c r="E6" s="7" t="n">
        <v>6700</v>
      </c>
    </row>
    <row r="7" spans="1:5">
      <c r="A7" s="4" t="s">
        <v>653</v>
      </c>
      <c r="C7" s="4" t="s">
        <v>654</v>
      </c>
    </row>
    <row r="8" spans="1:5">
      <c r="A8" s="4" t="s">
        <v>655</v>
      </c>
      <c r="C8" s="6" t="n">
        <v>2700000</v>
      </c>
    </row>
    <row r="9" spans="1:5">
      <c r="A9" s="4" t="s">
        <v>656</v>
      </c>
      <c r="C9" s="7" t="n">
        <v>9600</v>
      </c>
    </row>
    <row r="10" spans="1:5">
      <c r="A10" s="4" t="s">
        <v>657</v>
      </c>
      <c r="C10" s="6" t="n">
        <v>0</v>
      </c>
      <c r="E10" s="6" t="n">
        <v>0</v>
      </c>
    </row>
    <row r="11" spans="1:5">
      <c r="A11" s="4" t="s">
        <v>658</v>
      </c>
      <c r="C11" s="7" t="n">
        <v>600</v>
      </c>
      <c r="D11" s="6" t="n">
        <v>3900</v>
      </c>
      <c r="E11" s="7" t="n">
        <v>10500</v>
      </c>
    </row>
    <row r="12" spans="1:5">
      <c r="A12" s="4" t="s">
        <v>659</v>
      </c>
      <c r="C12" s="6" t="n">
        <v>989</v>
      </c>
      <c r="D12" s="6" t="n">
        <v>1910</v>
      </c>
      <c r="E12" s="6" t="n">
        <v>5722</v>
      </c>
    </row>
    <row r="13" spans="1:5">
      <c r="A13" s="4" t="s">
        <v>660</v>
      </c>
      <c r="C13" s="6" t="n">
        <v>100</v>
      </c>
    </row>
    <row r="14" spans="1:5">
      <c r="A14" s="4" t="s">
        <v>661</v>
      </c>
      <c r="C14" s="7" t="n">
        <v>23500</v>
      </c>
      <c r="D14" s="7" t="n">
        <v>7600</v>
      </c>
      <c r="E14" s="7" t="n">
        <v>5700</v>
      </c>
    </row>
    <row r="15" spans="1:5">
      <c r="A15" s="4" t="s">
        <v>662</v>
      </c>
    </row>
    <row r="16" spans="1:5">
      <c r="A16" s="3" t="s">
        <v>648</v>
      </c>
    </row>
    <row r="17" spans="1:5">
      <c r="A17" s="4" t="s">
        <v>663</v>
      </c>
      <c r="C17" s="4" t="s">
        <v>443</v>
      </c>
    </row>
    <row r="18" spans="1:5">
      <c r="A18" s="4" t="s">
        <v>664</v>
      </c>
    </row>
    <row r="19" spans="1:5">
      <c r="A19" s="3" t="s">
        <v>648</v>
      </c>
    </row>
    <row r="20" spans="1:5">
      <c r="A20" s="4" t="s">
        <v>665</v>
      </c>
      <c r="C20" s="6" t="n">
        <v>419000</v>
      </c>
    </row>
    <row r="21" spans="1:5">
      <c r="A21" s="4" t="s">
        <v>666</v>
      </c>
      <c r="C21" s="9" t="n">
        <v>19.68</v>
      </c>
      <c r="D21" s="9" t="n">
        <v>38.12</v>
      </c>
      <c r="E21" s="9" t="n">
        <v>32.06</v>
      </c>
    </row>
    <row r="22" spans="1:5">
      <c r="A22" s="4" t="s">
        <v>667</v>
      </c>
    </row>
    <row r="23" spans="1:5">
      <c r="A23" s="3" t="s">
        <v>648</v>
      </c>
    </row>
    <row r="24" spans="1:5">
      <c r="A24" s="4" t="s">
        <v>668</v>
      </c>
      <c r="C24" s="4" t="s">
        <v>440</v>
      </c>
    </row>
    <row r="25" spans="1:5">
      <c r="A25" s="4" t="s">
        <v>665</v>
      </c>
      <c r="C25" s="6" t="n">
        <v>814000</v>
      </c>
    </row>
    <row r="26" spans="1:5">
      <c r="A26" s="4" t="s">
        <v>666</v>
      </c>
      <c r="C26" s="9" t="n">
        <v>20.2</v>
      </c>
    </row>
    <row r="27" spans="1:5">
      <c r="A27" s="4" t="s">
        <v>669</v>
      </c>
    </row>
    <row r="28" spans="1:5">
      <c r="A28" s="3" t="s">
        <v>648</v>
      </c>
    </row>
    <row r="29" spans="1:5">
      <c r="A29" s="4" t="s">
        <v>665</v>
      </c>
      <c r="C29" s="6" t="n">
        <v>258000</v>
      </c>
    </row>
    <row r="30" spans="1:5">
      <c r="A30" s="4" t="s">
        <v>666</v>
      </c>
      <c r="C30" s="9" t="n">
        <v>19.42</v>
      </c>
    </row>
    <row r="31" spans="1:5">
      <c r="A31" s="4" t="s">
        <v>670</v>
      </c>
    </row>
    <row r="32" spans="1:5">
      <c r="A32" s="3" t="s">
        <v>648</v>
      </c>
    </row>
    <row r="33" spans="1:5">
      <c r="A33" s="4" t="s">
        <v>665</v>
      </c>
      <c r="B33" s="6" t="n">
        <v>258000</v>
      </c>
    </row>
    <row r="34" spans="1:5">
      <c r="A34" s="4" t="s">
        <v>666</v>
      </c>
      <c r="B34" s="9" t="n">
        <v>19.42</v>
      </c>
    </row>
    <row r="35" spans="1:5">
      <c r="A35" s="4" t="s">
        <v>671</v>
      </c>
    </row>
    <row r="36" spans="1:5">
      <c r="A36" s="3" t="s">
        <v>648</v>
      </c>
    </row>
    <row r="37" spans="1:5">
      <c r="A37" s="4" t="s">
        <v>665</v>
      </c>
      <c r="C37" s="6" t="n">
        <v>919000</v>
      </c>
    </row>
    <row r="38" spans="1:5">
      <c r="A38" s="4" t="s">
        <v>666</v>
      </c>
      <c r="C38" s="9" t="n">
        <v>19.42</v>
      </c>
    </row>
    <row r="39" spans="1:5">
      <c r="A39" s="4" t="s">
        <v>672</v>
      </c>
    </row>
    <row r="40" spans="1:5">
      <c r="A40" s="3" t="s">
        <v>648</v>
      </c>
    </row>
    <row r="41" spans="1:5">
      <c r="A41" s="4" t="s">
        <v>665</v>
      </c>
      <c r="B41" s="6" t="n">
        <v>919000</v>
      </c>
    </row>
    <row r="42" spans="1:5">
      <c r="A42" s="4" t="s">
        <v>666</v>
      </c>
      <c r="B42" s="9" t="n">
        <v>19.42</v>
      </c>
    </row>
    <row r="43" spans="1:5">
      <c r="A43" s="4" t="s">
        <v>673</v>
      </c>
    </row>
    <row r="44" spans="1:5">
      <c r="A44" s="3" t="s">
        <v>648</v>
      </c>
    </row>
    <row r="45" spans="1:5">
      <c r="A45" s="4" t="s">
        <v>674</v>
      </c>
      <c r="C45" s="7" t="n">
        <v>1700</v>
      </c>
    </row>
    <row r="46" spans="1:5">
      <c r="A46" s="4" t="s">
        <v>675</v>
      </c>
    </row>
    <row r="47" spans="1:5">
      <c r="A47" s="3" t="s">
        <v>648</v>
      </c>
    </row>
    <row r="48" spans="1:5">
      <c r="A48" s="4" t="s">
        <v>676</v>
      </c>
      <c r="B48" s="7" t="n">
        <v>9100</v>
      </c>
    </row>
    <row r="49" spans="1:5">
      <c r="A49" s="4" t="s">
        <v>652</v>
      </c>
      <c r="C49" s="6" t="n">
        <v>9900</v>
      </c>
    </row>
    <row r="50" spans="1:5">
      <c r="A50" s="4" t="s">
        <v>674</v>
      </c>
      <c r="C50" s="7" t="n">
        <v>1700</v>
      </c>
    </row>
    <row r="51" spans="1:5">
      <c r="A51" s="4" t="s">
        <v>653</v>
      </c>
      <c r="C51" s="4" t="s">
        <v>677</v>
      </c>
    </row>
    <row r="52" spans="1:5">
      <c r="A52" s="4" t="s">
        <v>678</v>
      </c>
    </row>
    <row r="53" spans="1:5">
      <c r="A53" s="3" t="s">
        <v>648</v>
      </c>
    </row>
    <row r="54" spans="1:5">
      <c r="A54" s="4" t="s">
        <v>665</v>
      </c>
      <c r="C54" s="6" t="n">
        <v>0</v>
      </c>
      <c r="D54" s="6" t="n">
        <v>0</v>
      </c>
      <c r="E54" s="6" t="n">
        <v>0</v>
      </c>
    </row>
    <row r="55" spans="1:5">
      <c r="A55" s="4" t="s">
        <v>666</v>
      </c>
      <c r="C55" s="7" t="n">
        <v>0</v>
      </c>
    </row>
    <row r="56" spans="1:5">
      <c r="A56" s="4" t="s">
        <v>679</v>
      </c>
    </row>
    <row r="57" spans="1:5">
      <c r="A57" s="3" t="s">
        <v>648</v>
      </c>
    </row>
    <row r="58" spans="1:5">
      <c r="A58" s="4" t="s">
        <v>668</v>
      </c>
      <c r="C58" s="4" t="s">
        <v>440</v>
      </c>
    </row>
    <row r="59" spans="1:5">
      <c r="A59" s="4" t="s">
        <v>680</v>
      </c>
    </row>
    <row r="60" spans="1:5">
      <c r="A60" s="3" t="s">
        <v>648</v>
      </c>
    </row>
    <row r="61" spans="1:5">
      <c r="A61" s="4" t="s">
        <v>668</v>
      </c>
      <c r="C61" s="4" t="s">
        <v>440</v>
      </c>
    </row>
    <row r="62" spans="1:5">
      <c r="A62" s="4" t="s">
        <v>681</v>
      </c>
    </row>
    <row r="63" spans="1:5">
      <c r="A63" s="3" t="s">
        <v>648</v>
      </c>
    </row>
    <row r="64" spans="1:5">
      <c r="A64" s="4" t="s">
        <v>668</v>
      </c>
      <c r="C64" s="4" t="s">
        <v>449</v>
      </c>
    </row>
    <row r="65" spans="1:5">
      <c r="A65" s="4" t="s">
        <v>682</v>
      </c>
    </row>
    <row r="66" spans="1:5">
      <c r="A66" s="3" t="s">
        <v>648</v>
      </c>
    </row>
    <row r="67" spans="1:5">
      <c r="A67" s="4" t="s">
        <v>668</v>
      </c>
      <c r="C67" s="4" t="s">
        <v>449</v>
      </c>
    </row>
  </sheetData>
  <mergeCells count="2">
    <mergeCell ref="A1:A2"/>
    <mergeCell ref="C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3</v>
      </c>
      <c r="B1" s="2" t="s">
        <v>1</v>
      </c>
    </row>
    <row r="2" spans="1:4">
      <c r="B2" s="2" t="s">
        <v>2</v>
      </c>
      <c r="C2" s="2" t="s">
        <v>65</v>
      </c>
      <c r="D2" s="2" t="s">
        <v>120</v>
      </c>
    </row>
    <row r="3" spans="1:4">
      <c r="A3" s="3" t="s">
        <v>684</v>
      </c>
    </row>
    <row r="4" spans="1:4">
      <c r="A4" s="4" t="s">
        <v>685</v>
      </c>
      <c r="B4" s="5" t="n">
        <v>18.8</v>
      </c>
      <c r="C4" s="5" t="n">
        <v>6.1</v>
      </c>
      <c r="D4" s="5" t="n">
        <v>6.7</v>
      </c>
    </row>
    <row r="5" spans="1:4">
      <c r="A5" s="4" t="s">
        <v>686</v>
      </c>
      <c r="B5" s="12" t="n">
        <v>4.6</v>
      </c>
      <c r="C5" s="12" t="n">
        <v>1.6</v>
      </c>
      <c r="D5" s="12" t="n">
        <v>2.6</v>
      </c>
    </row>
    <row r="6" spans="1:4">
      <c r="A6" s="4" t="s">
        <v>687</v>
      </c>
    </row>
    <row r="7" spans="1:4">
      <c r="A7" s="3" t="s">
        <v>684</v>
      </c>
    </row>
    <row r="8" spans="1:4">
      <c r="A8" s="4" t="s">
        <v>685</v>
      </c>
      <c r="B8" s="12" t="n">
        <v>2.4</v>
      </c>
      <c r="C8" s="12" t="n">
        <v>2.3</v>
      </c>
      <c r="D8" s="12" t="n">
        <v>2.2</v>
      </c>
    </row>
    <row r="9" spans="1:4">
      <c r="A9" s="4" t="s">
        <v>688</v>
      </c>
    </row>
    <row r="10" spans="1:4">
      <c r="A10" s="3" t="s">
        <v>684</v>
      </c>
    </row>
    <row r="11" spans="1:4">
      <c r="A11" s="4" t="s">
        <v>685</v>
      </c>
      <c r="B11" s="12" t="n">
        <v>14.9</v>
      </c>
      <c r="C11" s="5" t="n">
        <v>3.8</v>
      </c>
      <c r="D11" s="12" t="n">
        <v>4.4</v>
      </c>
    </row>
    <row r="12" spans="1:4">
      <c r="A12" s="4" t="s">
        <v>269</v>
      </c>
    </row>
    <row r="13" spans="1:4">
      <c r="A13" s="3" t="s">
        <v>684</v>
      </c>
    </row>
    <row r="14" spans="1:4">
      <c r="A14" s="4" t="s">
        <v>685</v>
      </c>
      <c r="B14" s="5" t="n">
        <v>1.5</v>
      </c>
      <c r="D14" s="5" t="n">
        <v>0.1</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5"/>
  </cols>
  <sheetData>
    <row r="1" spans="1:2">
      <c r="A1" s="1" t="s">
        <v>689</v>
      </c>
      <c r="B1" s="2" t="s">
        <v>1</v>
      </c>
    </row>
    <row r="2" spans="1:2">
      <c r="B2" s="2" t="s">
        <v>690</v>
      </c>
    </row>
    <row r="3" spans="1:2">
      <c r="A3" s="3" t="s">
        <v>247</v>
      </c>
    </row>
    <row r="4" spans="1:2">
      <c r="A4" s="4" t="s">
        <v>691</v>
      </c>
      <c r="B4" s="9" t="n">
        <v>20.21</v>
      </c>
    </row>
    <row r="5" spans="1:2">
      <c r="A5" s="3" t="s">
        <v>692</v>
      </c>
    </row>
    <row r="6" spans="1:2">
      <c r="A6" s="4" t="s">
        <v>693</v>
      </c>
      <c r="B6" s="4" t="s">
        <v>694</v>
      </c>
    </row>
    <row r="7" spans="1:2">
      <c r="A7" s="4" t="s">
        <v>695</v>
      </c>
      <c r="B7" s="4" t="s">
        <v>696</v>
      </c>
    </row>
    <row r="8" spans="1:2">
      <c r="A8" s="4" t="s">
        <v>697</v>
      </c>
      <c r="B8" s="4" t="s">
        <v>69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59</v>
      </c>
      <c r="B1" s="2" t="s">
        <v>1</v>
      </c>
    </row>
    <row r="2" spans="1:2">
      <c r="B2" s="2" t="s">
        <v>160</v>
      </c>
    </row>
    <row r="3" spans="1:2">
      <c r="A3" s="3" t="s">
        <v>154</v>
      </c>
    </row>
    <row r="4" spans="1:2">
      <c r="A4" s="4" t="s">
        <v>161</v>
      </c>
      <c r="B4" s="7" t="n">
        <v>414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7"/>
  </cols>
  <sheetData>
    <row r="1" spans="1:2">
      <c r="A1" s="1" t="s">
        <v>699</v>
      </c>
      <c r="B1" s="2" t="s">
        <v>1</v>
      </c>
    </row>
    <row r="2" spans="1:2">
      <c r="B2" s="2" t="s">
        <v>700</v>
      </c>
    </row>
    <row r="3" spans="1:2">
      <c r="A3" s="3" t="s">
        <v>701</v>
      </c>
    </row>
    <row r="4" spans="1:2">
      <c r="A4" s="4" t="s">
        <v>702</v>
      </c>
      <c r="B4" s="6" t="n">
        <v>431</v>
      </c>
    </row>
    <row r="5" spans="1:2">
      <c r="A5" s="4" t="s">
        <v>703</v>
      </c>
      <c r="B5" s="6" t="n">
        <v>-89</v>
      </c>
    </row>
    <row r="6" spans="1:2">
      <c r="A6" s="4" t="s">
        <v>704</v>
      </c>
      <c r="B6" s="6" t="n">
        <v>-23</v>
      </c>
    </row>
    <row r="7" spans="1:2">
      <c r="A7" s="4" t="s">
        <v>705</v>
      </c>
      <c r="B7" s="6" t="n">
        <v>319</v>
      </c>
    </row>
    <row r="8" spans="1:2">
      <c r="A8" s="4" t="s">
        <v>706</v>
      </c>
      <c r="B8" s="6" t="n">
        <v>282</v>
      </c>
    </row>
    <row r="9" spans="1:2">
      <c r="A9" s="3" t="s">
        <v>707</v>
      </c>
    </row>
    <row r="10" spans="1:2">
      <c r="A10" s="4" t="s">
        <v>708</v>
      </c>
      <c r="B10" s="9" t="n">
        <v>17.83</v>
      </c>
    </row>
    <row r="11" spans="1:2">
      <c r="A11" s="4" t="s">
        <v>709</v>
      </c>
      <c r="B11" s="10" t="n">
        <v>12.73</v>
      </c>
    </row>
    <row r="12" spans="1:2">
      <c r="A12" s="4" t="s">
        <v>710</v>
      </c>
      <c r="B12" s="10" t="n">
        <v>37.89</v>
      </c>
    </row>
    <row r="13" spans="1:2">
      <c r="A13" s="4" t="s">
        <v>711</v>
      </c>
      <c r="B13" s="10" t="n">
        <v>17.85</v>
      </c>
    </row>
    <row r="14" spans="1:2">
      <c r="A14" s="4" t="s">
        <v>712</v>
      </c>
      <c r="B14" s="9" t="n">
        <v>15.22</v>
      </c>
    </row>
    <row r="15" spans="1:2">
      <c r="A15" s="3" t="s">
        <v>713</v>
      </c>
    </row>
    <row r="16" spans="1:2">
      <c r="A16" s="4" t="s">
        <v>714</v>
      </c>
      <c r="B16" s="4" t="s">
        <v>715</v>
      </c>
    </row>
    <row r="17" spans="1:2">
      <c r="A17" s="4" t="s">
        <v>716</v>
      </c>
      <c r="B17" s="4" t="s">
        <v>717</v>
      </c>
    </row>
    <row r="18" spans="1:2">
      <c r="A18" s="3" t="s">
        <v>718</v>
      </c>
    </row>
    <row r="19" spans="1:2">
      <c r="A19" s="4" t="s">
        <v>719</v>
      </c>
      <c r="B19" s="7" t="n">
        <v>1795728</v>
      </c>
    </row>
    <row r="20" spans="1:2">
      <c r="A20" s="4" t="s">
        <v>720</v>
      </c>
      <c r="B20" s="7" t="n">
        <v>1795728</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721</v>
      </c>
      <c r="B1" s="2" t="s">
        <v>1</v>
      </c>
    </row>
    <row r="2" spans="1:2">
      <c r="B2" s="2" t="s">
        <v>722</v>
      </c>
    </row>
    <row r="3" spans="1:2">
      <c r="A3" s="4" t="s">
        <v>723</v>
      </c>
    </row>
    <row r="4" spans="1:2">
      <c r="A4" s="3" t="s">
        <v>701</v>
      </c>
    </row>
    <row r="5" spans="1:2">
      <c r="A5" s="4" t="s">
        <v>724</v>
      </c>
      <c r="B5" s="6" t="n">
        <v>-130</v>
      </c>
    </row>
    <row r="6" spans="1:2">
      <c r="A6" s="4" t="s">
        <v>704</v>
      </c>
      <c r="B6" s="6" t="n">
        <v>-1</v>
      </c>
    </row>
    <row r="7" spans="1:2">
      <c r="A7" s="4" t="s">
        <v>725</v>
      </c>
      <c r="B7" s="6" t="n">
        <v>127</v>
      </c>
    </row>
    <row r="8" spans="1:2">
      <c r="A8" s="3" t="s">
        <v>726</v>
      </c>
    </row>
    <row r="9" spans="1:2">
      <c r="A9" s="4" t="s">
        <v>727</v>
      </c>
      <c r="B9" s="9" t="n">
        <v>19.42</v>
      </c>
    </row>
    <row r="10" spans="1:2">
      <c r="A10" s="4" t="s">
        <v>710</v>
      </c>
      <c r="B10" s="10" t="n">
        <v>19.42</v>
      </c>
    </row>
    <row r="11" spans="1:2">
      <c r="A11" s="4" t="s">
        <v>728</v>
      </c>
      <c r="B11" s="9" t="n">
        <v>19.42</v>
      </c>
    </row>
    <row r="12" spans="1:2">
      <c r="A12" s="4" t="s">
        <v>669</v>
      </c>
    </row>
    <row r="13" spans="1:2">
      <c r="A13" s="3" t="s">
        <v>701</v>
      </c>
    </row>
    <row r="14" spans="1:2">
      <c r="A14" s="4" t="s">
        <v>729</v>
      </c>
      <c r="B14" s="6" t="n">
        <v>258</v>
      </c>
    </row>
    <row r="15" spans="1:2">
      <c r="A15" s="3" t="s">
        <v>726</v>
      </c>
    </row>
    <row r="16" spans="1:2">
      <c r="A16" s="4" t="s">
        <v>730</v>
      </c>
      <c r="B16" s="9" t="n">
        <v>19.42</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1</v>
      </c>
      <c r="B1" s="2" t="s">
        <v>1</v>
      </c>
    </row>
    <row r="2" spans="1:4">
      <c r="B2" s="2" t="s">
        <v>2</v>
      </c>
      <c r="C2" s="2" t="s">
        <v>65</v>
      </c>
      <c r="D2" s="2" t="s">
        <v>120</v>
      </c>
    </row>
    <row r="3" spans="1:4">
      <c r="A3" s="4" t="s">
        <v>664</v>
      </c>
    </row>
    <row r="4" spans="1:4">
      <c r="A4" s="3" t="s">
        <v>701</v>
      </c>
    </row>
    <row r="5" spans="1:4">
      <c r="A5" s="4" t="s">
        <v>732</v>
      </c>
      <c r="B5" s="6" t="n">
        <v>271</v>
      </c>
    </row>
    <row r="6" spans="1:4">
      <c r="A6" s="4" t="s">
        <v>733</v>
      </c>
      <c r="B6" s="6" t="n">
        <v>419</v>
      </c>
    </row>
    <row r="7" spans="1:4">
      <c r="A7" s="4" t="s">
        <v>734</v>
      </c>
      <c r="B7" s="6" t="n">
        <v>-1038</v>
      </c>
    </row>
    <row r="8" spans="1:4">
      <c r="A8" s="4" t="s">
        <v>735</v>
      </c>
      <c r="B8" s="6" t="n">
        <v>-178</v>
      </c>
    </row>
    <row r="9" spans="1:4">
      <c r="A9" s="4" t="s">
        <v>736</v>
      </c>
      <c r="B9" s="6" t="n">
        <v>393</v>
      </c>
      <c r="C9" s="6" t="n">
        <v>271</v>
      </c>
    </row>
    <row r="10" spans="1:4">
      <c r="A10" s="3" t="s">
        <v>726</v>
      </c>
    </row>
    <row r="11" spans="1:4">
      <c r="A11" s="4" t="s">
        <v>737</v>
      </c>
      <c r="B11" s="9" t="n">
        <v>24.07</v>
      </c>
    </row>
    <row r="12" spans="1:4">
      <c r="A12" s="4" t="s">
        <v>738</v>
      </c>
      <c r="B12" s="10" t="n">
        <v>19.68</v>
      </c>
      <c r="C12" s="9" t="n">
        <v>38.12</v>
      </c>
      <c r="D12" s="9" t="n">
        <v>32.06</v>
      </c>
    </row>
    <row r="13" spans="1:4">
      <c r="A13" s="4" t="s">
        <v>739</v>
      </c>
      <c r="B13" s="10" t="n">
        <v>19.78</v>
      </c>
    </row>
    <row r="14" spans="1:4">
      <c r="A14" s="4" t="s">
        <v>740</v>
      </c>
      <c r="B14" s="10" t="n">
        <v>21.17</v>
      </c>
    </row>
    <row r="15" spans="1:4">
      <c r="A15" s="4" t="s">
        <v>741</v>
      </c>
      <c r="B15" s="9" t="n">
        <v>21.16</v>
      </c>
      <c r="C15" s="9" t="n">
        <v>24.07</v>
      </c>
    </row>
    <row r="16" spans="1:4">
      <c r="A16" s="4" t="s">
        <v>671</v>
      </c>
    </row>
    <row r="17" spans="1:4">
      <c r="A17" s="3" t="s">
        <v>701</v>
      </c>
    </row>
    <row r="18" spans="1:4">
      <c r="A18" s="4" t="s">
        <v>733</v>
      </c>
      <c r="B18" s="6" t="n">
        <v>919</v>
      </c>
    </row>
    <row r="19" spans="1:4">
      <c r="A19" s="3" t="s">
        <v>726</v>
      </c>
    </row>
    <row r="20" spans="1:4">
      <c r="A20" s="4" t="s">
        <v>738</v>
      </c>
      <c r="B20" s="9" t="n">
        <v>19.42</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742</v>
      </c>
      <c r="B1" s="2" t="s">
        <v>1</v>
      </c>
    </row>
    <row r="2" spans="1:3">
      <c r="B2" s="2" t="s">
        <v>722</v>
      </c>
    </row>
    <row r="3" spans="1:3">
      <c r="A3" s="3" t="s">
        <v>701</v>
      </c>
    </row>
    <row r="4" spans="1:3">
      <c r="A4" s="4" t="s">
        <v>729</v>
      </c>
      <c r="B4" s="6" t="n">
        <v>814</v>
      </c>
    </row>
    <row r="5" spans="1:3">
      <c r="A5" s="4" t="s">
        <v>743</v>
      </c>
      <c r="B5" s="6" t="n">
        <v>-121</v>
      </c>
      <c r="C5" s="4" t="s">
        <v>81</v>
      </c>
    </row>
    <row r="6" spans="1:3">
      <c r="A6" s="4" t="s">
        <v>724</v>
      </c>
      <c r="B6" s="6" t="n">
        <v>-25</v>
      </c>
    </row>
    <row r="7" spans="1:3">
      <c r="A7" s="4" t="s">
        <v>704</v>
      </c>
      <c r="B7" s="6" t="n">
        <v>-261</v>
      </c>
    </row>
    <row r="8" spans="1:3">
      <c r="A8" s="4" t="s">
        <v>725</v>
      </c>
      <c r="B8" s="6" t="n">
        <v>407</v>
      </c>
    </row>
    <row r="9" spans="1:3">
      <c r="A9" s="3" t="s">
        <v>726</v>
      </c>
    </row>
    <row r="10" spans="1:3">
      <c r="A10" s="4" t="s">
        <v>730</v>
      </c>
      <c r="B10" s="9" t="n">
        <v>20.2</v>
      </c>
    </row>
    <row r="11" spans="1:3">
      <c r="A11" s="4" t="s">
        <v>744</v>
      </c>
      <c r="B11" s="10" t="n">
        <v>20.34</v>
      </c>
      <c r="C11" s="4" t="s">
        <v>81</v>
      </c>
    </row>
    <row r="12" spans="1:3">
      <c r="A12" s="4" t="s">
        <v>727</v>
      </c>
      <c r="B12" s="10" t="n">
        <v>19.42</v>
      </c>
    </row>
    <row r="13" spans="1:3">
      <c r="A13" s="4" t="s">
        <v>710</v>
      </c>
      <c r="B13" s="10" t="n">
        <v>20.06</v>
      </c>
    </row>
    <row r="14" spans="1:3">
      <c r="A14" s="4" t="s">
        <v>728</v>
      </c>
      <c r="B14" s="9" t="n">
        <v>20.29</v>
      </c>
    </row>
    <row r="15" spans="1:3"/>
    <row r="16" spans="1:3">
      <c r="A16" s="4" t="s">
        <v>81</v>
      </c>
      <c r="B16" s="4" t="s">
        <v>745</v>
      </c>
    </row>
  </sheetData>
  <mergeCells count="5">
    <mergeCell ref="A1:A2"/>
    <mergeCell ref="B1:C1"/>
    <mergeCell ref="B2:C2"/>
    <mergeCell ref="A15:C15"/>
    <mergeCell ref="B16:C16"/>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6</v>
      </c>
      <c r="B1" s="2" t="s">
        <v>1</v>
      </c>
    </row>
    <row r="2" spans="1:4">
      <c r="B2" s="2" t="s">
        <v>2</v>
      </c>
      <c r="C2" s="2" t="s">
        <v>65</v>
      </c>
      <c r="D2" s="2" t="s">
        <v>120</v>
      </c>
    </row>
    <row r="3" spans="1:4">
      <c r="A3" s="3" t="s">
        <v>701</v>
      </c>
    </row>
    <row r="4" spans="1:4">
      <c r="A4" s="4" t="s">
        <v>732</v>
      </c>
      <c r="B4" s="6" t="n">
        <v>45000</v>
      </c>
    </row>
    <row r="5" spans="1:4">
      <c r="A5" s="4" t="s">
        <v>733</v>
      </c>
      <c r="B5" s="6" t="n">
        <v>0</v>
      </c>
      <c r="C5" s="6" t="n">
        <v>0</v>
      </c>
      <c r="D5" s="6" t="n">
        <v>0</v>
      </c>
    </row>
    <row r="6" spans="1:4">
      <c r="A6" s="4" t="s">
        <v>735</v>
      </c>
      <c r="B6" s="6" t="n">
        <v>-45000</v>
      </c>
    </row>
    <row r="7" spans="1:4">
      <c r="A7" s="4" t="s">
        <v>736</v>
      </c>
      <c r="C7" s="6" t="n">
        <v>45000</v>
      </c>
    </row>
    <row r="8" spans="1:4">
      <c r="A8" s="3" t="s">
        <v>726</v>
      </c>
    </row>
    <row r="9" spans="1:4">
      <c r="A9" s="4" t="s">
        <v>737</v>
      </c>
      <c r="B9" s="9" t="n">
        <v>18.25</v>
      </c>
    </row>
    <row r="10" spans="1:4">
      <c r="A10" s="4" t="s">
        <v>738</v>
      </c>
      <c r="B10" s="6" t="n">
        <v>0</v>
      </c>
    </row>
    <row r="11" spans="1:4">
      <c r="A11" s="4" t="s">
        <v>740</v>
      </c>
      <c r="B11" s="9" t="n">
        <v>18.25</v>
      </c>
    </row>
    <row r="12" spans="1:4">
      <c r="A12" s="4" t="s">
        <v>741</v>
      </c>
      <c r="C12" s="9" t="n">
        <v>18.25</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7</v>
      </c>
      <c r="B1" s="2" t="s">
        <v>1</v>
      </c>
    </row>
    <row r="2" spans="1:4">
      <c r="B2" s="2" t="s">
        <v>2</v>
      </c>
      <c r="C2" s="2" t="s">
        <v>65</v>
      </c>
      <c r="D2" s="2" t="s">
        <v>120</v>
      </c>
    </row>
    <row r="3" spans="1:4">
      <c r="A3" s="3" t="s">
        <v>748</v>
      </c>
    </row>
    <row r="4" spans="1:4">
      <c r="A4" s="4" t="s">
        <v>749</v>
      </c>
      <c r="B4" s="7" t="n">
        <v>9832</v>
      </c>
      <c r="C4" s="7" t="n">
        <v>29</v>
      </c>
      <c r="D4" s="7" t="n">
        <v>771</v>
      </c>
    </row>
    <row r="5" spans="1:4">
      <c r="A5" s="4" t="s">
        <v>750</v>
      </c>
      <c r="B5" s="6" t="n">
        <v>2656</v>
      </c>
      <c r="C5" s="6" t="n">
        <v>1857</v>
      </c>
      <c r="D5" s="6" t="n">
        <v>373</v>
      </c>
    </row>
    <row r="6" spans="1:4">
      <c r="A6" s="3" t="s">
        <v>751</v>
      </c>
    </row>
    <row r="7" spans="1:4">
      <c r="A7" s="4" t="s">
        <v>749</v>
      </c>
      <c r="B7" s="6" t="n">
        <v>-46972</v>
      </c>
      <c r="C7" s="6" t="n">
        <v>20136</v>
      </c>
      <c r="D7" s="6" t="n">
        <v>37565</v>
      </c>
    </row>
    <row r="8" spans="1:4">
      <c r="A8" s="4" t="s">
        <v>750</v>
      </c>
      <c r="B8" s="6" t="n">
        <v>-5104</v>
      </c>
      <c r="C8" s="6" t="n">
        <v>5024</v>
      </c>
      <c r="D8" s="6" t="n">
        <v>4844</v>
      </c>
    </row>
    <row r="9" spans="1:4">
      <c r="A9" s="4" t="s">
        <v>163</v>
      </c>
      <c r="B9" s="7" t="n">
        <v>-39588</v>
      </c>
      <c r="C9" s="7" t="n">
        <v>27046</v>
      </c>
      <c r="D9" s="7" t="n">
        <v>43553</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2</v>
      </c>
      <c r="B1" s="2" t="s">
        <v>2</v>
      </c>
      <c r="C1" s="2" t="s">
        <v>65</v>
      </c>
    </row>
    <row r="2" spans="1:3">
      <c r="A2" s="3" t="s">
        <v>753</v>
      </c>
    </row>
    <row r="3" spans="1:3">
      <c r="A3" s="4" t="s">
        <v>754</v>
      </c>
      <c r="B3" s="7" t="n">
        <v>1913</v>
      </c>
      <c r="C3" s="7" t="n">
        <v>769</v>
      </c>
    </row>
    <row r="4" spans="1:3">
      <c r="A4" s="4" t="s">
        <v>755</v>
      </c>
      <c r="B4" s="6" t="n">
        <v>787</v>
      </c>
      <c r="C4" s="6" t="n">
        <v>496</v>
      </c>
    </row>
    <row r="5" spans="1:3">
      <c r="A5" s="4" t="s">
        <v>756</v>
      </c>
      <c r="B5" s="6" t="n">
        <v>5035</v>
      </c>
      <c r="C5" s="6" t="n">
        <v>2111</v>
      </c>
    </row>
    <row r="6" spans="1:3">
      <c r="A6" s="4" t="s">
        <v>757</v>
      </c>
      <c r="B6" s="6" t="n">
        <v>9262</v>
      </c>
      <c r="C6" s="6" t="n">
        <v>0</v>
      </c>
    </row>
    <row r="7" spans="1:3">
      <c r="A7" s="4" t="s">
        <v>758</v>
      </c>
      <c r="B7" s="6" t="n">
        <v>5647</v>
      </c>
      <c r="C7" s="6" t="n">
        <v>0</v>
      </c>
    </row>
    <row r="8" spans="1:3">
      <c r="A8" s="4" t="s">
        <v>759</v>
      </c>
      <c r="B8" s="6" t="n">
        <v>4147</v>
      </c>
      <c r="C8" s="6" t="n">
        <v>0</v>
      </c>
    </row>
    <row r="9" spans="1:3">
      <c r="A9" s="4" t="s">
        <v>760</v>
      </c>
      <c r="B9" s="6" t="n">
        <v>9301</v>
      </c>
      <c r="C9" s="6" t="n">
        <v>9430</v>
      </c>
    </row>
    <row r="10" spans="1:3">
      <c r="A10" s="4" t="s">
        <v>761</v>
      </c>
      <c r="B10" s="6" t="n">
        <v>7844</v>
      </c>
      <c r="C10" s="6" t="n">
        <v>7620</v>
      </c>
    </row>
    <row r="11" spans="1:3">
      <c r="A11" s="4" t="s">
        <v>762</v>
      </c>
      <c r="B11" s="6" t="n">
        <v>0</v>
      </c>
      <c r="C11" s="6" t="n">
        <v>6437</v>
      </c>
    </row>
    <row r="12" spans="1:3">
      <c r="A12" s="4" t="s">
        <v>763</v>
      </c>
      <c r="B12" s="6" t="n">
        <v>43936</v>
      </c>
      <c r="C12" s="6" t="n">
        <v>26863</v>
      </c>
    </row>
    <row r="13" spans="1:3">
      <c r="A13" s="4" t="s">
        <v>764</v>
      </c>
      <c r="B13" s="6" t="n">
        <v>-14435</v>
      </c>
      <c r="C13" s="6" t="n">
        <v>-10457</v>
      </c>
    </row>
    <row r="14" spans="1:3">
      <c r="A14" s="4" t="s">
        <v>163</v>
      </c>
      <c r="B14" s="6" t="n">
        <v>29501</v>
      </c>
      <c r="C14" s="6" t="n">
        <v>16406</v>
      </c>
    </row>
    <row r="15" spans="1:3">
      <c r="A15" s="3" t="s">
        <v>765</v>
      </c>
    </row>
    <row r="16" spans="1:3">
      <c r="A16" s="4" t="s">
        <v>507</v>
      </c>
      <c r="B16" s="6" t="n">
        <v>-8161</v>
      </c>
      <c r="C16" s="6" t="n">
        <v>-2600</v>
      </c>
    </row>
    <row r="17" spans="1:3">
      <c r="A17" s="4" t="s">
        <v>509</v>
      </c>
      <c r="B17" s="6" t="n">
        <v>-170894</v>
      </c>
      <c r="C17" s="6" t="n">
        <v>-14125</v>
      </c>
    </row>
    <row r="18" spans="1:3">
      <c r="A18" s="4" t="s">
        <v>508</v>
      </c>
      <c r="B18" s="6" t="n">
        <v>-10779</v>
      </c>
      <c r="C18" s="6" t="n">
        <v>0</v>
      </c>
    </row>
    <row r="19" spans="1:3">
      <c r="A19" s="4" t="s">
        <v>70</v>
      </c>
      <c r="B19" s="6" t="n">
        <v>-513</v>
      </c>
      <c r="C19" s="6" t="n">
        <v>0</v>
      </c>
    </row>
    <row r="20" spans="1:3">
      <c r="A20" s="4" t="s">
        <v>163</v>
      </c>
      <c r="B20" s="6" t="n">
        <v>-190347</v>
      </c>
      <c r="C20" s="6" t="n">
        <v>-16725</v>
      </c>
    </row>
    <row r="21" spans="1:3">
      <c r="A21" s="4" t="s">
        <v>766</v>
      </c>
      <c r="B21" s="7" t="n">
        <v>-160846</v>
      </c>
      <c r="C21" s="7" t="n">
        <v>-319</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7</v>
      </c>
      <c r="B1" s="2" t="s">
        <v>1</v>
      </c>
    </row>
    <row r="2" spans="1:4">
      <c r="B2" s="2" t="s">
        <v>2</v>
      </c>
      <c r="C2" s="2" t="s">
        <v>120</v>
      </c>
      <c r="D2" s="2" t="s">
        <v>65</v>
      </c>
    </row>
    <row r="3" spans="1:4">
      <c r="A3" s="3" t="s">
        <v>768</v>
      </c>
    </row>
    <row r="4" spans="1:4">
      <c r="A4" s="4" t="s">
        <v>769</v>
      </c>
      <c r="B4" s="7" t="n">
        <v>4000000</v>
      </c>
    </row>
    <row r="5" spans="1:4">
      <c r="A5" s="4" t="s">
        <v>770</v>
      </c>
      <c r="B5" s="6" t="n">
        <v>2700000</v>
      </c>
    </row>
    <row r="6" spans="1:4">
      <c r="A6" s="4" t="s">
        <v>761</v>
      </c>
      <c r="B6" s="6" t="n">
        <v>7844000</v>
      </c>
      <c r="D6" s="7" t="n">
        <v>7620000</v>
      </c>
    </row>
    <row r="7" spans="1:4">
      <c r="A7" s="4" t="s">
        <v>764</v>
      </c>
      <c r="B7" s="6" t="n">
        <v>14435000</v>
      </c>
      <c r="D7" s="6" t="n">
        <v>10457000</v>
      </c>
    </row>
    <row r="8" spans="1:4">
      <c r="A8" s="4" t="s">
        <v>771</v>
      </c>
      <c r="B8" s="6" t="n">
        <v>4147000</v>
      </c>
      <c r="D8" s="6" t="n">
        <v>0</v>
      </c>
    </row>
    <row r="9" spans="1:4">
      <c r="A9" s="4" t="s">
        <v>772</v>
      </c>
      <c r="C9" s="7" t="n">
        <v>5000000</v>
      </c>
    </row>
    <row r="10" spans="1:4">
      <c r="A10" s="4" t="s">
        <v>773</v>
      </c>
      <c r="C10" s="4" t="s">
        <v>774</v>
      </c>
    </row>
    <row r="11" spans="1:4">
      <c r="A11" s="4" t="s">
        <v>775</v>
      </c>
      <c r="C11" s="7" t="n">
        <v>2500000</v>
      </c>
    </row>
    <row r="12" spans="1:4">
      <c r="A12" s="4" t="s">
        <v>776</v>
      </c>
      <c r="B12" s="6" t="n">
        <v>0</v>
      </c>
      <c r="D12" s="6" t="n">
        <v>0</v>
      </c>
    </row>
    <row r="13" spans="1:4">
      <c r="A13" s="4" t="s">
        <v>777</v>
      </c>
      <c r="B13" s="6" t="n">
        <v>1061000</v>
      </c>
      <c r="C13" s="7" t="n">
        <v>644000</v>
      </c>
      <c r="D13" s="7" t="n">
        <v>0</v>
      </c>
    </row>
    <row r="14" spans="1:4">
      <c r="A14" s="4" t="s">
        <v>778</v>
      </c>
      <c r="B14" s="6" t="n">
        <v>0</v>
      </c>
    </row>
    <row r="15" spans="1:4">
      <c r="A15" s="4" t="s">
        <v>779</v>
      </c>
    </row>
    <row r="16" spans="1:4">
      <c r="A16" s="3" t="s">
        <v>768</v>
      </c>
    </row>
    <row r="17" spans="1:4">
      <c r="A17" s="4" t="s">
        <v>780</v>
      </c>
      <c r="B17" s="6" t="n">
        <v>8000000</v>
      </c>
    </row>
    <row r="18" spans="1:4">
      <c r="A18" s="4" t="s">
        <v>781</v>
      </c>
    </row>
    <row r="19" spans="1:4">
      <c r="A19" s="3" t="s">
        <v>768</v>
      </c>
    </row>
    <row r="20" spans="1:4">
      <c r="A20" s="4" t="s">
        <v>782</v>
      </c>
      <c r="B20" s="7" t="n">
        <v>30700000</v>
      </c>
    </row>
    <row r="21" spans="1:4">
      <c r="A21" s="4" t="s">
        <v>783</v>
      </c>
    </row>
    <row r="22" spans="1:4">
      <c r="A22" s="3" t="s">
        <v>768</v>
      </c>
    </row>
    <row r="23" spans="1:4">
      <c r="A23" s="4" t="s">
        <v>784</v>
      </c>
      <c r="B23" s="4" t="s">
        <v>785</v>
      </c>
    </row>
    <row r="24" spans="1:4">
      <c r="A24" s="4" t="s">
        <v>786</v>
      </c>
    </row>
    <row r="25" spans="1:4">
      <c r="A25" s="3" t="s">
        <v>768</v>
      </c>
    </row>
    <row r="26" spans="1:4">
      <c r="A26" s="4" t="s">
        <v>787</v>
      </c>
      <c r="B26" s="4" t="s">
        <v>788</v>
      </c>
    </row>
    <row r="27" spans="1:4">
      <c r="A27" s="4" t="s">
        <v>789</v>
      </c>
    </row>
    <row r="28" spans="1:4">
      <c r="A28" s="3" t="s">
        <v>768</v>
      </c>
    </row>
    <row r="29" spans="1:4">
      <c r="A29" s="4" t="s">
        <v>787</v>
      </c>
      <c r="B29" s="4" t="s">
        <v>790</v>
      </c>
    </row>
    <row r="30" spans="1:4">
      <c r="A30" s="4" t="s">
        <v>468</v>
      </c>
    </row>
    <row r="31" spans="1:4">
      <c r="A31" s="3" t="s">
        <v>768</v>
      </c>
    </row>
    <row r="32" spans="1:4">
      <c r="A32" s="4" t="s">
        <v>769</v>
      </c>
      <c r="B32" s="7" t="n">
        <v>800000</v>
      </c>
    </row>
    <row r="33" spans="1:4">
      <c r="A33" s="4" t="s">
        <v>791</v>
      </c>
    </row>
    <row r="34" spans="1:4">
      <c r="A34" s="3" t="s">
        <v>768</v>
      </c>
    </row>
    <row r="35" spans="1:4">
      <c r="A35" s="4" t="s">
        <v>792</v>
      </c>
      <c r="B35" s="6" t="n">
        <v>2400000</v>
      </c>
    </row>
    <row r="36" spans="1:4">
      <c r="A36" s="4" t="s">
        <v>780</v>
      </c>
      <c r="B36" s="6" t="n">
        <v>8100000</v>
      </c>
    </row>
    <row r="37" spans="1:4">
      <c r="A37" s="4" t="s">
        <v>750</v>
      </c>
    </row>
    <row r="38" spans="1:4">
      <c r="A38" s="3" t="s">
        <v>768</v>
      </c>
    </row>
    <row r="39" spans="1:4">
      <c r="A39" s="4" t="s">
        <v>769</v>
      </c>
      <c r="B39" s="6" t="n">
        <v>1800000</v>
      </c>
    </row>
    <row r="40" spans="1:4">
      <c r="A40" s="4" t="s">
        <v>793</v>
      </c>
      <c r="B40" s="6" t="n">
        <v>900000</v>
      </c>
    </row>
    <row r="41" spans="1:4">
      <c r="A41" s="4" t="s">
        <v>792</v>
      </c>
      <c r="B41" s="6" t="n">
        <v>4200000</v>
      </c>
    </row>
    <row r="42" spans="1:4">
      <c r="A42" s="4" t="s">
        <v>780</v>
      </c>
      <c r="B42" s="7" t="n">
        <v>119000000</v>
      </c>
    </row>
    <row r="43" spans="1:4">
      <c r="A43" s="4" t="s">
        <v>794</v>
      </c>
    </row>
    <row r="44" spans="1:4">
      <c r="A44" s="3" t="s">
        <v>768</v>
      </c>
    </row>
    <row r="45" spans="1:4">
      <c r="A45" s="4" t="s">
        <v>795</v>
      </c>
      <c r="B45" s="4" t="s">
        <v>788</v>
      </c>
    </row>
    <row r="46" spans="1:4">
      <c r="A46" s="4" t="s">
        <v>796</v>
      </c>
    </row>
    <row r="47" spans="1:4">
      <c r="A47" s="3" t="s">
        <v>768</v>
      </c>
    </row>
    <row r="48" spans="1:4">
      <c r="A48" s="4" t="s">
        <v>795</v>
      </c>
      <c r="B48" s="4" t="s">
        <v>797</v>
      </c>
    </row>
    <row r="49" spans="1:4">
      <c r="A49" s="4" t="s">
        <v>798</v>
      </c>
    </row>
    <row r="50" spans="1:4">
      <c r="A50" s="3" t="s">
        <v>768</v>
      </c>
    </row>
    <row r="51" spans="1:4">
      <c r="A51" s="4" t="s">
        <v>769</v>
      </c>
      <c r="B51" s="7" t="n">
        <v>320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9</v>
      </c>
      <c r="B1" s="2" t="s">
        <v>1</v>
      </c>
    </row>
    <row r="2" spans="1:4">
      <c r="B2" s="2" t="s">
        <v>2</v>
      </c>
      <c r="C2" s="2" t="s">
        <v>65</v>
      </c>
      <c r="D2" s="2" t="s">
        <v>120</v>
      </c>
    </row>
    <row r="3" spans="1:4">
      <c r="A3" s="3" t="s">
        <v>800</v>
      </c>
    </row>
    <row r="4" spans="1:4">
      <c r="A4" s="4" t="s">
        <v>801</v>
      </c>
      <c r="B4" s="7" t="n">
        <v>-68546</v>
      </c>
      <c r="C4" s="7" t="n">
        <v>26239</v>
      </c>
      <c r="D4" s="7" t="n">
        <v>36674</v>
      </c>
    </row>
    <row r="5" spans="1:4">
      <c r="A5" s="4" t="s">
        <v>802</v>
      </c>
      <c r="B5" s="6" t="n">
        <v>-5103</v>
      </c>
      <c r="C5" s="6" t="n">
        <v>6261</v>
      </c>
      <c r="D5" s="6" t="n">
        <v>5119</v>
      </c>
    </row>
    <row r="6" spans="1:4">
      <c r="A6" s="4" t="s">
        <v>803</v>
      </c>
      <c r="B6" s="6" t="n">
        <v>1653</v>
      </c>
      <c r="C6" s="6" t="n">
        <v>1496</v>
      </c>
      <c r="D6" s="6" t="n">
        <v>1750</v>
      </c>
    </row>
    <row r="7" spans="1:4">
      <c r="A7" s="4" t="s">
        <v>624</v>
      </c>
      <c r="B7" s="6" t="n">
        <v>28771</v>
      </c>
    </row>
    <row r="8" spans="1:4">
      <c r="A8" s="4" t="s">
        <v>804</v>
      </c>
      <c r="B8" s="6" t="n">
        <v>2968</v>
      </c>
      <c r="C8" s="6" t="n">
        <v>-1005</v>
      </c>
    </row>
    <row r="9" spans="1:4">
      <c r="A9" s="4" t="s">
        <v>805</v>
      </c>
      <c r="B9" s="6" t="n">
        <v>304</v>
      </c>
      <c r="C9" s="6" t="n">
        <v>-6378</v>
      </c>
      <c r="D9" s="6" t="n">
        <v>-6441</v>
      </c>
    </row>
    <row r="10" spans="1:4">
      <c r="A10" s="4" t="s">
        <v>806</v>
      </c>
      <c r="D10" s="6" t="n">
        <v>7442</v>
      </c>
    </row>
    <row r="11" spans="1:4">
      <c r="A11" s="4" t="s">
        <v>807</v>
      </c>
      <c r="B11" s="6" t="n">
        <v>55</v>
      </c>
      <c r="C11" s="6" t="n">
        <v>-644</v>
      </c>
    </row>
    <row r="12" spans="1:4">
      <c r="A12" s="4" t="s">
        <v>808</v>
      </c>
      <c r="B12" s="6" t="n">
        <v>-494</v>
      </c>
      <c r="C12" s="6" t="n">
        <v>-590</v>
      </c>
      <c r="D12" s="6" t="n">
        <v>-544</v>
      </c>
    </row>
    <row r="13" spans="1:4">
      <c r="A13" s="4" t="s">
        <v>809</v>
      </c>
      <c r="B13" s="6" t="n">
        <v>-9</v>
      </c>
      <c r="C13" s="6" t="n">
        <v>990</v>
      </c>
    </row>
    <row r="14" spans="1:4">
      <c r="A14" s="4" t="s">
        <v>810</v>
      </c>
      <c r="B14" s="6" t="n">
        <v>813</v>
      </c>
      <c r="C14" s="6" t="n">
        <v>677</v>
      </c>
      <c r="D14" s="6" t="n">
        <v>-447</v>
      </c>
    </row>
    <row r="15" spans="1:4">
      <c r="A15" s="4" t="s">
        <v>163</v>
      </c>
      <c r="B15" s="7" t="n">
        <v>-39588</v>
      </c>
      <c r="C15" s="7" t="n">
        <v>27046</v>
      </c>
      <c r="D15" s="7" t="n">
        <v>43553</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811</v>
      </c>
      <c r="B1" s="2" t="s">
        <v>1</v>
      </c>
    </row>
    <row r="2" spans="1:3">
      <c r="B2" s="2" t="s">
        <v>2</v>
      </c>
      <c r="C2" s="2" t="s">
        <v>65</v>
      </c>
    </row>
    <row r="3" spans="1:3">
      <c r="A3" s="3" t="s">
        <v>812</v>
      </c>
    </row>
    <row r="4" spans="1:3">
      <c r="A4" s="4" t="s">
        <v>813</v>
      </c>
      <c r="B4" s="7" t="n">
        <v>0</v>
      </c>
      <c r="C4" s="7" t="n">
        <v>644</v>
      </c>
    </row>
    <row r="5" spans="1:3">
      <c r="A5" s="4" t="s">
        <v>814</v>
      </c>
      <c r="C5" s="6" t="n">
        <v>-644</v>
      </c>
    </row>
    <row r="6" spans="1:3">
      <c r="A6" s="4" t="s">
        <v>815</v>
      </c>
      <c r="B6" s="6" t="n">
        <v>1006</v>
      </c>
    </row>
    <row r="7" spans="1:3">
      <c r="A7" s="4" t="s">
        <v>816</v>
      </c>
      <c r="B7" s="6" t="n">
        <v>8</v>
      </c>
    </row>
    <row r="8" spans="1:3">
      <c r="A8" s="4" t="s">
        <v>817</v>
      </c>
      <c r="B8" s="6" t="n">
        <v>66</v>
      </c>
    </row>
    <row r="9" spans="1:3">
      <c r="A9" s="4" t="s">
        <v>818</v>
      </c>
      <c r="B9" s="6" t="n">
        <v>-19</v>
      </c>
    </row>
    <row r="10" spans="1:3">
      <c r="A10" s="4" t="s">
        <v>819</v>
      </c>
      <c r="B10" s="7" t="n">
        <v>1061</v>
      </c>
      <c r="C10" s="7"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40"/>
    <col customWidth="1" max="6" min="6" width="15"/>
    <col customWidth="1" max="7" min="7" width="46"/>
  </cols>
  <sheetData>
    <row r="1" spans="1:7">
      <c r="A1" s="1" t="s">
        <v>162</v>
      </c>
      <c r="B1" s="2" t="s">
        <v>163</v>
      </c>
      <c r="C1" s="2" t="s">
        <v>164</v>
      </c>
      <c r="D1" s="2" t="s">
        <v>165</v>
      </c>
      <c r="E1" s="2" t="s">
        <v>166</v>
      </c>
      <c r="F1" s="2" t="s">
        <v>167</v>
      </c>
      <c r="G1" s="2" t="s">
        <v>168</v>
      </c>
    </row>
    <row r="2" spans="1:7">
      <c r="A2" s="4" t="s">
        <v>169</v>
      </c>
      <c r="B2" s="7" t="n">
        <v>189298</v>
      </c>
      <c r="C2" s="7" t="n">
        <v>39</v>
      </c>
      <c r="D2" s="7" t="n">
        <v>341270</v>
      </c>
      <c r="E2" s="7" t="n">
        <v>-119327</v>
      </c>
      <c r="F2" s="7" t="n">
        <v>-28182</v>
      </c>
      <c r="G2" s="7" t="n">
        <v>-4502</v>
      </c>
    </row>
    <row r="3" spans="1:7">
      <c r="A3" s="4" t="s">
        <v>170</v>
      </c>
      <c r="B3" s="6" t="n">
        <v>68217</v>
      </c>
      <c r="E3" s="6" t="n">
        <v>63715</v>
      </c>
      <c r="G3" s="6" t="n">
        <v>4502</v>
      </c>
    </row>
    <row r="4" spans="1:7">
      <c r="A4" s="4" t="s">
        <v>171</v>
      </c>
      <c r="B4" s="6" t="n">
        <v>6538</v>
      </c>
      <c r="D4" s="6" t="n">
        <v>74</v>
      </c>
      <c r="E4" s="6" t="n">
        <v>6464</v>
      </c>
    </row>
    <row r="5" spans="1:7">
      <c r="A5" s="4" t="s">
        <v>172</v>
      </c>
      <c r="B5" s="6" t="n">
        <v>5723</v>
      </c>
      <c r="C5" s="6" t="n">
        <v>1</v>
      </c>
      <c r="D5" s="6" t="n">
        <v>5722</v>
      </c>
    </row>
    <row r="6" spans="1:7">
      <c r="A6" s="4" t="s">
        <v>173</v>
      </c>
      <c r="B6" s="6" t="n">
        <v>-4481</v>
      </c>
      <c r="D6" s="6" t="n">
        <v>-4481</v>
      </c>
    </row>
    <row r="7" spans="1:7">
      <c r="A7" s="4" t="s">
        <v>174</v>
      </c>
      <c r="B7" s="6" t="n">
        <v>6658</v>
      </c>
      <c r="D7" s="6" t="n">
        <v>6658</v>
      </c>
    </row>
    <row r="8" spans="1:7">
      <c r="A8" s="4" t="s">
        <v>175</v>
      </c>
      <c r="B8" s="6" t="n">
        <v>271953</v>
      </c>
      <c r="C8" s="6" t="n">
        <v>40</v>
      </c>
      <c r="D8" s="6" t="n">
        <v>349243</v>
      </c>
      <c r="E8" s="6" t="n">
        <v>-49148</v>
      </c>
      <c r="F8" s="6" t="n">
        <v>-28182</v>
      </c>
    </row>
    <row r="9" spans="1:7">
      <c r="A9" s="4" t="s">
        <v>170</v>
      </c>
      <c r="B9" s="6" t="n">
        <v>98803</v>
      </c>
      <c r="E9" s="6" t="n">
        <v>98803</v>
      </c>
    </row>
    <row r="10" spans="1:7">
      <c r="A10" s="4" t="s">
        <v>176</v>
      </c>
      <c r="B10" s="6" t="n">
        <v>1910</v>
      </c>
      <c r="C10" s="6" t="n">
        <v>1</v>
      </c>
      <c r="D10" s="6" t="n">
        <v>1909</v>
      </c>
    </row>
    <row r="11" spans="1:7">
      <c r="A11" s="4" t="s">
        <v>173</v>
      </c>
      <c r="B11" s="6" t="n">
        <v>-9762</v>
      </c>
      <c r="D11" s="6" t="n">
        <v>-9762</v>
      </c>
    </row>
    <row r="12" spans="1:7">
      <c r="A12" s="4" t="s">
        <v>174</v>
      </c>
      <c r="B12" s="6" t="n">
        <v>6097</v>
      </c>
      <c r="D12" s="6" t="n">
        <v>6097</v>
      </c>
    </row>
    <row r="13" spans="1:7">
      <c r="A13" s="4" t="s">
        <v>177</v>
      </c>
      <c r="B13" s="6" t="n">
        <v>369001</v>
      </c>
      <c r="C13" s="6" t="n">
        <v>41</v>
      </c>
      <c r="D13" s="6" t="n">
        <v>347487</v>
      </c>
      <c r="E13" s="6" t="n">
        <v>49655</v>
      </c>
      <c r="F13" s="6" t="n">
        <v>-28182</v>
      </c>
    </row>
    <row r="14" spans="1:7">
      <c r="A14" s="4" t="s">
        <v>170</v>
      </c>
      <c r="B14" s="6" t="n">
        <v>-298912</v>
      </c>
      <c r="E14" s="6" t="n">
        <v>-286821</v>
      </c>
      <c r="G14" s="6" t="n">
        <v>-12091</v>
      </c>
    </row>
    <row r="15" spans="1:7">
      <c r="A15" s="4" t="s">
        <v>178</v>
      </c>
      <c r="B15" s="6" t="n">
        <v>132838</v>
      </c>
      <c r="C15" s="6" t="n">
        <v>6</v>
      </c>
      <c r="D15" s="6" t="n">
        <v>132832</v>
      </c>
    </row>
    <row r="16" spans="1:7">
      <c r="A16" s="4" t="s">
        <v>179</v>
      </c>
      <c r="B16" s="6" t="n">
        <v>9107</v>
      </c>
      <c r="D16" s="6" t="n">
        <v>9107</v>
      </c>
    </row>
    <row r="17" spans="1:7">
      <c r="A17" s="4" t="s">
        <v>172</v>
      </c>
      <c r="B17" s="6" t="n">
        <v>989</v>
      </c>
      <c r="C17" s="6" t="n">
        <v>1</v>
      </c>
      <c r="D17" s="6" t="n">
        <v>988</v>
      </c>
    </row>
    <row r="18" spans="1:7">
      <c r="A18" s="4" t="s">
        <v>173</v>
      </c>
      <c r="B18" s="6" t="n">
        <v>-4733</v>
      </c>
      <c r="D18" s="6" t="n">
        <v>-4733</v>
      </c>
    </row>
    <row r="19" spans="1:7">
      <c r="A19" s="4" t="s">
        <v>174</v>
      </c>
      <c r="B19" s="6" t="n">
        <v>18832</v>
      </c>
      <c r="D19" s="6" t="n">
        <v>18832</v>
      </c>
    </row>
    <row r="20" spans="1:7">
      <c r="A20" s="4" t="s">
        <v>180</v>
      </c>
      <c r="B20" s="6" t="n">
        <v>-212</v>
      </c>
      <c r="D20" s="6" t="n">
        <v>-94</v>
      </c>
      <c r="E20" s="6" t="n">
        <v>-118</v>
      </c>
    </row>
    <row r="21" spans="1:7">
      <c r="A21" s="4" t="s">
        <v>181</v>
      </c>
      <c r="B21" s="7" t="n">
        <v>226910</v>
      </c>
      <c r="C21" s="7" t="n">
        <v>48</v>
      </c>
      <c r="D21" s="7" t="n">
        <v>504419</v>
      </c>
      <c r="E21" s="7" t="n">
        <v>-237284</v>
      </c>
      <c r="F21" s="7" t="n">
        <v>-28182</v>
      </c>
      <c r="G21" s="7" t="n">
        <v>-12091</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6"/>
    <col customWidth="1" max="2" min="2" width="23"/>
    <col customWidth="1" max="3" min="3" width="21"/>
  </cols>
  <sheetData>
    <row r="1" spans="1:3">
      <c r="A1" s="1" t="s">
        <v>820</v>
      </c>
      <c r="B1" s="2" t="s">
        <v>1</v>
      </c>
    </row>
    <row r="2" spans="1:3">
      <c r="B2" s="2" t="s">
        <v>821</v>
      </c>
      <c r="C2" s="2" t="s">
        <v>413</v>
      </c>
    </row>
    <row r="3" spans="1:3">
      <c r="A3" s="3" t="s">
        <v>822</v>
      </c>
    </row>
    <row r="4" spans="1:3">
      <c r="A4" s="4" t="s">
        <v>823</v>
      </c>
      <c r="B4" s="6" t="n">
        <v>3</v>
      </c>
    </row>
    <row r="5" spans="1:3">
      <c r="A5" s="4" t="s">
        <v>824</v>
      </c>
      <c r="C5" s="5" t="n">
        <v>23.7</v>
      </c>
    </row>
    <row r="6" spans="1:3">
      <c r="A6" s="4" t="s">
        <v>436</v>
      </c>
    </row>
    <row r="7" spans="1:3">
      <c r="A7" s="3" t="s">
        <v>822</v>
      </c>
    </row>
    <row r="8" spans="1:3">
      <c r="A8" s="4" t="s">
        <v>437</v>
      </c>
      <c r="B8" s="4" t="s">
        <v>438</v>
      </c>
    </row>
    <row r="9" spans="1:3">
      <c r="A9" s="4" t="s">
        <v>441</v>
      </c>
    </row>
    <row r="10" spans="1:3">
      <c r="A10" s="3" t="s">
        <v>822</v>
      </c>
    </row>
    <row r="11" spans="1:3">
      <c r="A11" s="4" t="s">
        <v>437</v>
      </c>
      <c r="B11" s="4" t="s">
        <v>442</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825</v>
      </c>
      <c r="B1" s="2" t="s">
        <v>160</v>
      </c>
    </row>
    <row r="2" spans="1:2">
      <c r="A2" s="3" t="s">
        <v>826</v>
      </c>
    </row>
    <row r="3" spans="1:2">
      <c r="A3" s="4" t="s">
        <v>827</v>
      </c>
      <c r="B3" s="7" t="n">
        <v>41518</v>
      </c>
    </row>
    <row r="4" spans="1:2">
      <c r="A4" s="4" t="s">
        <v>828</v>
      </c>
      <c r="B4" s="6" t="n">
        <v>1680</v>
      </c>
    </row>
    <row r="5" spans="1:2">
      <c r="A5" s="4" t="s">
        <v>829</v>
      </c>
      <c r="B5" s="6" t="n">
        <v>43198</v>
      </c>
    </row>
    <row r="6" spans="1:2">
      <c r="A6" s="3" t="s">
        <v>830</v>
      </c>
    </row>
    <row r="7" spans="1:2">
      <c r="A7" s="4" t="s">
        <v>827</v>
      </c>
      <c r="B7" s="6" t="n">
        <v>13131</v>
      </c>
    </row>
    <row r="8" spans="1:2">
      <c r="A8" s="4" t="s">
        <v>828</v>
      </c>
      <c r="B8" s="6" t="n">
        <v>624</v>
      </c>
    </row>
    <row r="9" spans="1:2">
      <c r="A9" s="3" t="s">
        <v>831</v>
      </c>
    </row>
    <row r="10" spans="1:2">
      <c r="A10" s="4" t="s">
        <v>827</v>
      </c>
      <c r="B10" s="6" t="n">
        <v>30321</v>
      </c>
    </row>
    <row r="11" spans="1:2">
      <c r="A11" s="4" t="s">
        <v>828</v>
      </c>
      <c r="B11" s="6" t="n">
        <v>1080</v>
      </c>
    </row>
    <row r="12" spans="1:2">
      <c r="A12" s="4" t="s">
        <v>832</v>
      </c>
      <c r="B12" s="7" t="n">
        <v>45156</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4"/>
    <col customWidth="1" max="2" min="2" width="21"/>
  </cols>
  <sheetData>
    <row r="1" spans="1:2">
      <c r="A1" s="1" t="s">
        <v>833</v>
      </c>
      <c r="B1" s="2" t="s">
        <v>1</v>
      </c>
    </row>
    <row r="2" spans="1:2">
      <c r="B2" s="2" t="s">
        <v>160</v>
      </c>
    </row>
    <row r="3" spans="1:2">
      <c r="A3" s="3" t="s">
        <v>253</v>
      </c>
    </row>
    <row r="4" spans="1:2">
      <c r="A4" s="4" t="s">
        <v>834</v>
      </c>
      <c r="B4" s="7" t="n">
        <v>298</v>
      </c>
    </row>
    <row r="5" spans="1:2">
      <c r="A5" s="4" t="s">
        <v>835</v>
      </c>
      <c r="B5" s="6" t="n">
        <v>51</v>
      </c>
    </row>
    <row r="6" spans="1:2">
      <c r="A6" s="4" t="s">
        <v>836</v>
      </c>
      <c r="B6" s="6" t="n">
        <v>14217</v>
      </c>
    </row>
    <row r="7" spans="1:2">
      <c r="A7" s="4" t="s">
        <v>837</v>
      </c>
      <c r="B7" s="6" t="n">
        <v>428</v>
      </c>
    </row>
    <row r="8" spans="1:2">
      <c r="A8" s="4" t="s">
        <v>838</v>
      </c>
      <c r="B8" s="6" t="n">
        <v>14994</v>
      </c>
    </row>
    <row r="9" spans="1:2">
      <c r="A9" s="4" t="s">
        <v>839</v>
      </c>
      <c r="B9" s="6" t="n">
        <v>-5479</v>
      </c>
    </row>
    <row r="10" spans="1:2">
      <c r="A10" s="4" t="s">
        <v>840</v>
      </c>
      <c r="B10" s="7" t="n">
        <v>9515</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5"/>
  </cols>
  <sheetData>
    <row r="1" spans="1:2">
      <c r="A1" s="1" t="s">
        <v>841</v>
      </c>
      <c r="B1" s="2" t="s">
        <v>2</v>
      </c>
    </row>
    <row r="2" spans="1:2">
      <c r="A2" s="3" t="s">
        <v>842</v>
      </c>
    </row>
    <row r="3" spans="1:2">
      <c r="A3" s="4" t="s">
        <v>843</v>
      </c>
      <c r="B3" s="4" t="s">
        <v>844</v>
      </c>
    </row>
    <row r="4" spans="1:2">
      <c r="A4" s="4" t="s">
        <v>845</v>
      </c>
      <c r="B4" s="4" t="s">
        <v>846</v>
      </c>
    </row>
    <row r="5" spans="1:2">
      <c r="A5" s="3" t="s">
        <v>847</v>
      </c>
    </row>
    <row r="6" spans="1:2">
      <c r="A6" s="4" t="s">
        <v>848</v>
      </c>
      <c r="B6" s="4" t="s">
        <v>849</v>
      </c>
    </row>
    <row r="7" spans="1:2">
      <c r="A7" s="4" t="s">
        <v>850</v>
      </c>
      <c r="B7" s="4" t="s">
        <v>851</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78"/>
    <col customWidth="1" max="2" min="2" width="21"/>
  </cols>
  <sheetData>
    <row r="1" spans="1:2">
      <c r="A1" s="1" t="s">
        <v>852</v>
      </c>
      <c r="B1" s="2" t="s">
        <v>160</v>
      </c>
    </row>
    <row r="2" spans="1:2">
      <c r="A2" s="3" t="s">
        <v>853</v>
      </c>
    </row>
    <row r="3" spans="1:2">
      <c r="A3" s="4" t="s">
        <v>635</v>
      </c>
      <c r="B3" s="7" t="n">
        <v>15169</v>
      </c>
    </row>
    <row r="4" spans="1:2">
      <c r="A4" s="4" t="s">
        <v>636</v>
      </c>
      <c r="B4" s="6" t="n">
        <v>14731</v>
      </c>
    </row>
    <row r="5" spans="1:2">
      <c r="A5" s="4" t="s">
        <v>637</v>
      </c>
      <c r="B5" s="6" t="n">
        <v>12738</v>
      </c>
    </row>
    <row r="6" spans="1:2">
      <c r="A6" s="4" t="s">
        <v>638</v>
      </c>
      <c r="B6" s="6" t="n">
        <v>3372</v>
      </c>
    </row>
    <row r="7" spans="1:2">
      <c r="A7" s="4" t="s">
        <v>639</v>
      </c>
      <c r="B7" s="6" t="n">
        <v>1435</v>
      </c>
    </row>
    <row r="8" spans="1:2">
      <c r="A8" s="4" t="s">
        <v>854</v>
      </c>
      <c r="B8" s="6" t="n">
        <v>29</v>
      </c>
    </row>
    <row r="9" spans="1:2">
      <c r="A9" s="4" t="s">
        <v>855</v>
      </c>
      <c r="B9" s="6" t="n">
        <v>47474</v>
      </c>
    </row>
    <row r="10" spans="1:2">
      <c r="A10" s="4" t="s">
        <v>856</v>
      </c>
      <c r="B10" s="6" t="n">
        <v>-4022</v>
      </c>
    </row>
    <row r="11" spans="1:2">
      <c r="A11" s="4" t="s">
        <v>857</v>
      </c>
      <c r="B11" s="6" t="n">
        <v>43452</v>
      </c>
    </row>
    <row r="12" spans="1:2">
      <c r="A12" s="3" t="s">
        <v>858</v>
      </c>
    </row>
    <row r="13" spans="1:2">
      <c r="A13" s="4" t="s">
        <v>635</v>
      </c>
      <c r="B13" s="6" t="n">
        <v>-5767</v>
      </c>
    </row>
    <row r="14" spans="1:2">
      <c r="A14" s="4" t="s">
        <v>636</v>
      </c>
      <c r="B14" s="6" t="n">
        <v>-5699</v>
      </c>
    </row>
    <row r="15" spans="1:2">
      <c r="A15" s="4" t="s">
        <v>637</v>
      </c>
      <c r="B15" s="6" t="n">
        <v>-5732</v>
      </c>
    </row>
    <row r="16" spans="1:2">
      <c r="A16" s="4" t="s">
        <v>638</v>
      </c>
      <c r="B16" s="6" t="n">
        <v>-957</v>
      </c>
    </row>
    <row r="17" spans="1:2">
      <c r="A17" s="4" t="s">
        <v>859</v>
      </c>
      <c r="B17" s="6" t="n">
        <v>-18155</v>
      </c>
    </row>
    <row r="18" spans="1:2">
      <c r="A18" s="3" t="s">
        <v>860</v>
      </c>
    </row>
    <row r="19" spans="1:2">
      <c r="A19" s="4" t="s">
        <v>635</v>
      </c>
      <c r="B19" s="6" t="n">
        <v>9402</v>
      </c>
    </row>
    <row r="20" spans="1:2">
      <c r="A20" s="4" t="s">
        <v>636</v>
      </c>
      <c r="B20" s="6" t="n">
        <v>9032</v>
      </c>
    </row>
    <row r="21" spans="1:2">
      <c r="A21" s="4" t="s">
        <v>637</v>
      </c>
      <c r="B21" s="6" t="n">
        <v>7006</v>
      </c>
    </row>
    <row r="22" spans="1:2">
      <c r="A22" s="4" t="s">
        <v>638</v>
      </c>
      <c r="B22" s="6" t="n">
        <v>2415</v>
      </c>
    </row>
    <row r="23" spans="1:2">
      <c r="A23" s="4" t="s">
        <v>639</v>
      </c>
      <c r="B23" s="6" t="n">
        <v>1435</v>
      </c>
    </row>
    <row r="24" spans="1:2">
      <c r="A24" s="4" t="s">
        <v>854</v>
      </c>
      <c r="B24" s="6" t="n">
        <v>29</v>
      </c>
    </row>
    <row r="25" spans="1:2">
      <c r="A25" s="4" t="s">
        <v>861</v>
      </c>
      <c r="B25" s="6" t="n">
        <v>29319</v>
      </c>
    </row>
    <row r="26" spans="1:2">
      <c r="A26" s="3" t="s">
        <v>862</v>
      </c>
    </row>
    <row r="27" spans="1:2">
      <c r="A27" s="4" t="s">
        <v>635</v>
      </c>
      <c r="B27" s="6" t="n">
        <v>708</v>
      </c>
    </row>
    <row r="28" spans="1:2">
      <c r="A28" s="4" t="s">
        <v>636</v>
      </c>
      <c r="B28" s="6" t="n">
        <v>708</v>
      </c>
    </row>
    <row r="29" spans="1:2">
      <c r="A29" s="4" t="s">
        <v>637</v>
      </c>
      <c r="B29" s="6" t="n">
        <v>421</v>
      </c>
    </row>
    <row r="30" spans="1:2">
      <c r="A30" s="4" t="s">
        <v>855</v>
      </c>
      <c r="B30" s="6" t="n">
        <v>1837</v>
      </c>
    </row>
    <row r="31" spans="1:2">
      <c r="A31" s="4" t="s">
        <v>856</v>
      </c>
      <c r="B31" s="6" t="n">
        <v>-133</v>
      </c>
    </row>
    <row r="32" spans="1:2">
      <c r="A32" s="4" t="s">
        <v>857</v>
      </c>
      <c r="B32" s="7" t="n">
        <v>1704</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863</v>
      </c>
      <c r="B1" s="2" t="s">
        <v>1</v>
      </c>
    </row>
    <row r="2" spans="1:3">
      <c r="B2" s="2" t="s">
        <v>160</v>
      </c>
    </row>
    <row r="3" spans="1:3">
      <c r="A3" s="3" t="s">
        <v>864</v>
      </c>
    </row>
    <row r="4" spans="1:3">
      <c r="A4" s="4" t="s">
        <v>865</v>
      </c>
      <c r="B4" s="7" t="n">
        <v>-9978</v>
      </c>
    </row>
    <row r="5" spans="1:3">
      <c r="A5" s="4" t="s">
        <v>866</v>
      </c>
      <c r="B5" s="6" t="n">
        <v>-51</v>
      </c>
    </row>
    <row r="6" spans="1:3">
      <c r="A6" s="4" t="s">
        <v>867</v>
      </c>
      <c r="B6" s="6" t="n">
        <v>-274</v>
      </c>
    </row>
    <row r="7" spans="1:3">
      <c r="A7" s="3" t="s">
        <v>868</v>
      </c>
    </row>
    <row r="8" spans="1:3">
      <c r="A8" s="4" t="s">
        <v>869</v>
      </c>
      <c r="B8" s="6" t="n">
        <v>53683</v>
      </c>
      <c r="C8" s="4" t="s">
        <v>81</v>
      </c>
    </row>
    <row r="9" spans="1:3">
      <c r="A9" s="4" t="s">
        <v>870</v>
      </c>
      <c r="B9" s="7" t="n">
        <v>1978</v>
      </c>
      <c r="C9" s="4" t="s">
        <v>140</v>
      </c>
    </row>
    <row r="10" spans="1:3"/>
    <row r="11" spans="1:3">
      <c r="A11" s="4" t="s">
        <v>81</v>
      </c>
      <c r="B11" s="4" t="s">
        <v>871</v>
      </c>
    </row>
    <row r="12" spans="1:3">
      <c r="A12" s="4" t="s">
        <v>140</v>
      </c>
      <c r="B12" s="4" t="s">
        <v>872</v>
      </c>
    </row>
  </sheetData>
  <mergeCells count="6">
    <mergeCell ref="A1:A2"/>
    <mergeCell ref="B1:C1"/>
    <mergeCell ref="B2:C2"/>
    <mergeCell ref="A10:C10"/>
    <mergeCell ref="B11:C11"/>
    <mergeCell ref="B12:C1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873</v>
      </c>
      <c r="B1" s="2" t="s">
        <v>1</v>
      </c>
    </row>
    <row r="2" spans="1:2">
      <c r="B2" s="2" t="s">
        <v>160</v>
      </c>
    </row>
    <row r="3" spans="1:2">
      <c r="A3" s="4" t="s">
        <v>874</v>
      </c>
    </row>
    <row r="4" spans="1:2">
      <c r="A4" s="3" t="s">
        <v>822</v>
      </c>
    </row>
    <row r="5" spans="1:2">
      <c r="A5" s="4" t="s">
        <v>875</v>
      </c>
      <c r="B5" s="5" t="n">
        <v>1.8</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76</v>
      </c>
      <c r="B1" s="2" t="s">
        <v>413</v>
      </c>
    </row>
    <row r="2" spans="1:2">
      <c r="A2" s="3" t="s">
        <v>253</v>
      </c>
    </row>
    <row r="3" spans="1:2">
      <c r="A3" s="4" t="s">
        <v>29</v>
      </c>
      <c r="B3" s="7" t="n">
        <v>4022</v>
      </c>
    </row>
    <row r="4" spans="1:2">
      <c r="A4" s="4" t="s">
        <v>635</v>
      </c>
      <c r="B4" s="6" t="n">
        <v>2040</v>
      </c>
    </row>
    <row r="5" spans="1:2">
      <c r="A5" s="4" t="s">
        <v>636</v>
      </c>
      <c r="B5" s="6" t="n">
        <v>910</v>
      </c>
    </row>
    <row r="6" spans="1:2">
      <c r="A6" s="4" t="s">
        <v>637</v>
      </c>
      <c r="B6" s="6" t="n">
        <v>827</v>
      </c>
    </row>
    <row r="7" spans="1:2">
      <c r="A7" s="4" t="s">
        <v>638</v>
      </c>
      <c r="B7" s="6" t="n">
        <v>136</v>
      </c>
    </row>
    <row r="8" spans="1:2">
      <c r="A8" s="4" t="s">
        <v>877</v>
      </c>
      <c r="B8" s="7" t="n">
        <v>7935</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78</v>
      </c>
      <c r="C1" s="2" t="s">
        <v>2</v>
      </c>
      <c r="D1" s="2" t="s">
        <v>65</v>
      </c>
    </row>
    <row r="2" spans="1:4">
      <c r="A2" s="3" t="s">
        <v>879</v>
      </c>
    </row>
    <row r="3" spans="1:4">
      <c r="A3" s="4" t="s">
        <v>880</v>
      </c>
      <c r="C3" s="7" t="n">
        <v>1094850</v>
      </c>
      <c r="D3" s="7" t="n">
        <v>30646</v>
      </c>
    </row>
    <row r="4" spans="1:4">
      <c r="A4" s="4" t="s">
        <v>881</v>
      </c>
      <c r="C4" s="6" t="n">
        <v>-46723</v>
      </c>
    </row>
    <row r="5" spans="1:4">
      <c r="A5" s="4" t="s">
        <v>882</v>
      </c>
      <c r="C5" s="6" t="n">
        <v>1048127</v>
      </c>
      <c r="D5" s="6" t="n">
        <v>30646</v>
      </c>
    </row>
    <row r="6" spans="1:4">
      <c r="A6" s="4" t="s">
        <v>883</v>
      </c>
      <c r="D6" s="6" t="n">
        <v>-57</v>
      </c>
    </row>
    <row r="7" spans="1:4">
      <c r="A7" s="4" t="s">
        <v>92</v>
      </c>
      <c r="C7" s="6" t="n">
        <v>1048127</v>
      </c>
      <c r="D7" s="6" t="n">
        <v>30589</v>
      </c>
    </row>
    <row r="8" spans="1:4">
      <c r="A8" s="4" t="s">
        <v>884</v>
      </c>
    </row>
    <row r="9" spans="1:4">
      <c r="A9" s="3" t="s">
        <v>879</v>
      </c>
    </row>
    <row r="10" spans="1:4">
      <c r="A10" s="4" t="s">
        <v>880</v>
      </c>
      <c r="B10" s="4" t="s">
        <v>81</v>
      </c>
      <c r="D10" s="6" t="n">
        <v>196</v>
      </c>
    </row>
    <row r="11" spans="1:4">
      <c r="A11" s="4" t="s">
        <v>885</v>
      </c>
    </row>
    <row r="12" spans="1:4">
      <c r="A12" s="3" t="s">
        <v>879</v>
      </c>
    </row>
    <row r="13" spans="1:4">
      <c r="A13" s="4" t="s">
        <v>880</v>
      </c>
      <c r="C13" s="6" t="n">
        <v>288750</v>
      </c>
    </row>
    <row r="14" spans="1:4">
      <c r="A14" s="4" t="s">
        <v>886</v>
      </c>
    </row>
    <row r="15" spans="1:4">
      <c r="A15" s="3" t="s">
        <v>879</v>
      </c>
    </row>
    <row r="16" spans="1:4">
      <c r="A16" s="4" t="s">
        <v>880</v>
      </c>
      <c r="C16" s="6" t="n">
        <v>786250</v>
      </c>
    </row>
    <row r="17" spans="1:4">
      <c r="A17" s="4" t="s">
        <v>887</v>
      </c>
    </row>
    <row r="18" spans="1:4">
      <c r="A18" s="3" t="s">
        <v>879</v>
      </c>
    </row>
    <row r="19" spans="1:4">
      <c r="A19" s="4" t="s">
        <v>880</v>
      </c>
      <c r="D19" s="6" t="n">
        <v>25000</v>
      </c>
    </row>
    <row r="20" spans="1:4">
      <c r="A20" s="4" t="s">
        <v>888</v>
      </c>
    </row>
    <row r="21" spans="1:4">
      <c r="A21" s="3" t="s">
        <v>879</v>
      </c>
    </row>
    <row r="22" spans="1:4">
      <c r="A22" s="4" t="s">
        <v>880</v>
      </c>
      <c r="C22" s="7" t="n">
        <v>19850</v>
      </c>
      <c r="D22" s="7" t="n">
        <v>5450</v>
      </c>
    </row>
    <row r="23" spans="1:4"/>
    <row r="24" spans="1:4">
      <c r="A24" s="4" t="s">
        <v>81</v>
      </c>
      <c r="B24" s="4" t="s">
        <v>889</v>
      </c>
    </row>
  </sheetData>
  <mergeCells count="3">
    <mergeCell ref="A1:B1"/>
    <mergeCell ref="A23:C23"/>
    <mergeCell ref="B24:C24"/>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102"/>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1"/>
    <col customWidth="1" max="5" min="5" width="80"/>
  </cols>
  <sheetData>
    <row r="1" spans="1:5">
      <c r="A1" s="1" t="s">
        <v>890</v>
      </c>
      <c r="B1" s="2" t="s">
        <v>416</v>
      </c>
      <c r="C1" s="2" t="s">
        <v>891</v>
      </c>
      <c r="D1" s="2" t="s">
        <v>160</v>
      </c>
      <c r="E1" s="2" t="s">
        <v>160</v>
      </c>
    </row>
    <row r="2" spans="1:5">
      <c r="A2" s="4" t="s">
        <v>892</v>
      </c>
    </row>
    <row r="3" spans="1:5">
      <c r="A3" s="3" t="s">
        <v>893</v>
      </c>
    </row>
    <row r="4" spans="1:5">
      <c r="A4" s="4" t="s">
        <v>894</v>
      </c>
      <c r="C4" s="6" t="n">
        <v>8</v>
      </c>
    </row>
    <row r="5" spans="1:5">
      <c r="A5" s="4" t="s">
        <v>895</v>
      </c>
      <c r="C5" s="4" t="s">
        <v>896</v>
      </c>
    </row>
    <row r="6" spans="1:5">
      <c r="A6" s="4" t="s">
        <v>897</v>
      </c>
      <c r="D6" s="7" t="n">
        <v>800000000</v>
      </c>
      <c r="E6" s="7" t="n">
        <v>800000000</v>
      </c>
    </row>
    <row r="7" spans="1:5">
      <c r="A7" s="4" t="s">
        <v>898</v>
      </c>
    </row>
    <row r="8" spans="1:5">
      <c r="A8" s="3" t="s">
        <v>893</v>
      </c>
    </row>
    <row r="9" spans="1:5">
      <c r="A9" s="4" t="s">
        <v>899</v>
      </c>
      <c r="C9" s="4" t="s">
        <v>900</v>
      </c>
    </row>
    <row r="10" spans="1:5">
      <c r="A10" s="4" t="s">
        <v>901</v>
      </c>
    </row>
    <row r="11" spans="1:5">
      <c r="A11" s="3" t="s">
        <v>893</v>
      </c>
    </row>
    <row r="12" spans="1:5">
      <c r="A12" s="4" t="s">
        <v>902</v>
      </c>
      <c r="E12" s="4" t="s">
        <v>903</v>
      </c>
    </row>
    <row r="13" spans="1:5">
      <c r="A13" s="4" t="s">
        <v>904</v>
      </c>
    </row>
    <row r="14" spans="1:5">
      <c r="A14" s="3" t="s">
        <v>893</v>
      </c>
    </row>
    <row r="15" spans="1:5">
      <c r="A15" s="4" t="s">
        <v>902</v>
      </c>
      <c r="E15" s="4" t="s">
        <v>479</v>
      </c>
    </row>
    <row r="16" spans="1:5">
      <c r="A16" s="4" t="s">
        <v>905</v>
      </c>
      <c r="E16" s="4" t="s">
        <v>906</v>
      </c>
    </row>
    <row r="17" spans="1:5">
      <c r="A17" s="4" t="s">
        <v>907</v>
      </c>
      <c r="E17" s="7" t="n">
        <v>500000</v>
      </c>
    </row>
    <row r="18" spans="1:5">
      <c r="A18" s="4" t="s">
        <v>908</v>
      </c>
    </row>
    <row r="19" spans="1:5">
      <c r="A19" s="3" t="s">
        <v>893</v>
      </c>
    </row>
    <row r="20" spans="1:5">
      <c r="A20" s="4" t="s">
        <v>909</v>
      </c>
      <c r="B20" s="4" t="s">
        <v>910</v>
      </c>
    </row>
    <row r="21" spans="1:5">
      <c r="A21" s="4" t="s">
        <v>911</v>
      </c>
    </row>
    <row r="22" spans="1:5">
      <c r="A22" s="3" t="s">
        <v>893</v>
      </c>
    </row>
    <row r="23" spans="1:5">
      <c r="A23" s="4" t="s">
        <v>909</v>
      </c>
      <c r="B23" s="4" t="s">
        <v>912</v>
      </c>
    </row>
    <row r="24" spans="1:5">
      <c r="A24" s="4" t="s">
        <v>913</v>
      </c>
    </row>
    <row r="25" spans="1:5">
      <c r="A25" s="3" t="s">
        <v>893</v>
      </c>
    </row>
    <row r="26" spans="1:5">
      <c r="A26" s="4" t="s">
        <v>914</v>
      </c>
      <c r="E26" s="4" t="s">
        <v>915</v>
      </c>
    </row>
    <row r="27" spans="1:5">
      <c r="A27" s="4" t="s">
        <v>916</v>
      </c>
      <c r="E27" s="4" t="s">
        <v>917</v>
      </c>
    </row>
    <row r="28" spans="1:5">
      <c r="A28" s="4" t="s">
        <v>918</v>
      </c>
    </row>
    <row r="29" spans="1:5">
      <c r="A29" s="3" t="s">
        <v>893</v>
      </c>
    </row>
    <row r="30" spans="1:5">
      <c r="A30" s="4" t="s">
        <v>914</v>
      </c>
      <c r="E30" s="4" t="s">
        <v>919</v>
      </c>
    </row>
    <row r="31" spans="1:5">
      <c r="A31" s="4" t="s">
        <v>916</v>
      </c>
      <c r="E31" s="4" t="s">
        <v>920</v>
      </c>
    </row>
    <row r="32" spans="1:5">
      <c r="A32" s="4" t="s">
        <v>921</v>
      </c>
    </row>
    <row r="33" spans="1:5">
      <c r="A33" s="3" t="s">
        <v>893</v>
      </c>
    </row>
    <row r="34" spans="1:5">
      <c r="A34" s="4" t="s">
        <v>914</v>
      </c>
      <c r="E34" s="4" t="s">
        <v>922</v>
      </c>
    </row>
    <row r="35" spans="1:5">
      <c r="A35" s="4" t="s">
        <v>916</v>
      </c>
      <c r="E35" s="4" t="s">
        <v>923</v>
      </c>
    </row>
    <row r="36" spans="1:5">
      <c r="A36" s="4" t="s">
        <v>924</v>
      </c>
    </row>
    <row r="37" spans="1:5">
      <c r="A37" s="3" t="s">
        <v>893</v>
      </c>
    </row>
    <row r="38" spans="1:5">
      <c r="A38" s="4" t="s">
        <v>914</v>
      </c>
      <c r="E38" s="4" t="s">
        <v>925</v>
      </c>
    </row>
    <row r="39" spans="1:5">
      <c r="A39" s="4" t="s">
        <v>926</v>
      </c>
    </row>
    <row r="40" spans="1:5">
      <c r="A40" s="3" t="s">
        <v>893</v>
      </c>
    </row>
    <row r="41" spans="1:5">
      <c r="A41" s="4" t="s">
        <v>927</v>
      </c>
      <c r="B41" s="4" t="s">
        <v>928</v>
      </c>
    </row>
    <row r="42" spans="1:5">
      <c r="A42" s="4" t="s">
        <v>929</v>
      </c>
    </row>
    <row r="43" spans="1:5">
      <c r="A43" s="3" t="s">
        <v>893</v>
      </c>
    </row>
    <row r="44" spans="1:5">
      <c r="A44" s="4" t="s">
        <v>930</v>
      </c>
      <c r="B44" s="4" t="s">
        <v>925</v>
      </c>
    </row>
    <row r="45" spans="1:5">
      <c r="A45" s="4" t="s">
        <v>931</v>
      </c>
    </row>
    <row r="46" spans="1:5">
      <c r="A46" s="3" t="s">
        <v>893</v>
      </c>
    </row>
    <row r="47" spans="1:5">
      <c r="A47" s="4" t="s">
        <v>927</v>
      </c>
      <c r="B47" s="4" t="s">
        <v>910</v>
      </c>
    </row>
    <row r="48" spans="1:5">
      <c r="A48" s="4" t="s">
        <v>932</v>
      </c>
    </row>
    <row r="49" spans="1:5">
      <c r="A49" s="3" t="s">
        <v>893</v>
      </c>
    </row>
    <row r="50" spans="1:5">
      <c r="A50" s="4" t="s">
        <v>933</v>
      </c>
      <c r="B50" s="7" t="n">
        <v>125000000</v>
      </c>
    </row>
    <row r="51" spans="1:5">
      <c r="A51" s="4" t="s">
        <v>934</v>
      </c>
      <c r="E51" s="4" t="s">
        <v>935</v>
      </c>
    </row>
    <row r="52" spans="1:5">
      <c r="A52" s="4" t="s">
        <v>936</v>
      </c>
    </row>
    <row r="53" spans="1:5">
      <c r="A53" s="3" t="s">
        <v>893</v>
      </c>
    </row>
    <row r="54" spans="1:5">
      <c r="A54" s="4" t="s">
        <v>937</v>
      </c>
      <c r="B54" s="4" t="s">
        <v>938</v>
      </c>
    </row>
    <row r="55" spans="1:5">
      <c r="A55" s="4" t="s">
        <v>939</v>
      </c>
    </row>
    <row r="56" spans="1:5">
      <c r="A56" s="3" t="s">
        <v>893</v>
      </c>
    </row>
    <row r="57" spans="1:5">
      <c r="A57" s="4" t="s">
        <v>937</v>
      </c>
      <c r="B57" s="4" t="s">
        <v>940</v>
      </c>
    </row>
    <row r="58" spans="1:5">
      <c r="A58" s="4" t="s">
        <v>941</v>
      </c>
    </row>
    <row r="59" spans="1:5">
      <c r="A59" s="3" t="s">
        <v>893</v>
      </c>
    </row>
    <row r="60" spans="1:5">
      <c r="A60" s="4" t="s">
        <v>937</v>
      </c>
      <c r="B60" s="4" t="s">
        <v>942</v>
      </c>
    </row>
    <row r="61" spans="1:5">
      <c r="A61" s="4" t="s">
        <v>943</v>
      </c>
    </row>
    <row r="62" spans="1:5">
      <c r="A62" s="3" t="s">
        <v>893</v>
      </c>
    </row>
    <row r="63" spans="1:5">
      <c r="A63" s="4" t="s">
        <v>937</v>
      </c>
      <c r="B63" s="4" t="s">
        <v>944</v>
      </c>
    </row>
    <row r="64" spans="1:5">
      <c r="A64" s="4" t="s">
        <v>945</v>
      </c>
    </row>
    <row r="65" spans="1:5">
      <c r="A65" s="3" t="s">
        <v>893</v>
      </c>
    </row>
    <row r="66" spans="1:5">
      <c r="A66" s="4" t="s">
        <v>933</v>
      </c>
      <c r="B66" s="7" t="n">
        <v>35000000</v>
      </c>
    </row>
    <row r="67" spans="1:5">
      <c r="A67" s="4" t="s">
        <v>934</v>
      </c>
      <c r="E67" s="4" t="s">
        <v>935</v>
      </c>
    </row>
    <row r="68" spans="1:5">
      <c r="A68" s="4" t="s">
        <v>946</v>
      </c>
    </row>
    <row r="69" spans="1:5">
      <c r="A69" s="3" t="s">
        <v>893</v>
      </c>
    </row>
    <row r="70" spans="1:5">
      <c r="A70" s="4" t="s">
        <v>933</v>
      </c>
      <c r="B70" s="6" t="n">
        <v>50000000</v>
      </c>
    </row>
    <row r="71" spans="1:5">
      <c r="A71" s="4" t="s">
        <v>947</v>
      </c>
    </row>
    <row r="72" spans="1:5">
      <c r="A72" s="3" t="s">
        <v>893</v>
      </c>
    </row>
    <row r="73" spans="1:5">
      <c r="A73" s="4" t="s">
        <v>948</v>
      </c>
      <c r="B73" s="7" t="n">
        <v>350000000</v>
      </c>
    </row>
    <row r="74" spans="1:5">
      <c r="A74" s="4" t="s">
        <v>949</v>
      </c>
      <c r="B74" s="4" t="s">
        <v>950</v>
      </c>
    </row>
    <row r="75" spans="1:5">
      <c r="A75" s="4" t="s">
        <v>934</v>
      </c>
      <c r="E75" s="4" t="s">
        <v>935</v>
      </c>
    </row>
    <row r="76" spans="1:5">
      <c r="A76" s="4" t="s">
        <v>951</v>
      </c>
      <c r="D76" s="4" t="s">
        <v>952</v>
      </c>
      <c r="E76" s="4" t="s">
        <v>952</v>
      </c>
    </row>
    <row r="77" spans="1:5">
      <c r="A77" s="4" t="s">
        <v>953</v>
      </c>
    </row>
    <row r="78" spans="1:5">
      <c r="A78" s="3" t="s">
        <v>893</v>
      </c>
    </row>
    <row r="79" spans="1:5">
      <c r="A79" s="4" t="s">
        <v>937</v>
      </c>
      <c r="B79" s="4" t="s">
        <v>942</v>
      </c>
    </row>
    <row r="80" spans="1:5">
      <c r="A80" s="4" t="s">
        <v>954</v>
      </c>
    </row>
    <row r="81" spans="1:5">
      <c r="A81" s="3" t="s">
        <v>893</v>
      </c>
    </row>
    <row r="82" spans="1:5">
      <c r="A82" s="4" t="s">
        <v>937</v>
      </c>
      <c r="B82" s="4" t="s">
        <v>944</v>
      </c>
    </row>
    <row r="83" spans="1:5">
      <c r="A83" s="4" t="s">
        <v>955</v>
      </c>
    </row>
    <row r="84" spans="1:5">
      <c r="A84" s="3" t="s">
        <v>893</v>
      </c>
    </row>
    <row r="85" spans="1:5">
      <c r="A85" s="4" t="s">
        <v>948</v>
      </c>
      <c r="B85" s="7" t="n">
        <v>830000000</v>
      </c>
    </row>
    <row r="86" spans="1:5">
      <c r="A86" s="4" t="s">
        <v>949</v>
      </c>
      <c r="B86" s="4" t="s">
        <v>956</v>
      </c>
    </row>
    <row r="87" spans="1:5">
      <c r="A87" s="4" t="s">
        <v>934</v>
      </c>
      <c r="E87" s="4" t="s">
        <v>957</v>
      </c>
    </row>
    <row r="88" spans="1:5">
      <c r="A88" s="4" t="s">
        <v>951</v>
      </c>
      <c r="D88" s="4" t="s">
        <v>958</v>
      </c>
      <c r="E88" s="4" t="s">
        <v>958</v>
      </c>
    </row>
    <row r="89" spans="1:5">
      <c r="A89" s="4" t="s">
        <v>959</v>
      </c>
    </row>
    <row r="90" spans="1:5">
      <c r="A90" s="3" t="s">
        <v>893</v>
      </c>
    </row>
    <row r="91" spans="1:5">
      <c r="A91" s="4" t="s">
        <v>937</v>
      </c>
      <c r="B91" s="4" t="s">
        <v>960</v>
      </c>
    </row>
    <row r="92" spans="1:5">
      <c r="A92" s="4" t="s">
        <v>961</v>
      </c>
    </row>
    <row r="93" spans="1:5">
      <c r="A93" s="3" t="s">
        <v>893</v>
      </c>
    </row>
    <row r="94" spans="1:5">
      <c r="A94" s="4" t="s">
        <v>937</v>
      </c>
      <c r="B94" s="4" t="s">
        <v>942</v>
      </c>
    </row>
    <row r="95" spans="1:5">
      <c r="A95" s="4" t="s">
        <v>962</v>
      </c>
    </row>
    <row r="96" spans="1:5">
      <c r="A96" s="3" t="s">
        <v>893</v>
      </c>
    </row>
    <row r="97" spans="1:5">
      <c r="A97" s="4" t="s">
        <v>933</v>
      </c>
      <c r="B97" s="7" t="n">
        <v>125000000</v>
      </c>
    </row>
    <row r="98" spans="1:5">
      <c r="A98" s="4" t="s">
        <v>963</v>
      </c>
      <c r="B98" s="4" t="s">
        <v>919</v>
      </c>
    </row>
    <row r="99" spans="1:5">
      <c r="A99" s="4" t="s">
        <v>964</v>
      </c>
    </row>
    <row r="100" spans="1:5">
      <c r="A100" s="3" t="s">
        <v>893</v>
      </c>
    </row>
    <row r="101" spans="1:5">
      <c r="A101" s="4" t="s">
        <v>965</v>
      </c>
      <c r="D101" s="7" t="n">
        <v>105000000</v>
      </c>
    </row>
    <row r="102" spans="1:5">
      <c r="A102" s="4" t="s">
        <v>934</v>
      </c>
      <c r="D102" s="4" t="s">
        <v>96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182</v>
      </c>
      <c r="B1" s="2" t="s">
        <v>1</v>
      </c>
    </row>
    <row r="2" spans="1:5">
      <c r="B2" s="2" t="s">
        <v>2</v>
      </c>
      <c r="D2" s="2" t="s">
        <v>65</v>
      </c>
      <c r="E2" s="2" t="s">
        <v>120</v>
      </c>
    </row>
    <row r="3" spans="1:5">
      <c r="A3" s="3" t="s">
        <v>183</v>
      </c>
    </row>
    <row r="4" spans="1:5">
      <c r="A4" s="4" t="s">
        <v>134</v>
      </c>
      <c r="B4" s="7" t="n">
        <v>-286821</v>
      </c>
      <c r="D4" s="7" t="n">
        <v>97902</v>
      </c>
      <c r="E4" s="7" t="n">
        <v>61230</v>
      </c>
    </row>
    <row r="5" spans="1:5">
      <c r="A5" s="4" t="s">
        <v>184</v>
      </c>
      <c r="D5" s="6" t="n">
        <v>901</v>
      </c>
      <c r="E5" s="6" t="n">
        <v>2485</v>
      </c>
    </row>
    <row r="6" spans="1:5">
      <c r="A6" s="3" t="s">
        <v>185</v>
      </c>
    </row>
    <row r="7" spans="1:5">
      <c r="A7" s="4" t="s">
        <v>127</v>
      </c>
      <c r="B7" s="6" t="n">
        <v>50775</v>
      </c>
      <c r="D7" s="6" t="n">
        <v>4667</v>
      </c>
      <c r="E7" s="6" t="n">
        <v>3357</v>
      </c>
    </row>
    <row r="8" spans="1:5">
      <c r="A8" s="4" t="s">
        <v>186</v>
      </c>
      <c r="B8" s="6" t="n">
        <v>4487</v>
      </c>
      <c r="D8" s="6" t="n">
        <v>1152</v>
      </c>
      <c r="E8" s="6" t="n">
        <v>2887</v>
      </c>
    </row>
    <row r="9" spans="1:5">
      <c r="A9" s="4" t="s">
        <v>187</v>
      </c>
      <c r="B9" s="6" t="n">
        <v>3711</v>
      </c>
      <c r="D9" s="6" t="n">
        <v>4140</v>
      </c>
      <c r="E9" s="6" t="n">
        <v>8001</v>
      </c>
    </row>
    <row r="10" spans="1:5">
      <c r="A10" s="4" t="s">
        <v>174</v>
      </c>
      <c r="B10" s="6" t="n">
        <v>18832</v>
      </c>
      <c r="C10" s="4" t="s">
        <v>81</v>
      </c>
      <c r="D10" s="6" t="n">
        <v>6097</v>
      </c>
      <c r="E10" s="6" t="n">
        <v>6658</v>
      </c>
    </row>
    <row r="11" spans="1:5">
      <c r="A11" s="4" t="s">
        <v>188</v>
      </c>
      <c r="B11" s="6" t="n">
        <v>377100</v>
      </c>
    </row>
    <row r="12" spans="1:5">
      <c r="A12" s="4" t="s">
        <v>189</v>
      </c>
      <c r="E12" s="6" t="n">
        <v>3044</v>
      </c>
    </row>
    <row r="13" spans="1:5">
      <c r="A13" s="4" t="s">
        <v>190</v>
      </c>
      <c r="B13" s="6" t="n">
        <v>-52076</v>
      </c>
      <c r="D13" s="6" t="n">
        <v>25485</v>
      </c>
      <c r="E13" s="6" t="n">
        <v>40935</v>
      </c>
    </row>
    <row r="14" spans="1:5">
      <c r="A14" s="4" t="s">
        <v>191</v>
      </c>
      <c r="B14" s="6" t="n">
        <v>-8283</v>
      </c>
      <c r="D14" s="6" t="n">
        <v>-12311</v>
      </c>
      <c r="E14" s="6" t="n">
        <v>-3939</v>
      </c>
    </row>
    <row r="15" spans="1:5">
      <c r="A15" s="4" t="s">
        <v>192</v>
      </c>
      <c r="B15" s="6" t="n">
        <v>2087</v>
      </c>
    </row>
    <row r="16" spans="1:5">
      <c r="A16" s="4" t="s">
        <v>193</v>
      </c>
      <c r="B16" s="6" t="n">
        <v>-426</v>
      </c>
      <c r="D16" s="6" t="n">
        <v>1610</v>
      </c>
      <c r="E16" s="6" t="n">
        <v>820</v>
      </c>
    </row>
    <row r="17" spans="1:5">
      <c r="A17" s="4" t="s">
        <v>194</v>
      </c>
      <c r="B17" s="6" t="n">
        <v>-10052</v>
      </c>
      <c r="D17" s="6" t="n">
        <v>-95</v>
      </c>
      <c r="E17" s="6" t="n">
        <v>-407</v>
      </c>
    </row>
    <row r="18" spans="1:5">
      <c r="A18" s="4" t="s">
        <v>195</v>
      </c>
      <c r="B18" s="6" t="n">
        <v>3608</v>
      </c>
      <c r="D18" s="6" t="n">
        <v>-10314</v>
      </c>
      <c r="E18" s="6" t="n">
        <v>-6061</v>
      </c>
    </row>
    <row r="19" spans="1:5">
      <c r="A19" s="4" t="s">
        <v>196</v>
      </c>
      <c r="B19" s="6" t="n">
        <v>-21495</v>
      </c>
      <c r="D19" s="6" t="n">
        <v>-11802</v>
      </c>
      <c r="E19" s="6" t="n">
        <v>-6436</v>
      </c>
    </row>
    <row r="20" spans="1:5">
      <c r="A20" s="4" t="s">
        <v>197</v>
      </c>
      <c r="B20" s="6" t="n">
        <v>-1198</v>
      </c>
    </row>
    <row r="21" spans="1:5">
      <c r="A21" s="4" t="s">
        <v>180</v>
      </c>
      <c r="B21" s="6" t="n">
        <v>2056</v>
      </c>
      <c r="D21" s="6" t="n">
        <v>2611</v>
      </c>
      <c r="E21" s="6" t="n">
        <v>-2565</v>
      </c>
    </row>
    <row r="22" spans="1:5">
      <c r="A22" s="4" t="s">
        <v>198</v>
      </c>
      <c r="B22" s="6" t="n">
        <v>82305</v>
      </c>
      <c r="D22" s="6" t="n">
        <v>108739</v>
      </c>
      <c r="E22" s="6" t="n">
        <v>105276</v>
      </c>
    </row>
    <row r="23" spans="1:5">
      <c r="A23" s="3" t="s">
        <v>199</v>
      </c>
    </row>
    <row r="24" spans="1:5">
      <c r="A24" s="4" t="s">
        <v>200</v>
      </c>
      <c r="B24" s="6" t="n">
        <v>-24713</v>
      </c>
      <c r="C24" s="4" t="s">
        <v>81</v>
      </c>
      <c r="D24" s="6" t="n">
        <v>-9053</v>
      </c>
      <c r="E24" s="6" t="n">
        <v>-5910</v>
      </c>
    </row>
    <row r="25" spans="1:5">
      <c r="A25" s="4" t="s">
        <v>201</v>
      </c>
      <c r="D25" s="6" t="n">
        <v>1416</v>
      </c>
    </row>
    <row r="26" spans="1:5">
      <c r="A26" s="4" t="s">
        <v>202</v>
      </c>
      <c r="B26" s="6" t="n">
        <v>-1062818</v>
      </c>
    </row>
    <row r="27" spans="1:5">
      <c r="A27" s="4" t="s">
        <v>203</v>
      </c>
      <c r="B27" s="6" t="n">
        <v>-1087531</v>
      </c>
      <c r="D27" s="6" t="n">
        <v>-7637</v>
      </c>
      <c r="E27" s="6" t="n">
        <v>-5910</v>
      </c>
    </row>
    <row r="28" spans="1:5">
      <c r="A28" s="3" t="s">
        <v>204</v>
      </c>
    </row>
    <row r="29" spans="1:5">
      <c r="A29" s="4" t="s">
        <v>205</v>
      </c>
      <c r="B29" s="6" t="n">
        <v>1611970</v>
      </c>
      <c r="D29" s="6" t="n">
        <v>253425</v>
      </c>
      <c r="E29" s="6" t="n">
        <v>373450</v>
      </c>
    </row>
    <row r="30" spans="1:5">
      <c r="A30" s="4" t="s">
        <v>206</v>
      </c>
      <c r="B30" s="6" t="n">
        <v>-574329</v>
      </c>
      <c r="D30" s="6" t="n">
        <v>-373536</v>
      </c>
      <c r="E30" s="6" t="n">
        <v>-449084</v>
      </c>
    </row>
    <row r="31" spans="1:5">
      <c r="A31" s="4" t="s">
        <v>207</v>
      </c>
      <c r="D31" s="6" t="n">
        <v>141246</v>
      </c>
    </row>
    <row r="32" spans="1:5">
      <c r="A32" s="4" t="s">
        <v>208</v>
      </c>
      <c r="D32" s="6" t="n">
        <v>-141246</v>
      </c>
    </row>
    <row r="33" spans="1:5">
      <c r="A33" s="4" t="s">
        <v>209</v>
      </c>
      <c r="B33" s="6" t="n">
        <v>-4733</v>
      </c>
      <c r="D33" s="6" t="n">
        <v>-9762</v>
      </c>
      <c r="E33" s="6" t="n">
        <v>-4481</v>
      </c>
    </row>
    <row r="34" spans="1:5">
      <c r="A34" s="4" t="s">
        <v>172</v>
      </c>
      <c r="B34" s="6" t="n">
        <v>989</v>
      </c>
      <c r="D34" s="6" t="n">
        <v>1910</v>
      </c>
      <c r="E34" s="6" t="n">
        <v>5722</v>
      </c>
    </row>
    <row r="35" spans="1:5">
      <c r="A35" s="4" t="s">
        <v>210</v>
      </c>
      <c r="B35" s="6" t="n">
        <v>-30189</v>
      </c>
      <c r="E35" s="6" t="n">
        <v>-2452</v>
      </c>
    </row>
    <row r="36" spans="1:5">
      <c r="A36" s="4" t="s">
        <v>211</v>
      </c>
      <c r="B36" s="6" t="n">
        <v>-274</v>
      </c>
    </row>
    <row r="37" spans="1:5">
      <c r="A37" s="4" t="s">
        <v>212</v>
      </c>
      <c r="B37" s="6" t="n">
        <v>2357</v>
      </c>
      <c r="D37" s="6" t="n">
        <v>410</v>
      </c>
      <c r="E37" s="6" t="n">
        <v>2533</v>
      </c>
    </row>
    <row r="38" spans="1:5">
      <c r="A38" s="4" t="s">
        <v>213</v>
      </c>
      <c r="B38" s="6" t="n">
        <v>1005791</v>
      </c>
      <c r="D38" s="6" t="n">
        <v>-127553</v>
      </c>
      <c r="E38" s="6" t="n">
        <v>-74312</v>
      </c>
    </row>
    <row r="39" spans="1:5">
      <c r="A39" s="4" t="s">
        <v>214</v>
      </c>
      <c r="B39" s="6" t="n">
        <v>-12</v>
      </c>
      <c r="D39" s="6" t="n">
        <v>-56</v>
      </c>
      <c r="E39" s="6" t="n">
        <v>1784</v>
      </c>
    </row>
    <row r="40" spans="1:5">
      <c r="A40" s="4" t="s">
        <v>215</v>
      </c>
      <c r="B40" s="6" t="n">
        <v>553</v>
      </c>
      <c r="D40" s="6" t="n">
        <v>-26507</v>
      </c>
      <c r="E40" s="6" t="n">
        <v>26838</v>
      </c>
    </row>
    <row r="41" spans="1:5">
      <c r="A41" s="4" t="s">
        <v>216</v>
      </c>
      <c r="B41" s="6" t="n">
        <v>1933</v>
      </c>
      <c r="D41" s="6" t="n">
        <v>28440</v>
      </c>
      <c r="E41" s="6" t="n">
        <v>1602</v>
      </c>
    </row>
    <row r="42" spans="1:5">
      <c r="A42" s="4" t="s">
        <v>217</v>
      </c>
      <c r="B42" s="6" t="n">
        <v>2486</v>
      </c>
      <c r="D42" s="6" t="n">
        <v>1933</v>
      </c>
      <c r="E42" s="6" t="n">
        <v>28440</v>
      </c>
    </row>
    <row r="43" spans="1:5">
      <c r="A43" s="3" t="s">
        <v>218</v>
      </c>
    </row>
    <row r="44" spans="1:5">
      <c r="A44" s="4" t="s">
        <v>219</v>
      </c>
      <c r="B44" s="6" t="n">
        <v>67717</v>
      </c>
      <c r="D44" s="6" t="n">
        <v>4099</v>
      </c>
      <c r="E44" s="6" t="n">
        <v>4727</v>
      </c>
    </row>
    <row r="45" spans="1:5">
      <c r="A45" s="4" t="s">
        <v>220</v>
      </c>
      <c r="B45" s="7" t="n">
        <v>8370</v>
      </c>
      <c r="D45" s="6" t="n">
        <v>3339</v>
      </c>
    </row>
    <row r="46" spans="1:5">
      <c r="A46" s="4" t="s">
        <v>221</v>
      </c>
    </row>
    <row r="47" spans="1:5">
      <c r="A47" s="3" t="s">
        <v>185</v>
      </c>
    </row>
    <row r="48" spans="1:5">
      <c r="A48" s="4" t="s">
        <v>222</v>
      </c>
      <c r="D48" s="6" t="n">
        <v>-1416</v>
      </c>
    </row>
    <row r="49" spans="1:5">
      <c r="A49" s="4" t="s">
        <v>223</v>
      </c>
    </row>
    <row r="50" spans="1:5">
      <c r="A50" s="3" t="s">
        <v>185</v>
      </c>
    </row>
    <row r="51" spans="1:5">
      <c r="A51" s="4" t="s">
        <v>222</v>
      </c>
      <c r="D51" s="7" t="n">
        <v>112</v>
      </c>
      <c r="E51" s="7" t="n">
        <v>-4733</v>
      </c>
    </row>
    <row r="52" spans="1:5"/>
    <row r="53" spans="1:5">
      <c r="A53" s="4" t="s">
        <v>81</v>
      </c>
      <c r="B53" s="4" t="s">
        <v>108</v>
      </c>
    </row>
  </sheetData>
  <mergeCells count="5">
    <mergeCell ref="A1:A2"/>
    <mergeCell ref="B1:E1"/>
    <mergeCell ref="B2:C2"/>
    <mergeCell ref="A52:E52"/>
    <mergeCell ref="B53:E53"/>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7</v>
      </c>
      <c r="B1" s="2" t="s">
        <v>2</v>
      </c>
      <c r="C1" s="2" t="s">
        <v>65</v>
      </c>
    </row>
    <row r="2" spans="1:3">
      <c r="A2" s="3" t="s">
        <v>968</v>
      </c>
    </row>
    <row r="3" spans="1:3">
      <c r="A3" s="4" t="s">
        <v>636</v>
      </c>
      <c r="B3" s="7" t="n">
        <v>59725</v>
      </c>
    </row>
    <row r="4" spans="1:3">
      <c r="A4" s="4" t="s">
        <v>637</v>
      </c>
      <c r="B4" s="6" t="n">
        <v>59900</v>
      </c>
    </row>
    <row r="5" spans="1:3">
      <c r="A5" s="4" t="s">
        <v>638</v>
      </c>
      <c r="B5" s="6" t="n">
        <v>59900</v>
      </c>
    </row>
    <row r="6" spans="1:3">
      <c r="A6" s="4" t="s">
        <v>639</v>
      </c>
      <c r="B6" s="6" t="n">
        <v>228500</v>
      </c>
    </row>
    <row r="7" spans="1:3">
      <c r="A7" s="4" t="s">
        <v>854</v>
      </c>
      <c r="B7" s="6" t="n">
        <v>686825</v>
      </c>
    </row>
    <row r="8" spans="1:3">
      <c r="A8" s="4" t="s">
        <v>163</v>
      </c>
      <c r="B8" s="7" t="n">
        <v>1094850</v>
      </c>
      <c r="C8" s="7" t="n">
        <v>30646</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8"/>
    <col customWidth="1" max="2" min="2" width="15"/>
    <col customWidth="1" max="3" min="3" width="16"/>
    <col customWidth="1" max="4" min="4" width="14"/>
  </cols>
  <sheetData>
    <row r="1" spans="1:4">
      <c r="A1" s="1" t="s">
        <v>969</v>
      </c>
      <c r="B1" s="2" t="s">
        <v>970</v>
      </c>
      <c r="C1" s="2" t="s">
        <v>1</v>
      </c>
    </row>
    <row r="2" spans="1:4">
      <c r="B2" s="2" t="s">
        <v>971</v>
      </c>
      <c r="C2" s="2" t="s">
        <v>2</v>
      </c>
      <c r="D2" s="2" t="s">
        <v>972</v>
      </c>
    </row>
    <row r="3" spans="1:4">
      <c r="A3" s="3" t="s">
        <v>879</v>
      </c>
    </row>
    <row r="4" spans="1:4">
      <c r="A4" s="4" t="s">
        <v>973</v>
      </c>
      <c r="C4" s="6" t="n">
        <v>0</v>
      </c>
    </row>
    <row r="5" spans="1:4">
      <c r="A5" s="4" t="s">
        <v>974</v>
      </c>
      <c r="B5" s="4" t="s">
        <v>975</v>
      </c>
    </row>
    <row r="6" spans="1:4">
      <c r="A6" s="4" t="s">
        <v>976</v>
      </c>
      <c r="B6" s="6" t="n">
        <v>48000</v>
      </c>
    </row>
    <row r="7" spans="1:4">
      <c r="A7" s="4" t="s">
        <v>164</v>
      </c>
    </row>
    <row r="8" spans="1:4">
      <c r="A8" s="3" t="s">
        <v>879</v>
      </c>
    </row>
    <row r="9" spans="1:4">
      <c r="A9" s="4" t="s">
        <v>977</v>
      </c>
      <c r="C9" s="6" t="n">
        <v>0</v>
      </c>
    </row>
    <row r="10" spans="1:4">
      <c r="A10" s="4" t="s">
        <v>978</v>
      </c>
    </row>
    <row r="11" spans="1:4">
      <c r="A11" s="3" t="s">
        <v>879</v>
      </c>
    </row>
    <row r="12" spans="1:4">
      <c r="A12" s="4" t="s">
        <v>973</v>
      </c>
      <c r="D12" s="6" t="n">
        <v>7700000</v>
      </c>
    </row>
    <row r="13" spans="1:4">
      <c r="A13" s="4" t="s">
        <v>979</v>
      </c>
    </row>
    <row r="14" spans="1:4">
      <c r="A14" s="3" t="s">
        <v>879</v>
      </c>
    </row>
    <row r="15" spans="1:4">
      <c r="A15" s="4" t="s">
        <v>980</v>
      </c>
      <c r="D15" s="9" t="n">
        <v>25.95</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981</v>
      </c>
      <c r="B1" s="2" t="s">
        <v>982</v>
      </c>
      <c r="C1" s="2" t="s">
        <v>160</v>
      </c>
    </row>
    <row r="2" spans="1:3">
      <c r="A2" s="3" t="s">
        <v>259</v>
      </c>
    </row>
    <row r="3" spans="1:3">
      <c r="A3" s="4" t="s">
        <v>983</v>
      </c>
      <c r="B3" s="6" t="n">
        <v>4</v>
      </c>
    </row>
    <row r="4" spans="1:3">
      <c r="A4" s="4" t="s">
        <v>984</v>
      </c>
      <c r="B4" s="6" t="n">
        <v>3</v>
      </c>
    </row>
    <row r="5" spans="1:3">
      <c r="A5" s="4" t="s">
        <v>985</v>
      </c>
      <c r="C5" s="7" t="n">
        <v>37710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76"/>
    <col customWidth="1" max="2" min="2" width="29"/>
    <col customWidth="1" max="3" min="3" width="30"/>
    <col customWidth="1" max="4" min="4" width="28"/>
    <col customWidth="1" max="5" min="5" width="28"/>
    <col customWidth="1" max="6" min="6" width="4"/>
    <col customWidth="1" max="7" min="7" width="21"/>
    <col customWidth="1" max="8" min="8" width="4"/>
  </cols>
  <sheetData>
    <row r="1" spans="1:8">
      <c r="A1" s="1" t="s">
        <v>986</v>
      </c>
      <c r="B1" s="2" t="s">
        <v>410</v>
      </c>
      <c r="C1" s="2" t="s">
        <v>987</v>
      </c>
      <c r="D1" s="2" t="s">
        <v>412</v>
      </c>
      <c r="E1" s="2" t="s">
        <v>412</v>
      </c>
      <c r="G1" s="2" t="s">
        <v>413</v>
      </c>
    </row>
    <row r="2" spans="1:8">
      <c r="A2" s="3" t="s">
        <v>988</v>
      </c>
    </row>
    <row r="3" spans="1:8">
      <c r="A3" s="4" t="s">
        <v>531</v>
      </c>
      <c r="B3" s="6" t="n">
        <v>1</v>
      </c>
      <c r="D3" s="6" t="n">
        <v>2</v>
      </c>
      <c r="E3" s="6" t="n">
        <v>2</v>
      </c>
    </row>
    <row r="4" spans="1:8">
      <c r="A4" s="4" t="s">
        <v>423</v>
      </c>
      <c r="C4" s="7" t="n">
        <v>137100000</v>
      </c>
      <c r="E4" s="7" t="n">
        <v>137100000</v>
      </c>
      <c r="F4" s="4" t="s">
        <v>81</v>
      </c>
      <c r="G4" s="7" t="n">
        <v>0</v>
      </c>
      <c r="H4" s="4" t="s">
        <v>81</v>
      </c>
    </row>
    <row r="5" spans="1:8">
      <c r="A5" s="4" t="s">
        <v>989</v>
      </c>
      <c r="C5" s="6" t="n">
        <v>2</v>
      </c>
    </row>
    <row r="6" spans="1:8">
      <c r="A6" s="4" t="s">
        <v>990</v>
      </c>
      <c r="C6" s="7" t="n">
        <v>1048127000</v>
      </c>
      <c r="D6" s="7" t="n">
        <v>1048127000</v>
      </c>
      <c r="E6" s="6" t="n">
        <v>1048127000</v>
      </c>
      <c r="G6" s="6" t="n">
        <v>30646000</v>
      </c>
    </row>
    <row r="7" spans="1:8">
      <c r="A7" s="4" t="s">
        <v>888</v>
      </c>
    </row>
    <row r="8" spans="1:8">
      <c r="A8" s="3" t="s">
        <v>988</v>
      </c>
    </row>
    <row r="9" spans="1:8">
      <c r="A9" s="4" t="s">
        <v>991</v>
      </c>
      <c r="C9" s="6" t="n">
        <v>19900000</v>
      </c>
      <c r="D9" s="6" t="n">
        <v>19900000</v>
      </c>
      <c r="E9" s="6" t="n">
        <v>19900000</v>
      </c>
    </row>
    <row r="10" spans="1:8">
      <c r="A10" s="4" t="s">
        <v>992</v>
      </c>
      <c r="C10" s="6" t="n">
        <v>19400000</v>
      </c>
      <c r="D10" s="6" t="n">
        <v>19400000</v>
      </c>
      <c r="E10" s="6" t="n">
        <v>19400000</v>
      </c>
    </row>
    <row r="11" spans="1:8">
      <c r="A11" s="4" t="s">
        <v>993</v>
      </c>
    </row>
    <row r="12" spans="1:8">
      <c r="A12" s="3" t="s">
        <v>988</v>
      </c>
    </row>
    <row r="13" spans="1:8">
      <c r="A13" s="4" t="s">
        <v>67</v>
      </c>
      <c r="C13" s="6" t="n">
        <v>2500000</v>
      </c>
      <c r="D13" s="6" t="n">
        <v>2500000</v>
      </c>
      <c r="E13" s="6" t="n">
        <v>2500000</v>
      </c>
    </row>
    <row r="14" spans="1:8">
      <c r="A14" s="4" t="s">
        <v>994</v>
      </c>
    </row>
    <row r="15" spans="1:8">
      <c r="A15" s="3" t="s">
        <v>988</v>
      </c>
    </row>
    <row r="16" spans="1:8">
      <c r="A16" s="4" t="s">
        <v>995</v>
      </c>
      <c r="G16" s="7" t="n">
        <v>0</v>
      </c>
    </row>
    <row r="17" spans="1:8">
      <c r="A17" s="4" t="s">
        <v>996</v>
      </c>
    </row>
    <row r="18" spans="1:8">
      <c r="A18" s="3" t="s">
        <v>988</v>
      </c>
    </row>
    <row r="19" spans="1:8">
      <c r="A19" s="4" t="s">
        <v>997</v>
      </c>
      <c r="C19" s="6" t="n">
        <v>1030000000</v>
      </c>
      <c r="D19" s="6" t="n">
        <v>1030000000</v>
      </c>
      <c r="E19" s="6" t="n">
        <v>1030000000</v>
      </c>
    </row>
    <row r="20" spans="1:8">
      <c r="A20" s="4" t="s">
        <v>990</v>
      </c>
      <c r="C20" s="6" t="n">
        <v>1028000000</v>
      </c>
      <c r="D20" s="7" t="n">
        <v>1028000000</v>
      </c>
      <c r="E20" s="6" t="n">
        <v>1028000000</v>
      </c>
    </row>
    <row r="21" spans="1:8">
      <c r="A21" s="4" t="s">
        <v>328</v>
      </c>
    </row>
    <row r="22" spans="1:8">
      <c r="A22" s="3" t="s">
        <v>988</v>
      </c>
    </row>
    <row r="23" spans="1:8">
      <c r="A23" s="4" t="s">
        <v>423</v>
      </c>
      <c r="C23" s="6" t="n">
        <v>137100000</v>
      </c>
      <c r="E23" s="7" t="n">
        <v>137100000</v>
      </c>
      <c r="F23" s="4" t="s">
        <v>81</v>
      </c>
    </row>
    <row r="24" spans="1:8">
      <c r="A24" s="4" t="s">
        <v>432</v>
      </c>
    </row>
    <row r="25" spans="1:8">
      <c r="A25" s="3" t="s">
        <v>988</v>
      </c>
    </row>
    <row r="26" spans="1:8">
      <c r="A26" s="4" t="s">
        <v>433</v>
      </c>
      <c r="C26" s="7" t="n">
        <v>240000000</v>
      </c>
    </row>
    <row r="27" spans="1:8"/>
    <row r="28" spans="1:8">
      <c r="A28" s="4" t="s">
        <v>81</v>
      </c>
      <c r="B28" s="4" t="s">
        <v>458</v>
      </c>
    </row>
  </sheetData>
  <mergeCells count="4">
    <mergeCell ref="E1:F1"/>
    <mergeCell ref="G1:H1"/>
    <mergeCell ref="A27:H27"/>
    <mergeCell ref="B28:H28"/>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998</v>
      </c>
      <c r="B1" s="2" t="s">
        <v>160</v>
      </c>
    </row>
    <row r="2" spans="1:2">
      <c r="A2" s="4" t="s">
        <v>999</v>
      </c>
    </row>
    <row r="3" spans="1:2">
      <c r="A3" s="3" t="s">
        <v>1000</v>
      </c>
    </row>
    <row r="4" spans="1:2">
      <c r="A4" s="4" t="s">
        <v>1001</v>
      </c>
      <c r="B4" s="7" t="n">
        <v>16238</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2"/>
    <col customWidth="1" max="3" min="3" width="21"/>
  </cols>
  <sheetData>
    <row r="1" spans="1:3">
      <c r="A1" s="1" t="s">
        <v>1002</v>
      </c>
      <c r="B1" s="2" t="s">
        <v>643</v>
      </c>
    </row>
    <row r="2" spans="1:3">
      <c r="B2" s="2" t="s">
        <v>891</v>
      </c>
      <c r="C2" s="2" t="s">
        <v>160</v>
      </c>
    </row>
    <row r="3" spans="1:3">
      <c r="A3" s="3" t="s">
        <v>1003</v>
      </c>
    </row>
    <row r="4" spans="1:3">
      <c r="A4" s="4" t="s">
        <v>1004</v>
      </c>
      <c r="B4" s="6" t="n">
        <v>8</v>
      </c>
    </row>
    <row r="5" spans="1:3">
      <c r="A5" s="4" t="s">
        <v>895</v>
      </c>
      <c r="B5" s="4" t="s">
        <v>896</v>
      </c>
    </row>
    <row r="6" spans="1:3">
      <c r="A6" s="4" t="s">
        <v>899</v>
      </c>
      <c r="B6" s="4" t="s">
        <v>900</v>
      </c>
    </row>
    <row r="7" spans="1:3">
      <c r="A7" s="4" t="s">
        <v>897</v>
      </c>
      <c r="C7" s="7" t="n">
        <v>800000000</v>
      </c>
    </row>
    <row r="8" spans="1:3">
      <c r="A8" s="4" t="s">
        <v>1005</v>
      </c>
      <c r="C8" s="7" t="n">
        <v>5000000</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06</v>
      </c>
      <c r="B1" s="2" t="s">
        <v>160</v>
      </c>
    </row>
    <row r="2" spans="1:2">
      <c r="A2" s="3" t="s">
        <v>1000</v>
      </c>
    </row>
    <row r="3" spans="1:2">
      <c r="A3" s="4" t="s">
        <v>1007</v>
      </c>
      <c r="B3" s="7" t="n">
        <v>16238</v>
      </c>
    </row>
    <row r="4" spans="1:2">
      <c r="A4" s="4" t="s">
        <v>1008</v>
      </c>
    </row>
    <row r="5" spans="1:2">
      <c r="A5" s="3" t="s">
        <v>1000</v>
      </c>
    </row>
    <row r="6" spans="1:2">
      <c r="A6" s="4" t="s">
        <v>1009</v>
      </c>
      <c r="B6" s="6" t="n">
        <v>4947</v>
      </c>
    </row>
    <row r="7" spans="1:2">
      <c r="A7" s="4" t="s">
        <v>1010</v>
      </c>
    </row>
    <row r="8" spans="1:2">
      <c r="A8" s="3" t="s">
        <v>1000</v>
      </c>
    </row>
    <row r="9" spans="1:2">
      <c r="A9" s="4" t="s">
        <v>96</v>
      </c>
      <c r="B9" s="7" t="n">
        <v>11291</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011</v>
      </c>
      <c r="B1" s="2" t="s">
        <v>1</v>
      </c>
    </row>
    <row r="2" spans="1:2">
      <c r="B2" s="2" t="s">
        <v>160</v>
      </c>
    </row>
    <row r="3" spans="1:2">
      <c r="A3" s="3" t="s">
        <v>1012</v>
      </c>
    </row>
    <row r="4" spans="1:2">
      <c r="A4" s="4" t="s">
        <v>1013</v>
      </c>
      <c r="B4" s="7" t="n">
        <v>16930</v>
      </c>
    </row>
    <row r="5" spans="1:2">
      <c r="A5" s="4" t="s">
        <v>1014</v>
      </c>
    </row>
    <row r="6" spans="1:2">
      <c r="A6" s="3" t="s">
        <v>1012</v>
      </c>
    </row>
    <row r="7" spans="1:2">
      <c r="A7" s="4" t="s">
        <v>1015</v>
      </c>
      <c r="B7" s="7" t="n">
        <v>-692</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6</v>
      </c>
      <c r="B1" s="2" t="s">
        <v>1</v>
      </c>
    </row>
    <row r="2" spans="1:4">
      <c r="B2" s="2" t="s">
        <v>2</v>
      </c>
      <c r="C2" s="2" t="s">
        <v>65</v>
      </c>
      <c r="D2" s="2" t="s">
        <v>120</v>
      </c>
    </row>
    <row r="3" spans="1:4">
      <c r="A3" s="3" t="s">
        <v>1017</v>
      </c>
    </row>
    <row r="4" spans="1:4">
      <c r="A4" s="4" t="s">
        <v>129</v>
      </c>
      <c r="B4" s="7" t="n">
        <v>7024</v>
      </c>
      <c r="C4" s="7" t="n">
        <v>124</v>
      </c>
      <c r="D4" s="7" t="n">
        <v>3223</v>
      </c>
    </row>
    <row r="5" spans="1:4">
      <c r="A5" s="4" t="s">
        <v>1018</v>
      </c>
    </row>
    <row r="6" spans="1:4">
      <c r="A6" s="3" t="s">
        <v>1017</v>
      </c>
    </row>
    <row r="7" spans="1:4">
      <c r="A7" s="4" t="s">
        <v>129</v>
      </c>
      <c r="B7" s="6" t="n">
        <v>7000</v>
      </c>
    </row>
    <row r="8" spans="1:4">
      <c r="A8" s="4" t="s">
        <v>1019</v>
      </c>
      <c r="B8" s="6" t="n">
        <v>17500</v>
      </c>
    </row>
    <row r="9" spans="1:4">
      <c r="A9" s="4" t="s">
        <v>1020</v>
      </c>
    </row>
    <row r="10" spans="1:4">
      <c r="A10" s="3" t="s">
        <v>1017</v>
      </c>
    </row>
    <row r="11" spans="1:4">
      <c r="A11" s="4" t="s">
        <v>129</v>
      </c>
      <c r="B11" s="6" t="n">
        <v>1900</v>
      </c>
    </row>
    <row r="12" spans="1:4">
      <c r="A12" s="4" t="s">
        <v>1019</v>
      </c>
      <c r="B12" s="6" t="n">
        <v>5900</v>
      </c>
    </row>
    <row r="13" spans="1:4">
      <c r="A13" s="4" t="s">
        <v>1021</v>
      </c>
    </row>
    <row r="14" spans="1:4">
      <c r="A14" s="3" t="s">
        <v>1017</v>
      </c>
    </row>
    <row r="15" spans="1:4">
      <c r="A15" s="4" t="s">
        <v>129</v>
      </c>
      <c r="B15" s="6" t="n">
        <v>5100</v>
      </c>
    </row>
    <row r="16" spans="1:4">
      <c r="A16" s="4" t="s">
        <v>1019</v>
      </c>
      <c r="B16" s="7" t="n">
        <v>1160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2</v>
      </c>
      <c r="B1" s="2" t="s">
        <v>1</v>
      </c>
    </row>
    <row r="2" spans="1:4">
      <c r="B2" s="2" t="s">
        <v>2</v>
      </c>
      <c r="C2" s="2" t="s">
        <v>65</v>
      </c>
      <c r="D2" s="2" t="s">
        <v>120</v>
      </c>
    </row>
    <row r="3" spans="1:4">
      <c r="A3" s="3" t="s">
        <v>1017</v>
      </c>
    </row>
    <row r="4" spans="1:4">
      <c r="A4" s="4" t="s">
        <v>129</v>
      </c>
      <c r="B4" s="7" t="n">
        <v>7024</v>
      </c>
      <c r="C4" s="7" t="n">
        <v>124</v>
      </c>
      <c r="D4" s="7" t="n">
        <v>3223</v>
      </c>
    </row>
    <row r="5" spans="1:4">
      <c r="A5" s="4" t="s">
        <v>1018</v>
      </c>
    </row>
    <row r="6" spans="1:4">
      <c r="A6" s="3" t="s">
        <v>1017</v>
      </c>
    </row>
    <row r="7" spans="1:4">
      <c r="A7" s="4" t="s">
        <v>129</v>
      </c>
      <c r="B7" s="6" t="n">
        <v>7000</v>
      </c>
    </row>
    <row r="8" spans="1:4">
      <c r="A8" s="4" t="s">
        <v>1023</v>
      </c>
      <c r="B8" s="6" t="n">
        <v>17500</v>
      </c>
    </row>
    <row r="9" spans="1:4">
      <c r="A9" s="4" t="s">
        <v>1024</v>
      </c>
    </row>
    <row r="10" spans="1:4">
      <c r="A10" s="3" t="s">
        <v>1017</v>
      </c>
    </row>
    <row r="11" spans="1:4">
      <c r="A11" s="4" t="s">
        <v>129</v>
      </c>
      <c r="B11" s="6" t="n">
        <v>5476</v>
      </c>
    </row>
    <row r="12" spans="1:4">
      <c r="A12" s="4" t="s">
        <v>1025</v>
      </c>
      <c r="B12" s="6" t="n">
        <v>-2453</v>
      </c>
    </row>
    <row r="13" spans="1:4">
      <c r="A13" s="4" t="s">
        <v>1023</v>
      </c>
      <c r="B13" s="7" t="n">
        <v>3023</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7T17:16:48Z</dcterms:created>
  <dcterms:modified xmlns:dcterms="http://purl.org/dc/terms/" xmlns:xsi="http://www.w3.org/2001/XMLSchema-instance" xsi:type="dcterms:W3CDTF">2020-02-27T17:16:48Z</dcterms:modified>
</cp:coreProperties>
</file>